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Non-Controlling Interest" sheetId="12" state="visible" r:id="rId12"/>
    <sheet xmlns:r="http://schemas.openxmlformats.org/officeDocument/2006/relationships" name="Securitization of Financial Ass" sheetId="13" state="visible" r:id="rId13"/>
    <sheet xmlns:r="http://schemas.openxmlformats.org/officeDocument/2006/relationships" name="Our Portfolio" sheetId="14" state="visible" r:id="rId14"/>
    <sheet xmlns:r="http://schemas.openxmlformats.org/officeDocument/2006/relationships" name="Credit faciliti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Earnings per Share of Common St" sheetId="20" state="visible" r:id="rId20"/>
    <sheet xmlns:r="http://schemas.openxmlformats.org/officeDocument/2006/relationships" name="Equity Method Investments" sheetId="21" state="visible" r:id="rId21"/>
    <sheet xmlns:r="http://schemas.openxmlformats.org/officeDocument/2006/relationships" name="Defined Contribution Plan"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Securitization of Financial A_2" sheetId="27" state="visible" r:id="rId27"/>
    <sheet xmlns:r="http://schemas.openxmlformats.org/officeDocument/2006/relationships" name="Our Portfolio (Tables)" sheetId="28" state="visible" r:id="rId28"/>
    <sheet xmlns:r="http://schemas.openxmlformats.org/officeDocument/2006/relationships" name="Credit facilities (Tables)" sheetId="29" state="visible" r:id="rId29"/>
    <sheet xmlns:r="http://schemas.openxmlformats.org/officeDocument/2006/relationships" name="Long-term Debt (Tables)" sheetId="30" state="visible" r:id="rId30"/>
    <sheet xmlns:r="http://schemas.openxmlformats.org/officeDocument/2006/relationships" name="Income Tax (Tables)" sheetId="31" state="visible" r:id="rId31"/>
    <sheet xmlns:r="http://schemas.openxmlformats.org/officeDocument/2006/relationships" name="Equity (Tables)" sheetId="32" state="visible" r:id="rId32"/>
    <sheet xmlns:r="http://schemas.openxmlformats.org/officeDocument/2006/relationships" name="Earnings per Share of Common _2" sheetId="33" state="visible" r:id="rId33"/>
    <sheet xmlns:r="http://schemas.openxmlformats.org/officeDocument/2006/relationships" name="Equity Method Investments (Tabl" sheetId="34" state="visible" r:id="rId34"/>
    <sheet xmlns:r="http://schemas.openxmlformats.org/officeDocument/2006/relationships" name="Selected Quarterly Financial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s - Summa" sheetId="40" state="visible" r:id="rId40"/>
    <sheet xmlns:r="http://schemas.openxmlformats.org/officeDocument/2006/relationships" name="Fair Value Measurements - Recon" sheetId="41" state="visible" r:id="rId41"/>
    <sheet xmlns:r="http://schemas.openxmlformats.org/officeDocument/2006/relationships" name="Fair Value Measurements - Inves" sheetId="42" state="visible" r:id="rId42"/>
    <sheet xmlns:r="http://schemas.openxmlformats.org/officeDocument/2006/relationships" name="Fair Value Measurements - Addit" sheetId="43" state="visible" r:id="rId43"/>
    <sheet xmlns:r="http://schemas.openxmlformats.org/officeDocument/2006/relationships" name="Fair Value Measurements - Rec_2" sheetId="44" state="visible" r:id="rId44"/>
    <sheet xmlns:r="http://schemas.openxmlformats.org/officeDocument/2006/relationships" name="Fair Value Measurements - Cash " sheetId="45" state="visible" r:id="rId45"/>
    <sheet xmlns:r="http://schemas.openxmlformats.org/officeDocument/2006/relationships" name="Non-Controlling Interest (Detai" sheetId="46" state="visible" r:id="rId46"/>
    <sheet xmlns:r="http://schemas.openxmlformats.org/officeDocument/2006/relationships" name="Securitization of Financial A_3" sheetId="47" state="visible" r:id="rId47"/>
    <sheet xmlns:r="http://schemas.openxmlformats.org/officeDocument/2006/relationships" name="Securitization of Financial A_4" sheetId="48" state="visible" r:id="rId48"/>
    <sheet xmlns:r="http://schemas.openxmlformats.org/officeDocument/2006/relationships" name="Our Portfolio - Additional Info" sheetId="49" state="visible" r:id="rId49"/>
    <sheet xmlns:r="http://schemas.openxmlformats.org/officeDocument/2006/relationships" name="Our Portfolio - Analysis of Por" sheetId="50" state="visible" r:id="rId50"/>
    <sheet xmlns:r="http://schemas.openxmlformats.org/officeDocument/2006/relationships" name="Our Portfolio - Receivables and" sheetId="51" state="visible" r:id="rId51"/>
    <sheet xmlns:r="http://schemas.openxmlformats.org/officeDocument/2006/relationships" name="Our Portfolio - Schedule of Fin" sheetId="52" state="visible" r:id="rId52"/>
    <sheet xmlns:r="http://schemas.openxmlformats.org/officeDocument/2006/relationships" name="Our Portfolio - Anticipated Mat" sheetId="53" state="visible" r:id="rId53"/>
    <sheet xmlns:r="http://schemas.openxmlformats.org/officeDocument/2006/relationships" name="Our Portfolio - Components of R" sheetId="54" state="visible" r:id="rId54"/>
    <sheet xmlns:r="http://schemas.openxmlformats.org/officeDocument/2006/relationships" name="Our Portfolio - Future Amortiza" sheetId="55" state="visible" r:id="rId55"/>
    <sheet xmlns:r="http://schemas.openxmlformats.org/officeDocument/2006/relationships" name="Our Portfolio - Equity Method I" sheetId="56" state="visible" r:id="rId56"/>
    <sheet xmlns:r="http://schemas.openxmlformats.org/officeDocument/2006/relationships" name="Our Portfolio - Equity Method_2" sheetId="57" state="visible" r:id="rId57"/>
    <sheet xmlns:r="http://schemas.openxmlformats.org/officeDocument/2006/relationships" name="Credit facilities - Additional " sheetId="58" state="visible" r:id="rId58"/>
    <sheet xmlns:r="http://schemas.openxmlformats.org/officeDocument/2006/relationships" name="Credit facilities - Schedule of" sheetId="59" state="visible" r:id="rId59"/>
    <sheet xmlns:r="http://schemas.openxmlformats.org/officeDocument/2006/relationships" name="Credit facilities - Schedule _2" sheetId="60" state="visible" r:id="rId60"/>
    <sheet xmlns:r="http://schemas.openxmlformats.org/officeDocument/2006/relationships" name="Long-term Debt - Outstanding No" sheetId="61" state="visible" r:id="rId61"/>
    <sheet xmlns:r="http://schemas.openxmlformats.org/officeDocument/2006/relationships" name="Long-term Debt - Schedule of Mi" sheetId="62" state="visible" r:id="rId62"/>
    <sheet xmlns:r="http://schemas.openxmlformats.org/officeDocument/2006/relationships" name="Long-term Debt - Additional Inf" sheetId="63" state="visible" r:id="rId63"/>
    <sheet xmlns:r="http://schemas.openxmlformats.org/officeDocument/2006/relationships" name="Long term Debt -Schedule of Sum" sheetId="64" state="visible" r:id="rId64"/>
    <sheet xmlns:r="http://schemas.openxmlformats.org/officeDocument/2006/relationships" name="Long-term Debt - Summary of Com" sheetId="65" state="visible" r:id="rId65"/>
    <sheet xmlns:r="http://schemas.openxmlformats.org/officeDocument/2006/relationships" name="Long-term Debt - Summary of Ter" sheetId="66" state="visible" r:id="rId66"/>
    <sheet xmlns:r="http://schemas.openxmlformats.org/officeDocument/2006/relationships" name="Long-term Debt - (Details)" sheetId="67" state="visible" r:id="rId67"/>
    <sheet xmlns:r="http://schemas.openxmlformats.org/officeDocument/2006/relationships" name="Commitments and Contingencies (" sheetId="68" state="visible" r:id="rId68"/>
    <sheet xmlns:r="http://schemas.openxmlformats.org/officeDocument/2006/relationships" name="Income Tax - Additional Informa" sheetId="69" state="visible" r:id="rId69"/>
    <sheet xmlns:r="http://schemas.openxmlformats.org/officeDocument/2006/relationships" name="Income Tax - Reconciliation of " sheetId="70" state="visible" r:id="rId70"/>
    <sheet xmlns:r="http://schemas.openxmlformats.org/officeDocument/2006/relationships" name="Income Tax - Deferred Tax Asset" sheetId="71" state="visible" r:id="rId71"/>
    <sheet xmlns:r="http://schemas.openxmlformats.org/officeDocument/2006/relationships" name="Income Tax - Cash Dividends Pai" sheetId="72" state="visible" r:id="rId72"/>
    <sheet xmlns:r="http://schemas.openxmlformats.org/officeDocument/2006/relationships" name="Equity - Summary of Dividends (" sheetId="73" state="visible" r:id="rId73"/>
    <sheet xmlns:r="http://schemas.openxmlformats.org/officeDocument/2006/relationships" name="Equity - Schedule of Common Sto" sheetId="74" state="visible" r:id="rId74"/>
    <sheet xmlns:r="http://schemas.openxmlformats.org/officeDocument/2006/relationships" name="Equity - Additional Information" sheetId="75" state="visible" r:id="rId75"/>
    <sheet xmlns:r="http://schemas.openxmlformats.org/officeDocument/2006/relationships" name="Equity - Equity-based Compensat" sheetId="76" state="visible" r:id="rId76"/>
    <sheet xmlns:r="http://schemas.openxmlformats.org/officeDocument/2006/relationships" name="Equity - Unvested Restricted Co" sheetId="77" state="visible" r:id="rId77"/>
    <sheet xmlns:r="http://schemas.openxmlformats.org/officeDocument/2006/relationships" name="Earnings per Share of Common _3" sheetId="78" state="visible" r:id="rId78"/>
    <sheet xmlns:r="http://schemas.openxmlformats.org/officeDocument/2006/relationships" name="Equity Method Investments - Add" sheetId="79" state="visible" r:id="rId79"/>
    <sheet xmlns:r="http://schemas.openxmlformats.org/officeDocument/2006/relationships" name="Equity Method Investments - Sig" sheetId="80" state="visible" r:id="rId80"/>
    <sheet xmlns:r="http://schemas.openxmlformats.org/officeDocument/2006/relationships" name="Defined Contribution Plan (Deta" sheetId="81" state="visible" r:id="rId81"/>
    <sheet xmlns:r="http://schemas.openxmlformats.org/officeDocument/2006/relationships" name="Selected Quarterly Financial _3"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877</t>
        </is>
      </c>
    </row>
    <row r="10">
      <c r="A10" s="4" t="inlineStr">
        <is>
          <t>Entity Registrant Name</t>
        </is>
      </c>
      <c r="B10" s="4" t="inlineStr">
        <is>
          <t>HANNON ARMSTRONG SUSTAINABLEINFRASTRUCTURE CAPITAL, INC.</t>
        </is>
      </c>
    </row>
    <row r="11">
      <c r="A11" s="4" t="inlineStr">
        <is>
          <t>Entity Incorporation, State or Country Code</t>
        </is>
      </c>
      <c r="B11" s="4" t="inlineStr">
        <is>
          <t>MD</t>
        </is>
      </c>
    </row>
    <row r="12">
      <c r="A12" s="4" t="inlineStr">
        <is>
          <t>Entity Tax Identification Number</t>
        </is>
      </c>
      <c r="B12" s="4" t="inlineStr">
        <is>
          <t>46-1347456</t>
        </is>
      </c>
    </row>
    <row r="13">
      <c r="A13" s="4" t="inlineStr">
        <is>
          <t>Entity Address, Address Line One</t>
        </is>
      </c>
      <c r="B13" s="4" t="inlineStr">
        <is>
          <t>1906 Towne Centre Blvd</t>
        </is>
      </c>
    </row>
    <row r="14">
      <c r="A14" s="4" t="inlineStr">
        <is>
          <t>Entity Address, Postal Zip Code</t>
        </is>
      </c>
      <c r="B14" s="4" t="inlineStr">
        <is>
          <t>21401</t>
        </is>
      </c>
    </row>
    <row r="15">
      <c r="A15" s="4" t="inlineStr">
        <is>
          <t>Entity Address, Address Line Two</t>
        </is>
      </c>
      <c r="B15" s="4" t="inlineStr">
        <is>
          <t>Suite 370</t>
        </is>
      </c>
    </row>
    <row r="16">
      <c r="A16" s="4" t="inlineStr">
        <is>
          <t>Entity Address, City or Town</t>
        </is>
      </c>
      <c r="B16" s="4" t="inlineStr">
        <is>
          <t>Annapolis</t>
        </is>
      </c>
    </row>
    <row r="17">
      <c r="A17" s="4" t="inlineStr">
        <is>
          <t>Entity Address, State or Province</t>
        </is>
      </c>
      <c r="B17" s="4" t="inlineStr">
        <is>
          <t>MD</t>
        </is>
      </c>
    </row>
    <row r="18">
      <c r="A18" s="4" t="inlineStr">
        <is>
          <t>City Area Code</t>
        </is>
      </c>
      <c r="B18" s="4" t="inlineStr">
        <is>
          <t>410</t>
        </is>
      </c>
    </row>
    <row r="19">
      <c r="A19" s="4" t="inlineStr">
        <is>
          <t>Local Phone Number</t>
        </is>
      </c>
      <c r="B19" s="4" t="inlineStr">
        <is>
          <t>571-9860</t>
        </is>
      </c>
    </row>
    <row r="20">
      <c r="A20" s="4" t="inlineStr">
        <is>
          <t>Title of 12(b) Security</t>
        </is>
      </c>
      <c r="B20" s="4" t="inlineStr">
        <is>
          <t>Common Stock, $0.01 par value per share</t>
        </is>
      </c>
    </row>
    <row r="21">
      <c r="A21" s="4" t="inlineStr">
        <is>
          <t>Trading Symbol</t>
        </is>
      </c>
      <c r="B21" s="4" t="inlineStr">
        <is>
          <t>HAS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Auditor Attestation Flag</t>
        </is>
      </c>
      <c r="B30" s="4" t="inlineStr">
        <is>
          <t>true</t>
        </is>
      </c>
    </row>
    <row r="31">
      <c r="A31" s="4" t="inlineStr">
        <is>
          <t>Entity Shell Company</t>
        </is>
      </c>
      <c r="B31" s="4" t="inlineStr">
        <is>
          <t>false</t>
        </is>
      </c>
    </row>
    <row r="32">
      <c r="A32" s="4" t="inlineStr">
        <is>
          <t>Entity Public Float</t>
        </is>
      </c>
      <c r="D32" s="5" t="n">
        <v>2</v>
      </c>
    </row>
    <row r="33">
      <c r="A33" s="4" t="inlineStr">
        <is>
          <t>Entity Common Stock, Shares Outstanding</t>
        </is>
      </c>
      <c r="C33" s="6" t="n">
        <v>78153506</v>
      </c>
    </row>
    <row r="34">
      <c r="A34" s="4" t="inlineStr">
        <is>
          <t>Documents Incorporated by Reference</t>
        </is>
      </c>
      <c r="B34" s="4" t="inlineStr">
        <is>
          <t>Portions of the registrant’s proxy statement for the 2021 annual meeting of stockholders are incorporated by reference into Part III of this Annual Report on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5618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FASB”) Accounting Standards Codification (“ASC”) 810, Consolidation (“ASC 810”) , references in this report to our earnings per share and our net income and stockholders’ equity attributable to common stockholders do not include amounts attributable to non-controlling interests. Consolidation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assets which are not consolidated in our financial statements as described below in Securitization of Financial Assets. Since we have assessed that we have power over and receive the benefits from those special purpose entities that are formed for the purpose of holding our government and commercial receivables and investments on our balance sheet, we have concluded we are the primary beneficiary and should consolidate these entities under the provisions of ASC 810. We also have certain subsidiaries we deem to be voting interest entities that we control through our ownership of voting interests and accordingly consolidate. Certain of our equity method investments were determined to be interests in VIEs in which we are not the primary beneficiary, as we do not direct the significant activities of these entities, and thus we account for those investments as Equity Method Investments as discussed below. Our maximum exposure to loss through these investments is limited to their recorded values. However, we may provide financial commitments to these VIEs or guarantees of certain of their obligations. Certain other equity method investments have been assessed to be voting interest entities as we exert significant influence through our ownership of voting interests, and accordingly we do not consolidate. Equity Method Investments We have made equity investments in various renewable energy and energy efficiency projects.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stated preferred return consisting of a priority distribution of all or a portion of the project's cash flows, and in some cases, tax attributes. Once the stated return, if applicable, is achieved, the partnership “flips” and the operator of the project along with any other common equity investors receive a larger portion of the cash flows, with the previously preferred investors retaining an on-going residual interest. Our equity investments in renewable energy or energy efficiency projects are accounted for under the equity method of accounting.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if the investee were to liquidate all of its assets at the recorded amounts determined in accordance with GAAP and distribute the resulting cash to creditors and investors in accordance with their respective priorities. This method is referred to as the hypothetical liquidation at book value method (“HLBV”). Any difference between the amount of our investment and the amount of underlying equity in net assets is generally amortized over the life of the assets and liabilities to which the difference relates. Cash distributions received from these equity method investments are classified as operating activities to the extent of cumulative HLBV earnings in our consolidated statements of cash flows. Our initial investment and additional cash distributions beyond that which are classified as operating activities are classified as investing activities in our consolidated statements of cash flows. We typically recognize earnings one quarter in arrears for certain of these investments to allow for the receipt of financial information.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Government and Commercial Receivables Government and commercial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The purchases and proceeds from receivables that we intend to sell at origination are classified as operating activities in our consolidated statements of cash flows. Interest collected is classified as an operating activity in our consolidated statements of cash flows. Certain of our receivables may include the ability to defer required interest payments in exchange for increasing the receivable balance at the borrower's option. We generally accrue this paid-in-kind ("PIK") interest when collection is expected, and cease accruing PIK interest if there is insufficient value to support the accrual or we expect that any portion of the principal or interest due is not collectible. We evaluate our receivables for an allowance as determined under ASC Topic 326 Financial Instruments- Credit Losses ("Topic 326") and for our internally derived asset performance categories included in Note 6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Prior to January 1, 2020, a receivable was also considered impaired as of the date when, based on current information and events, it was determined that it was probable that we would be unable to collect all amounts due in accordance with the original contracted terms. Many of our receivables are secured by energy efficiency and renewable energy infrastructure projects. Accordingly, we evaluated the extent and impact of any credit deterioration associated with the performance and value of the underlying project, as well as the financial and operating capability of the borrower, its sponsors or the obligor as well as any guarantors. If a receivable was impaired, we determined if a specific allowance should be recorded and recorded such allowance if the present value of expected future cash flows discounted at the receivable’s contractual effective rate was less than its carrying value. This estimate of cash flows also considered the estimated fair market value of the collateral less estimated selling costs if repayment was expected from the collateral. Beginning January 1, 2020, we determine our allowance based on the current expectation of credit losses over the contractual life of our receivables as required by Topic 326. We use a variety of methods in developing our allowance including discounted cash flow analysis and probability-of-default/loss given default ("PD/LGD") methods. In developing our estimates, we consider our historical experience with our and similar assets in addition to our view of both current conditions and what we expect to occur within a period of time for which we can develop reasonable and supportable forecasts, typically two years. For periods following the reasonable and supportable forecast period, we revert to historical information when developing assumptions used in our estimates. In developing our forecasts, we consider a number of qualitative and quantitative factors in our assessment, including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such as unemployment rates and power prices, the impact of any variation in weather and the historical and anticipated trends in interest rates, defaults and loss severities for similar transactions. For those assets where we record our allowance using a discounted cash flow method, we have elected to record the change in allowance due solely to the passage of time through the provision for loss on receivables in our income statement. For assets where the obligor is a publicly rated entity, we consider the published historical performance of entities with similar ratings in developing our estimate of an allowance, making adjustments determined by management to be appropriate during the reasonable and supportable forecast period. We have made certain loan commitments that are within the scope of Topic 326. When estimating an allowance for these loan commitments we consider the probability of certain amounts to be funded and apply either a discounted cash flow or PD/LGD methodology as described above. We charge off receivables against the allowance, if any, when we determine the unpaid principal balance is uncollectible, net of recovered amounts. Any provision we record for an allowance is a non-cash reconciling item to cash from operating activities in our consolidated statements of cash flows. 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Topic 842”), Leases , and thus are accounted for similarly to our Commercial Receivables as described above in Government and Commercial Receivables. For our othe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off-market lease values are amortized as an adjustment to rental income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 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be credit related,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impairment on at least a quarterly basis, and more frequently when economic or market conditions warrant such an evaluation. Our impairment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The primary factor in our assessment is the current fair value of the security, while other factors include changes in the credit rating, performance of the underlying project, key terms of the transaction, the value of any collateral and any support provided by the sponsor or guarantor. To the extent that we have identified an impairment for a security, intend to hold the investment to maturity, and do not expect that we will be required to sell the security prior to recovery of the amortized cost basis, we will recognize only the credit component of the unrealized loss in earnings by recording an allowance against the amortized cost of the asset as required by Topic 326.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 fair value less than the amortized cost and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 Securitization of Financial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e treat those trusts where we are unable to conclude that we have been isolated from the securitized financial assets as secured borrowings, retaining the assets on our balance sheet and recording the amounts due to the trust investor as non-recourse debt. For transfers treated as sales under ASC 860, we have received true-sale-at-law and non-consolidation legal opinions for all of our securitization trust structures that support our conclusion regarding the transferred financial assets. When we sell financial assets in securitizations, we generally retain interests in the form of servicing rights and residual assets, which we refer to as securitization assets. Gain or loss on the sale of financial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similarly to available-for-sale debt securities and carried at fair value. Our residual assets are evaluated for impairment on a quarterly basis. Income related to the residual assets is recognized using the effective interest rate method and included in fee income in the income statement. If there is a change in the expected cash flows related to the residual assets, we will assess whether the asset is impaired and will calculate a new yield based on the current amortized cost of the residual assets and the revised expected cash flows. This yield is used prospectively to recognize our income related to these assets.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obligations outstanding as of the balance sheet dates. Restricted cash is reported as part of other assets in the consolidated balance sheets. Refer to Note 3 for disclosure of the balances of restricted cash included in other assets. Convertible Notes We have issued convertible senior notes that are accounted for in accordance with ASC 470-20, Debt with Conversion and Other Options , and ASC 815, Derivatives and Hedging (“ASC 815”) . Under ASC 815, issuers of certain convertible debt instruments are generally required to separately account for the conversion option of the convertible debt instrument as either a derivative or equity, unless it meets the scope exemption for contracts indexed to, and settled in, an issuer’s own equity. Since this conversion option is both indexed to our equity and can only be settled in our common stock, we have met the scope exemption, and therefore, we are not separately accounting for the embedded conversion option. The initial issuance and any principal repayments are classified as financing activities and interest payments are classified as operating activities in our consolidated statements of cash flows. Income Taxes We elected and qualified to be taxed as a REIT for U.S. federal income tax purposes, commencing with our taxable year ended December 31, 2013. We also have taxable REIT subsidiaries (“TRS”) which are taxed separately, and which will generally be subject to U.S. federal, state, and local income taxes as well as taxes of foreign jurisdictions, if any. To qualify as a REIT, we must meet on an ongoing basis several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 are recorded as an adjustment to additional paid-in capital, as it is a transfer amongst entities under common control.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Equity-Based Compensation In 2013, we adopted the 2013 Hannon Armstrong Sustainable Infrastructure Capital, Inc. Equity Incentive Plan (as amended,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 based awards as compensation to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In addition to performance targets, certain LTIP units issued by our Operating Partnership also require a certain level of appreciation of partnership interests to occur before parity is reached and LTIP units can be converted to limited partnership units. We record compensation expense for grants made under the 2013 Plan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award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 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excluding the weighted average number of unvested grants under the 2013 Plan, if applicable (“participating securities” as defined in Note 12). Diluted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plus other potential common stock instruments if they are dilutive. Other potentially dilutive common stock instruments include our unvested restricted stock, other equity-based awards, and convertible notes. The restricted stock and other equity-based awards are included if they are dilutive using the treasury stock method. The treasury stock method assumes that theoretical proceeds received for future service provided is used to purchase shares of treasury stock at the average market price per share of common stock, which is deducted from the total shares of potential common stock included in the calculation. When unvested grants are dilutive, the earnings allocated to these dilutive unvested grants are not deducted from the net income attributable to controlling stockholders when calculating diluted earnings per share. The convertible notes are included if they are dilutive using the if-converted method. The if-converted method removes interest expense related to the convertible notes from the net income attributable to controlling stockholders and includes the weighted average shares of potential common stock over the period issuable upon conversion of the note. No adjustment is made for shares of potential common stock that are anti-dilutive during a period. Segment Reporting We make equity and debt investments in the energy efficiency, renewable energy, and other sustainable infrastructure markets. We manage our business as a single portfolio and report all of our activities as one business segment. Recently Issued Accounting Pronouncements Credit Losses In June 2016, the FASB issued Topic 326 which significantly changes how entities will recognize and measure credit losses for most financial assets and certain other instruments that are not measured at fair value through net income. Topic 326 has replaced the “incurred loss” approach under existing guidance with an “expected loss” model for instruments measured at amortized cost and require entities to record allowances for expected losses from available-for-sale debt securities rather than reduce the amortized cost, as previously required. It also simplified the accounting model for purchased credit-i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December 31, 2020 and December 31, 2019, only our residual assets related to our securitization trusts and investments were carried at fair value on the consolidated balance sheets on a recurring basis. The three levels of the fair value hierarchy are described below: • Level 1—Quoted prices (unadjusted) in active markets that are accessible at the measurement date. • Level 2—Observable prices that are based on inputs not quoted on active markets, but corroborated by market data. • Level 3—Unobservable inputs are used when little or no market data is available. 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nd convertible notes are valued using a market based approach and observable prices. The receivables held-for-sale, if any, are carried at the lower of cost or fair value. As of December 31, 2020 Fair Carrying Level (in millions) Assets Government receivables $ 282 $ 248 Level 3 Commercial receivables 1,018 965 Level 3 Investments (1) 55 55 Level 3 Securitization residual assets (2) 159 159 Level 3 Liabilities (3) Credit facilities $ 23 $ 23 Level 3 Non-recourse debt 678 605 Level 3 Senior unsecured notes 1,362 1,299 Level 2 Convertible notes 552 296 Level 2 (1) The amortized cost of our investments as of December 31, 2020, was $51 million. (2) Included in securitization assets on the consolidated balance sheet. This amount excludes securitization servicing assets, which are carried at amortized cost. (3) Fair value and carrying value exclude unamortized financing costs. As of December 31, 2019 Fair Carrying Level (in millions) Assets Government receivables $ 278 $ 263 Level 3 Commercial receivables 906 896 Level 3 Investments (1) 75 75 Level 3 Securitization residual assets (2) 122 122 Level 3 Liabilities (3) Credit facilities $ 31 $ 31 Level 3 Non-recourse debt 739 716 Level 3 Senior unsecured notes 540 520 Level 2 Convertible notes 185 152 Level 2 (1) The amortized cost of our investments as of December 31, 2019, was $74 million. (2) Included in securitization assets on the consolidated balance sheet. This amount excludes securitization servicing assets which are carried at amortized cost. (3) Fair value and carrying value exclude unamortized financing costs. Investments The following table reconciles the beginning and ending balances for our Level 3 investments that are carried at fair value on a recurring basis: For the year ended 2020 2019 (in millions) Balance, beginning of period $ 75 $ 170 Purchases of investments 40 46 Principal payments on investments (3) (4) Sale of investments (67) (146) Realized gains on investments recorded in gain on sale of receivables and investments 6 5 Unrealized gains (losses) on investments recorded in OCI 4 4 Balance, end of period $ 55 $ 75 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December 31, 2020 $ — $ 6 $ — $ 0.3 December 31, 2019 25 8 0.4 0.7 (1) Loss position is due to interest rates movements. We have the intent and ability to hold these investments until a recovery of fair value. In determining the fair value of our investments, we used a market-based risk-free rate and a range of interest rate spreads of approximately 1% to 4% based upon transactions involving similar assets as of December 31, 2020 and 2019. The weighted average discount rates used to determine the fair value of our investments as of December 31, 2020 and 2019 were 3.2% and 4.4%, respectively. Securitization residual assets The following table reconciles the beginning and ending balances for our Level 3 securitization residual assets that are carried at fair value on a recurring basis: For the year ended 2020 2019 (in millions) Balance, beginning of period $ 122 $ 71 Accretion of securitization residual assets 6 4 Additions to securitization residual assets 54 59 Collections of securitization residual assets (11) (7) Sales of securitization residual assets (21) (13) Unrealized gains (losses) on securitization residual assets recorded in OCI 9 8 Balance, end of period $ 159 $ 122 In determining the fair value of our securitization residual assets, we used a market-based risk-free rate and a range of interest rate spreads of approximately 1% to 5% based upon transactions involving similar assets as of December 31, 2020 and 2019. The weighted average discount rate used to determine the fair value of our securitization residual assets as of December 31, 2020 and 2019 was 3.8% and 4.4%, respectively. Non-recurring Fair Value Measurements Our financial statements may include non-recurring fair value measurements related to acquisitions and non-monetary transactions, if any. Assets acquired in a business combination are recorded at their fair value. We may use third party valuation firms to assist us with developing our estimates of fair value. Concentration of Credit Risk Government and commercial receivables, real estate leases, and debt investments consist primarily of U.S. federal government-backed receivables, investment grade state and local government receivables and receivables from various sustainable infrastructure projects and do not, in our view, represent a significant concentration of credit risk. Additionally, certain of our investments are collateralized by projects concentrated in certain geographic regions throughout the United States. These investments typically have structural credit protections to mitigate our risk exposure and, in most cases, the projects are insured for estimated physical loss which helps to mitigate the possible risk from these concentrations. We had cash deposits that are subject to credit risk as shown below: December 31, 2020 2019 (in millions) Cash deposits $ 286 $ 6 Restricted cash deposits (included in other assets) 24 101 Total cash deposits $ 310 $ 107 Amount of cash deposits in excess of amounts federally insured $ 309 $ 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 Units of limited partnership interests in the Operating Partnership (“OP units”) that are owned by limited partners other than us are included in non-controlling interest on our consolidated balance sheets. The non-controlling interest holders are generally allocated their pro rata share of income, other comprehensive income and equity transactions. The outstanding OP units held by outside limited partners represent less than 1% of our outstanding OP units and are redeemable by the limited partners for cash, or at our option, for a like number of shares of our common stock. Non-controlling interest holders exchanged 57,400 OP units for the same number of shares of common stock during the year ended December 31, 2020. OP units of 3,703 were exchanged for the same number of shares of our common stock during the year ended December 31, 2019. We have also granted to members of our leadership team and directors LTIP Units pursuant to the 2013 plan. These LTIP Units are held by HASI Management HoldCo LLC. The LTIP Units are designed to qualify as profits interests in the Operating Partnership and initially will have a capital account balance of zero and, therefore, will not have full parity with OP units with respect to liquidating distributions or other rights. However, the amended and restated agreement of limited partnership of the Operating Partnership (the “OP Agreement”) provides that “book gains,” or economic appreciation, in the Operating Partnership will be allocated first to the LTIP Units until the capital account per LTIP Units is equal to the capital account per-unit of the OP units. Under the terms of the OP Agreement, the Operating Partnership will revalue its assets upon the occurrence of certain specified events, and any increase in valuation from the time of grant until such event will be allocated first to the holders of LTIP Units to equalize the capital accounts of such holders with the capital accounts of OP unit holders. Once this has occurred, the LTIP Units will achieve full parity with the OP units for all purposes, including with respect to liquidating distributions and redemption rights. In addition to these attributes, there are vesting and settlement conditions similar to our other equity-based awards as discussed in Notes 2 and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of Financial Assets</t>
        </is>
      </c>
      <c r="B1" s="2" t="inlineStr">
        <is>
          <t>12 Months Ended</t>
        </is>
      </c>
    </row>
    <row r="2">
      <c r="B2" s="2" t="inlineStr">
        <is>
          <t>Dec. 31, 2020</t>
        </is>
      </c>
    </row>
    <row r="3">
      <c r="A3" s="3" t="inlineStr">
        <is>
          <t>Transfers and Servicing [Abstract]</t>
        </is>
      </c>
    </row>
    <row r="4">
      <c r="A4" s="4" t="inlineStr">
        <is>
          <t>Securitization of Financial Assets</t>
        </is>
      </c>
      <c r="B4" s="4" t="inlineStr">
        <is>
          <t>Securitization of Financial Assets The following summarizes certain transactions with securitization trusts: As of and for the year ended December 31, 2020 2019 2018 (in millions) Gains on securitizations $ 50 $ 24 $ 33 Cost of financial assets securitized 292 853 688 Proceeds from securitizations 342 877 721 Residual and servicing assets 164 124 72 Cash received from residual and servicing assets 12 7 3 In connection with securitization transactions, we typically retain servicing responsibilities and residual assets. We generally receive annual servicing fees of typically up to 0.20% of the outstanding balance. We may periodically make servicer advances, which are subject to credit risk. Included in securitization assets in our consolidated balance sheets are our servicing assets at amortized cost, our residual assets at fair value, and our servicing advances at cost, if any. Our residual assets are subordinate to investors’ interests, and their values are subject to credit, prepayment and interest rate risks on the transferred financial assets. Other than these residual assets, the investors and the securitization trusts have no recourse to our other assets for failure of debtors to pay when due. In computing gains and losses on securitizations, we use discount rates based on a review of comparable market transactions including Level 3 unobservable inputs which consist of base interest rates and spreads over these base rates. Depending on the nature of the transaction risks, the discount rate ranged from 2% to 8%. As of December 31, 2020 and December 31, 2019, our Managed Assets totaled $7.2 billion and $6.2 billion, respectively, of which $4.3 billion and $4.1 billion, respectively, were securitized assets held in unconsolidated securitization trusts. There were no securitization credit losses in the years ended December 31, 2020, 2019, or 2018. As of December 31, 2020, there were no material payments from debtors to the securitization trusts that were greater than 90 days past due. Receivables from contracts for the installation of energy efficiency and other technologies are $100 million of our securitization residual assets. These technologies are installed in facilities owned by, or operated for or by, federal, state or local government entities where the ultimate obligor for the receivable is a governmental entity. The contracts may have guarantees of energy savings from third-party service providers, which typically are entities rated investment grade by an independent rating agency. The remainder of our securitization residual assets are related to contracts where the underlying cash flows are secured by an interest in real estate which are typically senior in terms of repayment to other financ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ur Portfolio</t>
        </is>
      </c>
      <c r="B1" s="2" t="inlineStr">
        <is>
          <t>12 Months Ended</t>
        </is>
      </c>
    </row>
    <row r="2">
      <c r="B2" s="2" t="inlineStr">
        <is>
          <t>Dec. 31, 2020</t>
        </is>
      </c>
    </row>
    <row r="3">
      <c r="A3" s="3" t="inlineStr">
        <is>
          <t>Investments [Abstract]</t>
        </is>
      </c>
    </row>
    <row r="4">
      <c r="A4" s="4" t="inlineStr">
        <is>
          <t>Our Portfolio</t>
        </is>
      </c>
      <c r="B4" s="4" t="inlineStr">
        <is>
          <t>Our Portfolio As of December 31, 2020, our Portfolio included approximately $2.9 billion of equity method investments, receivables, real estate and investments on our balance sheet. The equity method investments represent our non-controlling equity investments in renewable energy and energy efficiency projects and land. The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Our analysis of our Portfolio has historically been analyzed by type of obligor categorized as either government or commercial obligors and whether those obligors are investment grade or non-investment grade. In conjunction with the adoption of Topic 326, we re-evaluated our reporting for this disclosure and have modified our credit quality disclosure to provide more detail of how the assets in our Portfolio are performing. Additionally, as discussed in Note 2, we have adopted Topic 326 which requires the establishment of an allowance at origination for our receivables expected over the life of the asset rather than at the time it is probable that a loss has been incurred. These allowances are reflected in our disclosures below and are not necessarily an indication that an actual loss has been incurred. We determine our expectation of credit losses related to our investments by evaluating a number of qualitative and quantitative credit criteria including a project’s operating results, loan-to-value ratio, any cash reserves, the ability of expected cash from operations to cover the cash flow requirements currently and into the future, key terms of the transaction, the ability of the borrower to refinance the transaction, the financial and operating capability of the borrower, its sponsors or the obligor as well as any guarantors and the project’s collateral value. In addition, when deriving our reasonable and supportable forecasts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The following is an analysis of the Performance Ratings of our Portfolio as of December 31, 2020, which is assessed quarterly: Portfolio Performance Government Commercial 1 (1) 1 (1) 2 (2) 3 (3) Total Receivable vintage (dollars in millions) 2020 $ — $ 184 $ — $ — $ 184 2019 — 423 2 — 425 2018 — 269 — — 269 2017 39 1 8 — 48 2016 68 60 — — 128 Prior to 2016 141 47 — 8 196 Total receivables 248 984 10 8 1,250 Less: Allowance for loss on receivables — (24) (4) (8) (36) Net receivables (4) 248 960 6 — 1,214 Investments 35 20 — — 55 Real estate — 359 — — 359 Equity method investments (5) — 1,255 25 — 1,280 Total $ 283 $ 2,594 $ 31 $ — $ 2,908 Percent of Portfolio 10 % 89 % 1 % — % 100 % Average remaining balance (6) $ 7 $ 14 $ 12 $ 4 $ 12 (1) This category includes our assets where based on our credit criteria and performance to date we believe that our risk of not receiving our invested capital remains low. (2) This category includes our assets where based on our credit criteria and performance to date we believe there is a moderate level of risk to not receiving some or all of our invested capital. (3) This category includes our assets where based on our credit criteria and performance to date, we believe there is substantial doubt regarding our ability to recover some or all of our invested capital. Included in this category are two commercial receivables with a combined total carrying value of approximately $8 million as of December 31, 2020 which we have held on non-accrual status since 2017. We expect to continue to pursue our legal claims with regards to these assets. (4) Total reconciles to the total of the government receivables and commercial receivables lines of the consolidated balance sheets (5) Some of the individual projects included in portfolios that make up our equity method investments have government off-takers. As they are part of large portfolios, they are not classified separately. (6) Average remaining balance is calculated gross of allowance for loss on receivables per transaction and excludes approximately 143 transactions each with outstanding balances that are less than $1 million and that in the aggregate total $56 million. Receivables We adopted Topic 326 during the year ended December 31, 2020 which requires us to recognize a provision for loss on receivables expected over the life of the receivable rather than only recording an allowance when it is probable a loss has been incurred. As of December 31, 2019, we had an allowance for loss on receivables on specific assets of $8 million discussed above with a Performance Rating of 3. At adoption on January 1, 2020, we recorded an additional pre-tax allowance for loss on receivables of $17 million which reflects our estimated loss as of that date. Quarterly, we update that expected loss to reflect both the expected loss on newly originated receivables and any changes in the expected loss on existing receivables. During the year ended December 31, 2020, we increased the allowance on our receivables by $10 million primarily as a result of additional loans and loan commitments made during this period. While macroeconomic indicators we consider in our analyses including unemployment rates and power prices degraded over the year ended December 31, 2020, we have not seen these factors translate to material default rates, and the contracted nature of many of our assets protects us from low spot energy prices. Below is a summary of the carrying value, expected loan funding commitments, and allowance by type of receivable or "Portfolio Segment," as defined by Topic 326, as of December 31, 2020 and January 1, 2020: December 31, 2020 January 1, 2020 Gross Carrying Value Loan Funding Commitments Allowance Gross Carrying Value Loan Funding Commitments Allowance (in millions) Government (1) $ 248 $ — $ — $ 263 $ — $ — Commercial (2) 1,002 282 36 904 57 26 Total $ 1,250 282 36 $ 1,167 57 26 (1) As of December 31, 2020, our government receivables include $145 million of U.S. federal government transactions and $104 million of transactions where the ultimate obligors are state or local governments. Risk characteristics of our government receivables include the energy savings or the power output of the projects and the ability of the government obligor to generate revenue for debt service, via taxation or other means. Transactions may have guarantees of energy savings or other performance support from third-party service providers, which typically are entities, directly or whose ultimate parent entity is, rated investment grade by an independent rating agency. All of our government receivables are included in Performance Rating 1 in the Portfolio Performance table above. Our allowance for government receivables is primarily calculated by using PD/LGD methods as discussed in Note 2. Our expectation of credit losses for these receivables is immaterial given the high credit-quality of the obligors. (2) As of December 31, 2020, this category of assets includes, gross of allowance, $505 million of mezzanine loans made on a non-recourse basis to special purpose subsidiaries of residential solar companies which are secured by residential solar assets where we rely on certain limited indemnities, warranties, and other obligations of the residential solar companies or their other subsidiaries. Approximately $408 million of our commercial receivables are loans made to entities in which we also have non-controlling equity investments of approximately $23 million. This total also includes $111 million of lease agreements where we hold legal title to the underlying real estate which are treated under GAAP as receivables since they were deemed to be failed sale/leaseback transactions as described in Note 2. Risk characteristics of our commercial receivables include a project’s operating risks, which include the impact of the overall economic environment, the sustainable infrastructure sector, the effect of local, industry, and broader economic factors, the impact of any variation in weather and trends in interest rates. We use assumptions related to these risks to estimate an allowance using a discounted cash flow analysis or the PD/LGD method as discussed in Note 2. All of our commercial receivables are included in Performance Rating 1 in the Portfolio Performance table above, except for $10 million of receivables included in Performance Category 2 and the $8 million of receivables we have placed on non-accrual status which are included in Performance Rating 3. For those assets in Performance Rating 1, the credit worthiness of the obligor combined with the various structural protections of our assets cause us to believe we have a low risk we will not receive our invested capital, however we recorded a $24 million allowance on these $984 million in assets as a result of lower probability assumptions utilized in our allowance methodology. The following table reconciles our beginning and ending allowance for loss on receivables by Portfolio Segment for the year ended December 31, 2020: Government Commercial (in millions) Beginning balance - January 1, 2020 $ — $ 26 Provision for loss on receivables — 10 Ending balance - December 31, 2020 $ — $ 36 Other than the $8 million of receivables discussed above with a Performance Rating of 3, we have no receivables which are on non-accrual status. The following table provides a summary of our anticipated maturity dates of our receivables and the weighted average yield for each range of maturities as of December 31, 2020: Total Less than 1 1-5 years 5-10 years More than 10 (dollars in millions) Maturities by period (excluding allowance) $ 1,250 $ 24 $ 134 $ 301 $ 791 Weighted average yield by period 8.2 % 9.9 % 6.7 % 9.2 % 7.6 % Investments The following table provides a summary of our anticipated maturity dates of our investments and the weighted average yield for each range of maturities as of December 31, 2020: Total Less than 1 year 1-5 years 5-10 years More than 10 (dollars in millions) Maturities by period $ 55 $ — $ — $ — $ 55 Weighted average yield by period 4.1 % — % — % — % 4.1 % We had no investments that were impaired or on non-accrual status as of December 31, 2020 or 2019, and no allowances associated with our investments. Real Estate Our real estate is leased to renewable energy projects, typically under long-term triple net leases with expiration dates that range between the years 2033 and 2057 under the initial terms and 2047 and 2080 if all renewals are exercised. The components of our real estate portfolio as of December 31, 2020 and 2019, were as follows: December 31, 2020 2019 (in millions) Real estate Land $ 269 $ 269 Lease intangibles 104 104 Accumulated amortization of lease intangibles (14) (11) Real estate $ 359 $ 362 As of December 31, 2020, the future amortization expense of the intangible assets and the future minimum rental income payments under our land lease agreements are as follows: Year Ending December 31, Future Minimum (in millions) 2021 $ 3 $ 22 2022 3 22 2023 3 23 2024 3 24 2025 3 24 Thereafter 75 741 Total $ 90 $ 856 Equity Method Investments We have made non-controlling equity investments in a number of renewable energy and energy efficiency projects as well as in a joint venture that owns land with long-term triple net lease agreements to several solar projects that we account for as equity method investments. As of December 31, 2020, we held the following equity method investments: Investment Date Investee Carrying Value (in millions) Various Jupiter Equity Holdings, LLC $ 465 December 2020 Lighthouse Partnerships (1) 201 March 2020 University of Iowa Energy Collaborative Holdings LLC 118 December 2015 Buckeye Wind Energy Class B Holdings, LLC 72 Various Vivint Solar Asset 2 Class B, LLC 66 Various Other investees 358 Total equity method investments $ 1,280 (1) Represents a portfolio of interests in renewable energy projects discussed below. Jupiter Equity Holdings, LLC On July 1, 2020, we acquired a preferred equity interest in Jupiter Equity Holdings, LLC ("Jupiter") that is expected to own an approximately 2.3 gigawatt portfolio of renewable energy projects. We have agreed to guarantee certain of the obligations of the subsidiary in connection with these agreements. To date, we have made capital contributions to Jupiter of approximately $467 million related to eight operating wind projects and two operating solar projects with an aggregate capacity of approximately 2.1 gigawatts. We expect to ultimately invest approximately $540 million in Jupiter by making additional periodic capital contributions related to three more projects anticipated to be commercially operational on or prior to June 30, 2021, at which time the additional projects relating to a specific funding will be transferred into Jupiter. Assuming all of the projects are acquired by Jupiter, the renewables portfolio will consist of 13 projects (nine onshore wind projects and four utility-scale solar projects) and will feature cash flows from fixed-price power purchase agreements and financial hedges with a weighted average contract life of 13 years, contracted with highly creditworthy off-takers and counterparties. Jupiter is governed by an amended and restated limited liability company agreement, dated July 1, 2020, by and among Jupiter, one of our subsidiaries and a subsidiary of the project sponsor who serves as managing member, and contains customary terms and conditions. We own 100% of the Class A Units in Jupiter corresponding to 49% of the distributions from Jupiter subject to the preferences discussed below. Most major decisions that may impact Jupiter, its subsidiaries or its assets, require the majority vote of a four person committee in which we and the project sponsor each have two representatives. Through Jupiter, we will be entitled to preferred distributions until certain return targets are achieved. Once these return targets are achieved, then distributions will be allocated approximately 33% to us and approximately 67% to the sponsor. We and the sponsor each have a right of first offer if the other party desires to transfer any of its equity ownership to a third party on or after July 1, 2023. We use the equity method of accounting to account for our preferred equity interest in Jupiter, and have elected to recognize earnings from this investment one quarter in arrears to allow for the receipt of financial information. Lighthouse Renewables Portfolio In December 2020, we entered into certain agreements relating to the acquisition, ownership and management of approximately $663 million in preferred cash equity investments in three partnerships (the “Lighthouse Partnerships”) that expect to own cash equity interests in an approximately 1.6 gigawatt portfolio of onshore wind, utility-scale solar and solar-plus-storage projects (the “Renewables Portfolio”) developed and managed by the project sponsor. We have made initial investments in the preferred cash equity interests of the Lighthouse Partnerships of approximately $200 million in 2020 and additional investments are expected to be made in 2021 and 2022 as the projects become commercially operational. The Renewables Portfolio currently has contracted cash flows with a combined weighted average contract life of greater than 14 years with a diversified group of predominately investment grade corporate, utility, university, and municipal offtakers. Each Lighthouse Partnership governed by a limited liability company agreement by and among us and the sponsor serving as managing member that will contain customary terms and conditions. Most major decisions that may impact each of the Lighthouse Partnerships, its subsidiaries or its assets, require a unanimous vote of the representatives present at a meeting of a review committee in which a quorum is present. The review committee is a four person committee, which includes two Company representatives and two sponsor representatives. Through each Lighthouse Partnership, commencing on a certain date following the effective date of the applicable limited liability company agreement, we will be entitled to preferred distributions until certain return targets are achieved. Subject to customary exceptions, no member of a Lighthouse Partnership can transfer any of its equity ownership in any Lighthouse Partnership to a third party without approval of the review committee of that Lighthouse Partnership. We use the equity method of accounting to account for its preferred equity interest in each Lighthouse Partnership, and have elected to recognize earnings from this investment one quarter in arrears to allow for the receipt of financial information. Based on an evaluation of our equity method investments we determined that no OTTI had occurred as of December 31, 2020, 2019, or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0</t>
        </is>
      </c>
    </row>
    <row r="3">
      <c r="A3" s="3" t="inlineStr">
        <is>
          <t>Debt Disclosure [Abstract]</t>
        </is>
      </c>
    </row>
    <row r="4">
      <c r="A4" s="4" t="inlineStr">
        <is>
          <t>Credit facilities</t>
        </is>
      </c>
      <c r="B4" s="4" t="inlineStr">
        <is>
          <t>Credit facilities Senior credit facilities We have two senior revolving credit facilities (our “Senior Credit Facilities”), a representation-based loan agreement (the “Rep-Based Facility”) and an approval-based loan agreement (the “Approval-Based Facility”) with various lenders, which mature in July 2023. The Rep-Based Facility is a senior secured revolving limited-recourse credit facility with a maximum outstanding principal amount of $250 million and the Approval-Based Facility is a senior secured revolving recourse credit facility with a maximum outstanding principal amount of $200 million. The following table provides additional detail on our Senior Credit Facilities as of December 31, 2020: Rep-Based Facility Approval-Based Facility (dollars in millions) Outstanding balance $ — $ 23 Value of collateral pledged to credit facility 25 151 Weighted average short-term borrowing rate N/A 1.7 % Loans under the Rep-Based Facility bear interest at a rate equal to one-month LIBOR plus 1.40% or 1.85% (depending on the type of collateral) or, in certain circumstances, the Federal Funds Rate plus 0.40% or 0.85% (depending on the type of collateral) and loans under the Approval-Based Facility bear interest at a rate equal to one-month LIBOR plus 1.50% or 2.00% (depending on the type of collateral) or, under certain circumstances, the Federal Funds Rate plus 0.50% or 1.00% (depending on the type of collateral). Inclusion of any financings of the Company in the borrowing base as collateral under the Rep-Based Facility will be subject to the Company making certain agreed upon representations and warranties. We have provided a limited guarantee covering the accuracy of the representations and warranties, and the repayment by the borrowers of certain amounts relating to any such financing is the exclusive remedy with respect to any breach of such representations and warranties under the Rep-Based Facility. Inclusion of any financings of the Company in the borrowing base as collateral under the Approval-Based Facility will be subject to the approval of a super-majority of the lenders, and we have provided a guarantee of the Approval-Based Facility. The amount eligible to be drawn under the facilities is based on a discount to the value of each included investment based upon the type of collateral or an applicable valuation percentage. The sum of included financings after taking into account the applicable valuation percentages and any changes in the valuation of the financings in accordance with the Loan Agreements determines the borrowing capacity, subject to the overall facility limits described above. Under the Rep-Based Facility, the applicable valuation percentage is 85% in the case of a land-lease obligor or a U.S. Federal Government obligor, 80% in the case of an institutional obligor or state and local obligor, and with respect to other obligors or in certain circumstances, such other percentage as the administrative agent may prescribe. Under the Approval-Based Facility, the applicable valuation percentage is 85% in the case of certain approved financings and 67% or such other percentage as the administrative agent may prescribe, including in the case of one asset, an agreed-upon amortization schedule. The stated minimum maturities to be paid under the amortization schedule to meet the required target loan balances as of December 31, 2020 are as follows: Future Minimum Maturities For the year ended December 31, (in millions) 2021 $ — 2022 8 2023 15 Total $ 23 We have approximately $5 million of remaining unamortized financing costs associated with the credit facilities that have been capitalized and included in other assets on our balance sheet and are being amortized on a straight-line basis over the term of the credit facilities. Administrative fees are payable annually to the administrative agent under each of the Loan Agreements and letter agreements with the administrative agent. Under the Rep-Based Facility, we pay to the administrative agent on each monthly payment date, for the benefit of the lenders, certain availability fees for the Rep-Based Facility equal to 0.60%, divided by 365 or 366, as applicable, multiplied by the excess of the available total commitments under the Rep-Based Loan Agreement over the actual amount borrowed under the Rep-Based Facility. The credit facilities contain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We were in compliance with our covenants as of December 31, 2020. The credit facilities also include customary events of default, including the existence of a default in more than 50% of underlying financings. The occurrence of an event of default may result in termination of the credit facilities, acceleration of amounts due under the credit facilities, and accrual of default interest at a rate of LIBOR plus 2.00% in the case of both the Rep-Based Facility and the Approval-Based Facility. Unsecured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Non-recourse debt We have outstanding the following asset-backed non-recourse debt and bank loans: Outstanding Interest Rate (1) Maturity Date Anticipated Carrying Value of Description of Assets 2020 2019 2020 2019 (dollars in millions) HASI Sustainable Yield Bond 2015-1A $ 81 $ 85 4.28 % October 2034 $ — $ 134 $ 126 Receivables, real estate and real estate intangibles HASI Sustainable Yield Bond 2015-1B Note 13 13 5.41 % October 2034 — 134 126 Class B Bond of HASI Sustainable Yield Bond 2015-1 2017 Credit Agreement (2) — 61 4.12 % January 2023 — — 120 Equity interests in Strong Upwind Holdings I, II, III, and IV LLC, and Northern Frontier Wind, LLC HASI SYB Loan Agreement 2015-2 (3) — 28 N/A December 2023 — — 73 Equity interest in Buckeye Wind Energy Class B Holdings LLC HASI SYB Trust 2016-2 67 72 4.35 % April 2037 — 71 76 Receivables HASI ECON 101 Trust 126 129 3.57 % May 2041 — 133 135 Receivables and investments HASI SYB Trust 2017-1 150 155 3.86 % March 2042 — 205 206 Receivables, real estate and real estate intangibles Lannie Mae Series 2019-1 95 96 3.68 % January 2047 — 107 106 Receivables, real estate and real estate intangibles Other non-recourse debt (4) 73 77 3.15% - 7.45% 2022 to 2032 18 73 77 Receivables Unamortized financing costs (12) (16) Non-recourse debt (5) $ 593 $ 700 (1) Represents the interest rate as of December 31, 2020. (2) This loan was prepaid in January 2020. (3) This loan was prepaid in September 2020. (4) Other non-recourse debt consists of various debt agreements used to finance certain of our receivables for their term. Scheduled debt service payment requirements are equal to or less than the cash flows received from the underlying receivables. (5) The total collateral pledged against our non-recourse debt was $723 million and $921 million as of December 31, 2020 and December 31, 2019, respectively. In addition, $23 million and $24 million of our restricted cash balance was pledged as collateral to various non-recourse loans as of December 31, 2020 and December 31, 2019, respectively. We have pledged the financed assets, and typically our interests in one or more parents or subsidiaries of the borrower that are legally separate bankruptcy remote special purpose entities as security for the non-recourse debt. There is no recourse for repayment of these obligations other than to the applicable borrower and any collateral pledged as security for the obligations. Generally, the assets and credit of these entities are not available to satisfy any of our other debts and obligations. The creditors can only look to the borrower, the cash flows of the pledged assets and any other collateral pledged, to satisfy the debt and we are not otherwise liable for nonpayment of such cash flows. The debt agreements contain terms, conditions, covenants, and representations and warranties that are customary and typical for transactions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are in compliance with all covenants as of December 31, 2020 and 2019. We have guaranteed the accuracy of certain of the representations and warranties and other obligations of certain of our subsidiaries under certain of the debt agreements and provided an indemnity against certain losses from “bad acts” of such subsidiaries including fraud, failure to disclose a material fact, theft, misappropriation, voluntary bankruptcy or unauthorized transfers. In the case of the debt secured by certain of our renewable energy equity interests, we have also guaranteed the compliance of our subsidiaries with certain tax matters and certain obligations if our joint venture partners exercise their right to withdraw from our partnerships. The stated minimum maturities of non-recourse debt as of December 31, 2020, were as follows: Year Ending December 31, Future minimum (in millions) 2021 $ 29 2022 27 2023 30 2024 34 2025 31 Thereafter 454 Total minimum maturities 605 Unamortized financing costs (12) Total non-recourse debt $ 593 The stated minimum maturities of non-recourse debt above include only the mandatory minimum principal payments. To the extent there are additional cash flows received from our investments in renewable energy projects serving as collateral for certain of our non-recourse debt facilities, these additional cash flows are required to be used to make additional principal payments against the respective debt. Any additional principal payments made due to these provisions may impact the anticipated balance at maturity of these financings. To the extent there are not sufficient cash flows received from those investments pledged as collateral, the investor has no recourse against other corporate assets to recover any shortfalls. Senior Unsecured Notes We have outstanding senior unsecured notes issued jointly by certain of our TRS and are guaranteed by the Company and certain other subsidiaries (the "Senior Unsecured Notes"). The Senior Unsecured Notes are subject to covenants which limit our ability to incur additional indebtedness and require us to maintain unencumbered assets of not less than 120% of our unsecured debt. These covenants will terminate on any date at which the Senior Unsecured Notes have been rated investment grade by two of the three major credit rating agencies and no event of default has occurred. We are in compliance with all of our covenants as of December 31, 2020 and 2019. The Senior Unsecured Notes impose certain requirements in the event that we merge with or sell substantially all of our assets to another entity. The proceeds of our Senior Unsecured Notes are used to acquire or refinance, in whole or in part, eligible green projects, including assets which are neutral to negative on incremental carbon emissions. The following are summarized terms of the Senior Unsecured Notes: Outstanding Principal Amount Maturity Date Stated Interest Rate Interest Payment Dates Redemption Terms Modification Date (in millions) 2024 Notes $ 500 (1) July 15, 2024 5.25 % January 15th and July 15, 2021 (2) 2025 Notes 400 April 15, 2025 6.00 % April 15 and April 15, 2022 (2) 2030 Notes 375 (3) September 15, 2030 3.75 % February 15th and August 15th September 15, 2022 (4) (1) The first $350 million issuance of 2024 Notes was priced at par. We subsequently issued $150 million of the $500 million aggregate principal amount of the 2024 Notes for total proceeds of $157 million ($155 million net of issuance costs) at an effective interest rate of 4.13%. (2) Prior to this date, we may redeem, at our option, some or all of the 2024 Notes or 2025 Notes for the outstanding principal amount plus the applicable “make-whole” premium as defined in the indenture governing the 2024 Notes or 2025 Notes plus accrued and unpaid interest through the redemption date. In addition, prior to this date, we may redeem up to 40% of the Senior Unsecured Notes using the proceeds of certain equity offerings at a price equal to par plus the coupon percentage of the principal amount thereof, plus accrued but unpaid interest, if any, to, but excluding, the applicable redemption date. On, or subsequent to, this date we may redeem the 2024 or 2025 Notes in whole or in part at redemption prices defined in the indenture governing the 2024 Notes or 2025 Notes, plus accrued and unpaid interest though the redemption date. (3) We issued the $375 million aggregate principal amount of the 2030 Notes for total proceeds of $371 million ($367 million net of issuance costs) at an effective interest rate of 3.87%. (4) Prior to this date, we may, at our option on one or more occasions redeem up to 40% of the 2030 Notes using the proceeds of certain equity offerings at a price equal to 103.75% of the principal amount thereof; plus accrued but unpaid interest, if any, to, but excluding the applicable redemption date. At any point prior to maturity, we may redeem, at our option, some or all of the 2030 Notes plus the applicable “make-whole” premium as defined in the indenture governing the 2030 Notes plus accrued and unpaid interest through the redemption date. The following table presents a summary of the components of the Senior Unsecured Notes: As of and for the year ended December 31, 2020 2019 (in millions) Principal $ 1,275 $ 500 Accrued interest 22 13 Unamortized premium 2 7 Less: Unamortized financing costs (16) (8) Carrying value of Senior Unsecured Notes $ 1,283 $ 512 Interest expense $ 49 $ 12 Convertible Senior Notes We have outstanding $294 million aggregate principal amount of convertible senior notes ("Convertible Senior Notes"), including $144 million of principal amount convertible senior notes due August 15, 2023 issued in August 2020 at a stated interest rate of 0%. Holders may convert any of their convertible notes into shares of our common stock at the applicable conversion ratio at any time prior to the close of business on the second scheduled trading day immediately preceding the maturity date, unless the convertible notes have been previously redeemed or repurchased by us. The following are summarized terms of the Convertible Senior Notes as of December 31, 2020: Outstanding Principal Amount Maturity Date Stated Interest Rate Interest Payment Dates Conversion Ratio Conversion Price Issuable Shares Dividend Threshold Amount (1) (in millions) (in millions) 2022 Convertible Notes $ 150 September 1, 4.125 % March 1 and September 1 36.7680 $27.20 5.5 $0.33 2023 Convertible Notes 144 August 15, 0.000 % N/A 20.6779 $48.36 3.0 $0.34 (1) The conversion ratio is subject to adjustment for dividends declared above these amounts per share per quarter and certain other events that may be dilutive to the holder. For both the 2022 Convertible Notes and the 2023 Convertible Notes, following the occurrence of a make-whole fundamental change, we will, in certain circumstances, increase the conversion rate for a holder that converts its convertible notes in connection with such make-whole fundamental change. There are no cash settlement provisions in the convertible notes and the conversion option can only be settled through physical delivery of our common stock. Additionally, upon the occurrence of certain fundamental changes involving us, holders of the convertible notes may require us to redeem all or a portion of their convertible notes for cash at a price of 100% of the principal amount outstanding, plus accrued and unpaid interest. We have a redemption option to call the 2022 Convertible Notes prior to maturity (i) on or after March 1, 2022 and (ii) at any time if such a redemption is deemed reasonably necessary to preserve our qualification as a REIT. The redemption price will be equal to the principal of the notes being redeemed, plus accrued and unpaid interest. In the event of redemption after March 1, 2022, there will be an additional make-whole premium paid to the holder of the redeemed notes unless the redemption is deemed reasonably necessary to preserve our qualification as a REIT. We may redeem the 2023 Convertible notes at any time only if such a redemption is deemed reasonably necessary to preserve our qualification as a REIT. The following table presents a summary of the components of the convertible notes: As of and for the year ended December 31, 2020 2019 (in millions) Principal $ 294 $ 150 Accrued interest 2 2 Less: Unamortized financing costs (5) (3) Carrying value of convertible notes $ 291 $ 149 Interest expense $ 8 $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We lease office space at our headquarters in Annapolis, Maryland under an operating lease entered into in 2011 and amended in 2013 and 2017 to add additional space. The lease provides for operating expense reimbursements and annual escalations that are amortized over the respective lease terms on a straight-line basis. Lease payments under this lease commenced in 2012 and incremental payments related to the amendments commenced in 2014 and 2017. The lease expires in 2027. Rent expense was less than $1 million for each of the years ended December 31, 2020, 2019, and 2018, respectively. Future gross minimum lease payments are less than $1 million per year during the remaining term of the lease. Litigation The nature of our operations exposes us to the risk of claims and litigation in the normal course of our business. We are not currently subject to any legal proceedings that are probable of having a material adverse effect on our financial position, results of operations or cash flows. Guarantees In connection with some of our transactions, we have provided certain limited representations, warranties, covenants and/or provided an indemnity against certain losses resulting from our own actions, including related to certain investment tax credits. As of December 31, 2020, there have been no such actions resulting in claims against the Company. We have made a guarantee related to the financing of one of our joint venture entities that owns debt securities of energy efficiency projects. The entity entered into a financing arrangement where we have guaranteed the obligations of the entity related to this financing, which includes collateral posting requirements as well as repayment of the financing at maturity in February 2021. As of December 31, 2020, our maximum obligation under this guarantee is approximately $60 million. We have executed a separate agreement with the other joint venture partner pursuant to which it is liable for 15% of this obligation repayable to us. COVID-19 The COVID-19 global pandemic has brought forth uncertainty and disruption to the global economy. As of December 31, 2020, we have not recorded any contingencies on our balance sheet related to COVID-19 with the exception of any allowances related to our receivables described in Note 6. To the extent COVID-19 continues to cause dislocations in the global economy, our financial condition, results of operations, and cash flows may be adversely impa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We recorded an income tax benefit of approximately $3 million for the year ended December 31, 2020, an $8 million tax expense for the year ended December 31, 2019, and a $2 million tax expense for the year for the year ended 2018 related to the activities of our TRS. Of our $3 million benefit for the year ended December 31, 2020, approximately $1 million is related to the remeasurement of deferred tax liabilities as the result of the changes in our estimated state tax rates. The federal income tax expense and benefits recorded were determined using a rate of 21%. Our deferred tax assets and liabilities were measured using a federal rate of 21%. Below is a reconciliation between the federal statutory rates of our TRS entities and our effective tax rates for the years ended December 31: 2020 2019 2018 Federal statutory income tax rate 21 % 21 % 21 % Changes in rate resulting from: Share-based compensation (13) % 2 % (1) % Equity method investments (12) % (2) % (11) % Other (4) % (1) % 2 % Valuation allowance — % (15) % 2 % Effective tax rate (8) % 5 % 13 % Our deferred tax liability was $8 million and $14 million as of December 31, 2020 and 2019, respectively, related to the activities of our TRS. Our deferred tax liability is included in accounts payable, accrued expenses and other on our consolidated balance sheet. Deferred income taxes represent the tax effect from continuing operations of the differences between the book and tax basis of assets and liabilities. Deferred tax assets (liabilities) include the following as of December 31: 2020 2019 (in millions) Net operating loss (NOL) carryforwards $ 63 $ 31 Tax credit carryforwards 15 13 Share-based compensation 3 3 Other 9 3 Valuation allowance — — Gross deferred tax assets 90 50 Receivables basis difference $ (12) $ (12) Equity method investments (86) (52) Gross deferred tax liabilities (98) (64) Net deferred tax liabilities $ (8) $ (14) We have unused NOLs of $264 million and tax credits of approximately $15 million. Approximately, $74 million of our NOLs will begin to expire in 2035. If our TRS entities were to experience a change in control as defined in Section 382 of the Internal Revenue Code, the TRS’s ability to utilize NOLs in the years after the change in control would be limited. Similar rules and limitation may apply for state tax purposes as well. Of our NOLs, $190 million were added in taxable years after 2018 which are not subject to expiration but are limited to 80% of taxable income. Our tax credits begin to expire in 2034. We have no examinations in progress, none are expected at this time, and years 2017 through 2020 are open. As of December 2020 and 2019, we had no uncertain tax positions. Our policy is to recognize interest expense and penalties related to income tax matters as a component of general and administrative expense. There were no accrued interest and penalties as of December 31, 2020 and 2019, and no interest and penalties were recognized during the years ended December 31, 2020, 2019, or 2018. For federal income tax purposes, the cash dividends paid for the years ended December 31, 2020 and 2019 are characterized as follows: 2020 2019 Common distributions Ordinary income — % 18 % Return of capital 100 % 82 %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Dividends and Distributions Our board of directors declared the following dividends in 2019 and 2020: Announced Date Record Date Pay Date Amount per share 2/21/2019 4/3/2019 4/11/2019 $ 0.335 6/6/2019 7/5/2019 7/12/2019 0.335 9/12/2019 10/3/2019 10/10/2019 0.335 12/13/2019 12/26/2019 (1) 1/10/2020 0.335 2/20/2020 4/2/2020 4/10/2020 0.340 6/5/2020 7/2/2020 7/9/2020 0.340 8/6/2020 10/2/2020 10/9/2020 0.340 11/5/2020 12/28/2020 (1) 1/8/2021 0.340 (1) These dividends are treated as distributions in the following year for tax purposes. Equity Offerings We have an effective universal shelf registration statement registering the potential offer and sale, from time to time and in one or more offerings, of any combination of our common stock, preferred stock, depositary shares, debt securities,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or sales, to or through a market maker or into an existing trading market on an exchange or otherwise. We completed the following public offerings (including ATM issuances) of our common stock in 2019 and 2020: Date/Period Common Stock Shares Price Net Proceeds (1) (amounts in millions, except per share amounts) 1/3/2019 (2) Public Offering 0.465 $ 21.60 (3) $ 9 Q1 2019 ATM 1.603 23.39 (4) 37 Q2 2019 ATM 1.926 26.33 (4) 50 Q4 2019 ATM 1.405 30.00 (4) 42 Q1 2020 ATM 4.500 25.84 (4) 115 Q2 2020 ATM 1.938 23.10 (4) 44 Q3 2020 ATM 0.875 33.81 (4) 29 Q4 2020 ATM 2.204 50.35 (4) 110 (1) Net proceeds from the offerings are shown after deducting underwriting discounts, commissions and other offering costs. (2) Includes shares issued in connection with the exercise of the underwriters’ option to purchase additional shares. (3) Represents the price per share at which the underwriters in our public offerings purchased our shares. (4) Represents the average price per share at which investors in our ATM offerings purchased our shares. Equity-based Compensation Awards under our 2013 Plan We have 6,525,011 awards authorized for issuance under our 2013 Plan. As of December 31, 2020, we have issued awards with service, performance and market conditions and have 2,603,387 awards remaining available for issuance. During the year ended December 31, 2020, our board of directors awarded employees and directors 514,969 shares of restricted stock, restricted stock units, and LTIP Units that vest from 2021 to 2024. As of December 31, 2020, as it relates to previously issued restricted stock awards with performance conditions, we have concluded that it is probable that the performance conditions will be met. Refer to Note 4 for background on the LTIP Units. A summary of equity-based compensation expense and the fair value of shares and LTIP Units vested on the vesting date for the years ended December 31, 2020, 2019, and 2018 is as follows: 2020 2019 2018 (in millions) Equity-based compensation expense $ 17 $ 14 $ 10 Fair value of awards vested on vesting date 39 19 7 The total unrecognized compensation expense related to awards of shares of restricted stock, restricted stock units, and LTIP Units was approximately $11 million as of December 31, 2020. We expect to recognize compensation expense related to these awards over a weighted-average term of approximately 2 years. A summary of the unvested shares of restricted common stock that have been issued is as follows: Restricted Shares of Weighted Average Grant Date Fair Value Value (per share) (in millions) Ending Balance—December 31, 2018 1,386,756 $ 19.00 $ 26.4 Granted 150,493 23.99 3.6 Vested (781,218) 18.91 (14.8) Forfeited (5,789) 20.62 (0.1) Ending Balance—December 31, 2019 750,242 20.08 15.1 Granted 194,077 32.93 6.4 Vested (576,880) 19.50 (11.3) Forfeited (262) 28.59 — Ending Balance—December 31, 2020 367,177 $ 27.77 $ 10.2 A summary of the unvested shares of restricted stock units that have market based vesting conditions that have been issued is as follows: Restricted Stock Units (1) Weighted Average Grant Date Fair Value Value (per share) (in millions) Ending Balance—December 31, 2018 393,148 $ 19.55 $ 7.7 Granted 46,586 25.10 1.2 Vested (1,380) 21.68 — Forfeited (2,776) 22.23 (0.1) Ending Balance—December 31, 2019 435,578 $ 20.12 $ 8.8 Granted 23,342 27.18 0.6 Incremental performance shares granted 216,932 18.99 4.1 Vested (439,986) 19.04 (8.4) Forfeited (266) 25.90 — Ending Balance—December 31, 2020 235,600 $ 21.78 $ 5.1 (1) As discussed in Note 2, restricted stock units with market-based vesting conditions can vest between 0% and 200% subject to both the absolute performance of the Company’s common stock as well as relative performance compared to a group of peers. The incremental performance shares granted relate to the vesting of an award at the 200% level. A summary of the unvested LTIP Units that have time-based vesting conditions that have been issued is as follows: LTIP Units (1) Weighted Average Grant Date Fair Value Value (per share) (in millions) Ending Balance—December 31, 2018 — $ — $ — Granted 209,330 25.84 5.4 Vested (8,020) 25.82 (0.2) Forfeited — — — Ending Balance—December 31, 2019 201,310 $ 25.84 $ 5.2 Granted 165,346 18.56 3.1 Vested (80,974) 25.87 (2.1) Forfeited — — — Ending Balance—December 31, 2020 285,682 $ 21.62 $ 6.2 (1) See Note 4 for information on the vesting of LTIP Units. A summary of the unvested LTIP Units that have market-based vesting conditions that have been issued is as follows: LTIP Units (1) Weighted Average Grant Date Fair Value Value (per share) (in millions) Ending Balance—December 31, 2018 — $ — $ — Granted 180,500 26.70 4.8 Vested — — — Forfeited — — — Ending Balance—December 31, 2019 180,500 $ 26.70 $ 4.8 Granted 132,204 12.25 1.6 Vested — — — Forfeited — — — Ending Balance—December 31, 2020 312,704 $ 20.59 $ 6.4 (1) See Note 4 for information on the vesting of LTIP Units. LTIP Units with market-based vesting conditions can vest between 0% and 200% subject to both the absolute performance of the Company’s common stock as well as relative performance compared to a group of pe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286250</v>
      </c>
      <c r="C3" s="5" t="n">
        <v>6208</v>
      </c>
    </row>
    <row r="4">
      <c r="A4" s="4" t="inlineStr">
        <is>
          <t>Equity method investments</t>
        </is>
      </c>
      <c r="B4" s="6" t="n">
        <v>1279651</v>
      </c>
      <c r="C4" s="6" t="n">
        <v>498631</v>
      </c>
    </row>
    <row r="5">
      <c r="A5" s="4" t="inlineStr">
        <is>
          <t>Net receivables</t>
        </is>
      </c>
      <c r="B5" s="6" t="n">
        <v>1214000</v>
      </c>
    </row>
    <row r="6">
      <c r="A6" s="4" t="inlineStr">
        <is>
          <t>Real estate</t>
        </is>
      </c>
      <c r="B6" s="6" t="n">
        <v>359176</v>
      </c>
      <c r="C6" s="6" t="n">
        <v>362265</v>
      </c>
    </row>
    <row r="7">
      <c r="A7" s="4" t="inlineStr">
        <is>
          <t>Investments</t>
        </is>
      </c>
      <c r="B7" s="6" t="n">
        <v>55377</v>
      </c>
      <c r="C7" s="6" t="n">
        <v>74530</v>
      </c>
    </row>
    <row r="8">
      <c r="A8" s="4" t="inlineStr">
        <is>
          <t>Securitization assets</t>
        </is>
      </c>
      <c r="B8" s="6" t="n">
        <v>164342</v>
      </c>
      <c r="C8" s="6" t="n">
        <v>123979</v>
      </c>
    </row>
    <row r="9">
      <c r="A9" s="4" t="inlineStr">
        <is>
          <t>Other assets</t>
        </is>
      </c>
      <c r="B9" s="6" t="n">
        <v>100364</v>
      </c>
      <c r="C9" s="6" t="n">
        <v>162054</v>
      </c>
    </row>
    <row r="10">
      <c r="A10" s="4" t="inlineStr">
        <is>
          <t>Total Assets</t>
        </is>
      </c>
      <c r="B10" s="6" t="n">
        <v>3459067</v>
      </c>
      <c r="C10" s="6" t="n">
        <v>2387274</v>
      </c>
    </row>
    <row r="11">
      <c r="A11" s="3" t="inlineStr">
        <is>
          <t>Liabilities:</t>
        </is>
      </c>
    </row>
    <row r="12">
      <c r="A12" s="4" t="inlineStr">
        <is>
          <t>Accounts payable, accrued expenses and other</t>
        </is>
      </c>
      <c r="B12" s="6" t="n">
        <v>59944</v>
      </c>
      <c r="C12" s="6" t="n">
        <v>54351</v>
      </c>
    </row>
    <row r="13">
      <c r="A13" s="4" t="inlineStr">
        <is>
          <t>Credit facilities</t>
        </is>
      </c>
      <c r="B13" s="6" t="n">
        <v>22591</v>
      </c>
      <c r="C13" s="6" t="n">
        <v>31199</v>
      </c>
    </row>
    <row r="14">
      <c r="A14" s="4" t="inlineStr">
        <is>
          <t>Non-recourse debt (secured by assets of $723 million and $921 million, respectively)</t>
        </is>
      </c>
      <c r="B14" s="6" t="n">
        <v>592547</v>
      </c>
      <c r="C14" s="6" t="n">
        <v>700225</v>
      </c>
    </row>
    <row r="15">
      <c r="A15" s="4" t="inlineStr">
        <is>
          <t>Senior unsecured notes</t>
        </is>
      </c>
      <c r="B15" s="6" t="n">
        <v>1283335</v>
      </c>
      <c r="C15" s="6" t="n">
        <v>512153</v>
      </c>
    </row>
    <row r="16">
      <c r="A16" s="4" t="inlineStr">
        <is>
          <t>Convertible notes</t>
        </is>
      </c>
      <c r="B16" s="6" t="n">
        <v>290501</v>
      </c>
      <c r="C16" s="6" t="n">
        <v>149434</v>
      </c>
    </row>
    <row r="17">
      <c r="A17" s="4" t="inlineStr">
        <is>
          <t>Total Liabilities</t>
        </is>
      </c>
      <c r="B17" s="6" t="n">
        <v>2248918</v>
      </c>
      <c r="C17" s="6" t="n">
        <v>1447362</v>
      </c>
    </row>
    <row r="18">
      <c r="A18" s="3" t="inlineStr">
        <is>
          <t>Stockholders’ Equity:</t>
        </is>
      </c>
    </row>
    <row r="19">
      <c r="A19" s="4" t="inlineStr">
        <is>
          <t>Preferred stock, par value $0.01 per share, 50,000,000 shares authorized, no shares issued and outstanding</t>
        </is>
      </c>
      <c r="B19" s="6" t="n">
        <v>0</v>
      </c>
      <c r="C19" s="6" t="n">
        <v>0</v>
      </c>
    </row>
    <row r="20">
      <c r="A20" s="4" t="inlineStr">
        <is>
          <t>Common stock, par value $0.01 per share, 450,000,000 shares authorized, 76,457,415 and 66,338,120 shares issued and outstanding, respectively</t>
        </is>
      </c>
      <c r="B20" s="6" t="n">
        <v>765</v>
      </c>
      <c r="C20" s="6" t="n">
        <v>663</v>
      </c>
    </row>
    <row r="21">
      <c r="A21" s="4" t="inlineStr">
        <is>
          <t>Additional paid in capital</t>
        </is>
      </c>
      <c r="B21" s="6" t="n">
        <v>1394009</v>
      </c>
      <c r="C21" s="6" t="n">
        <v>1102303</v>
      </c>
    </row>
    <row r="22">
      <c r="A22" s="4" t="inlineStr">
        <is>
          <t>Accumulated deficit</t>
        </is>
      </c>
      <c r="B22" s="6" t="n">
        <v>-204112</v>
      </c>
      <c r="C22" s="6" t="n">
        <v>-169786</v>
      </c>
    </row>
    <row r="23">
      <c r="A23" s="4" t="inlineStr">
        <is>
          <t>Accumulated other comprehensive income (loss)</t>
        </is>
      </c>
      <c r="B23" s="6" t="n">
        <v>12634</v>
      </c>
      <c r="C23" s="6" t="n">
        <v>3300</v>
      </c>
    </row>
    <row r="24">
      <c r="A24" s="4" t="inlineStr">
        <is>
          <t>Non-controlling interest</t>
        </is>
      </c>
      <c r="B24" s="6" t="n">
        <v>6853</v>
      </c>
      <c r="C24" s="6" t="n">
        <v>3432</v>
      </c>
    </row>
    <row r="25">
      <c r="A25" s="4" t="inlineStr">
        <is>
          <t>Total Stockholders’ Equity</t>
        </is>
      </c>
      <c r="B25" s="6" t="n">
        <v>1210149</v>
      </c>
      <c r="C25" s="6" t="n">
        <v>939912</v>
      </c>
    </row>
    <row r="26">
      <c r="A26" s="4" t="inlineStr">
        <is>
          <t>Total Liabilities and Stockholders’ Equity</t>
        </is>
      </c>
      <c r="B26" s="6" t="n">
        <v>3459067</v>
      </c>
      <c r="C26" s="6" t="n">
        <v>2387274</v>
      </c>
    </row>
    <row r="27">
      <c r="A27" s="4" t="inlineStr">
        <is>
          <t>Government receivables</t>
        </is>
      </c>
    </row>
    <row r="28">
      <c r="A28" s="3" t="inlineStr">
        <is>
          <t>Assets</t>
        </is>
      </c>
    </row>
    <row r="29">
      <c r="A29" s="4" t="inlineStr">
        <is>
          <t>Receivables, net of allowance</t>
        </is>
      </c>
      <c r="B29" s="6" t="n">
        <v>248455</v>
      </c>
      <c r="C29" s="6" t="n">
        <v>263175</v>
      </c>
    </row>
    <row r="30">
      <c r="A30" s="4" t="inlineStr">
        <is>
          <t>Commercial receivables</t>
        </is>
      </c>
    </row>
    <row r="31">
      <c r="A31" s="3" t="inlineStr">
        <is>
          <t>Assets</t>
        </is>
      </c>
    </row>
    <row r="32">
      <c r="A32" s="4" t="inlineStr">
        <is>
          <t>Net receivables</t>
        </is>
      </c>
      <c r="B32" s="5" t="n">
        <v>965452</v>
      </c>
      <c r="C32" s="5" t="n">
        <v>896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0</t>
        </is>
      </c>
    </row>
    <row r="3">
      <c r="A3" s="3" t="inlineStr">
        <is>
          <t>Earnings Per Share [Abstract]</t>
        </is>
      </c>
    </row>
    <row r="4">
      <c r="A4" s="4" t="inlineStr">
        <is>
          <t>Earnings per Share of Common Stock</t>
        </is>
      </c>
      <c r="B4" s="4" t="inlineStr">
        <is>
          <t xml:space="preserve">Earnings per Share of Common StockBoth the net income or loss attributable to the non-controlling OP units and the non-controlling limited partners’ outstanding OP units have been excluded from the basic earnings per share and the diluted earnings per share calculations attributable to common stockholders. Unvested share-based payment awards that contain non-forfeitable rights to dividends or dividend equivalents (whether paid or unpaid) are participating securities and are excluded from net income available to common shareholders in the computation of earnings per share pursuant to the two-class method. Certain share based awards are included in the diluted share count to the extent they are dilutive as discussed in Note 2. To the extent our convertible notes are dilutive under the if-converted method, we add back the interest expense to the numerator and include the weighted average shares of potential common stock over the period issuable upon conversion of the note in the denominator in calculating dilutive EPS as described in Note 2. The computation of basic and diluted earnings per common share of common stock is as follows: Year ended December 31, Numerator: 2020 2019 2018 (dollars in millions, except share and per share data) Net income (loss) attributable to controlling stockholders and participating securities $ 82.4 $ 81.6 $ 41.6 Less: Dividends and distributions to participating securities (0.9) (1.4) (1.8) Undistributed earnings attributable to participating securities — — — Net income (loss) attributable to controlling stockholders $ 81.5 $ 80.2 $ 39.8 Add: Interest expense related to convertible notes under the if-converted method 0.4 — — Net income (loss) attributable to controlling stockholders—diluted $ 81.9 $ 80.2 $ 39.8 Denominator: Weighted-average number of common shares—basic 72,387,581 63,916,440 52,780,449 Weighted-average number of common shares—diluted 74,373,169 64,771,491 52,780,449 Basic earnings per common share $ 1.13 $ 1.25 $ 0.75 Diluted earnings per common share $ 1.10 $ 1.24 $ 0.75 Securities being allocated a portion of earnings: Weighted-average number of OP units 309,465 279,135 281,106 Participating securities: Unvested restricted common stock and unvested LTIP Units with time-based vesting conditions outstanding at period end 652,859 951,552 1,386,756 Potentially dilutive securities as of period end: Unvested restricted common stock and unvested LTIP Units with time-based vesting conditions 652,859 951,552 1,386,756 Restricted stock units 235,600 435,578 393,148 LTIP Units with market-based vesting conditions 312,704 180,500 — Potential shares of common stock related to convertible notes 8,487,800 5,510,499 5,506,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We have non-controlling unconsolidated equity investments in renewable energy and energy efficiency projects as well as in a joint venture that owns land with long-term triple net lease agreements to several solar projects. During the years ended December 31, 2020, 2019, and 2018 we recognized income (loss) of $48 million, $64 million, and $22 million respectively, from our equity method investments. We describe our accounting for the non-controlling equity investments in Note 2. The following is a summary of the consolidated financial position and results of operations of the significant entities accounted for using the equity method. SunStrong Capital Holdings, LLC Jupiter Equity Holdings, LLC Other Investments (1) Total Balance Sheet in millions As of September 30, 2020 Current assets $ 94 $ 88 $ 233 $ 415 Total assets 1,472 2,689 4,992 9,153 Current liabilities 48 229 647 924 Total liabilities 1,179 340 2,225 3,744 Members’ equity 293 2,349 2,767 5,409 As of December 31, 2019 Current assets 99 289 254 642 Total assets 1,335 1,892 3,270 6,497 Current liabilities 54 209 230 493 Total liabilities 1,010 270 975 2,255 Members’ equity 325 1,622 2,295 4,242 Income Statement For the nine months ended September 30, 2020 Revenue 94 19 275 388 Income from continuing operations (9) (36) (84) (129) Net income (9) (36) (84) (129) For the year ended December 31, 2019 Revenue 102 — 155 257 Income from continuing operations (16) 34 (73) (55) Net income (16) 34 (73) (55) For the year ended December 31, 2018 Revenue — — 176 176 Income from continuing operations — — (42) (42) Net income — — (42) (42) (1) Represents aggregated financial statement information for investments not separately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We administer a 401(k) savings plan, a defined contribution plan covering substantially all of our employees. Employees in the plan may contribute up to the maximum annual IRS limit before taxes via payroll deduction. Under the plan, we provide a dollar for dollar match for the first 4% of the employee's contributions and a $0.50 per dollar match for the next 2% of employee contributions. We contributed less than $1 million under the pla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 summarizes our quarterly financial data which, in the opinion of management, reflects all adjustments, consisting only of normal recurring adjustments, necessary for a fair presentation of our results of operations (Amounts for the individual quarters when aggregated may not agree to the full year due to rounding): For the Three-Months Ended (in millions, except for per share data) March 31, 2020 June 30, 2020 Sept. 30, 2020 Dec. 31, 2020 Total revenue $ 40,834 $ 48,595 $ 48,589 $ 48,889 Total expenses 31,089 37,354 41,474 44,973 Income before equity method investments 9,745 11,241 7,115 3,916 Income (loss) from equity method investments 16,588 (589) 16,507 15,457 Income (loss) before income taxes 26,333 10,652 23,622 19,373 Income tax (expense) benefit (1,923) 1,407 (2,345) 5,640 Net income (loss) 24,410 12,059 21,277 25,013 Net income (loss) attributable to controlling stockholders $ 24,308 $ 12,008 $ 21,175 $ 24,925 Basic earnings (loss) per common share $ 0.36 $ 0.16 $ 0.28 $ 0.33 Diluted earnings (loss) per common share 0.35 0.16 0.28 0.32 For the Three-Months Ended (in millions, except for per share data) March 31, 2019 June 30, 2019 Sept. 30, 2019 Dec. 31, 2019 Total revenue $ 33,143 $ 31,268 $ 38,842 $ 38,328 Total expenses 26,211 25,258 35,518 28,751 Income before equity method investments 6,932 6,010 3,324 9,577 Income (loss) from equity method investments 4,506 7,624 5,984 46,060 Income (loss) before income taxes 11,438 13,634 9,308 55,637 Income tax (expense) benefit 2,270 (839) (132) (9,396) Net income (loss) 13,708 12,795 9,176 46,241 Net income (loss) attributable to controlling stockholders $ 13,646 $ 12,740 $ 9,102 $ 46,076 Basic earnings (loss) per common share $ 0.22 $ 0.20 $ 0.14 $ 0.70 Diluted earnings (loss) per common share 0.21 0.19 0.13 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LLOWANCE FOR CREDIT LOSSES For the year ended December 31, 2020 2019 2018 (in thousands) Balance at beginning of period $ 8,027 $ — $ — Charged to provision 27,730 8,027 — Loan charge-offs — — — Balance at end of period $ 35,757 $ 8,02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FASB”) Accounting Standards Codification (“ASC”) 810, Consolidation (“ASC 810”) , references in this report to our earnings per share and our net income and stockholders’ equity attributable to common stockholders do not include amounts attributable to non-controlling interests.</t>
        </is>
      </c>
    </row>
    <row r="5">
      <c r="A5" s="4" t="inlineStr">
        <is>
          <t>Consolidation</t>
        </is>
      </c>
      <c r="B5" s="4" t="inlineStr">
        <is>
          <t xml:space="preserve">Consolidation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assets which are not consolidated in our financial statements as described below in Securitization of Financial Assets. Since we have assessed that we have power over and receive the benefits from those special purpose entities that are formed for the purpose of holding our government and commercial receivables and investments on our balance sheet, we have concluded we are the primary beneficiary and should consolidate these entities under the provisions of ASC 810. We also have certain subsidiaries we deem to be voting interest entities that we control through our ownership of voting interests and accordingly consolidate. </t>
        </is>
      </c>
    </row>
    <row r="6">
      <c r="A6" s="4" t="inlineStr">
        <is>
          <t>Equity Method Investments</t>
        </is>
      </c>
      <c r="B6" s="4" t="inlineStr">
        <is>
          <t xml:space="preserve">Equity Method Investments We have made equity investments in various renewable energy and energy efficiency projects.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stated preferred return consisting of a priority distribution of all or a portion of the project's cash flows, and in some cases, tax attributes. Once the stated return, if applicable, is achieved, the partnership “flips” and the operator of the project along with any other common equity investors receive a larger portion of the cash flows, with the previously preferred investors retaining an on-going residual interest. Our equity investments in renewable energy or energy efficiency projects are accounted for under the equity method of accounting.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if the investee were to liquidate all of its assets at the recorded amounts determined in accordance with GAAP and distribute the resulting cash to creditors and investors in accordance with their respective priorities. This method is referred to as the hypothetical liquidation at book value method (“HLBV”). Any difference between the amount of our investment and the amount of underlying equity in net assets is generally amortized over the life of the assets and liabilities to which the difference relates. Cash distributions received from these equity method investments are classified as operating activities to the extent of cumulative HLBV earnings in our consolidated statements of cash flows. Our initial investment and additional cash distributions beyond that which are classified as operating activities are classified as investing activities in our consolidated statements of cash flows. We typically recognize earnings one quarter in arrears for certain of these investments to allow for the receipt of financial information. </t>
        </is>
      </c>
    </row>
    <row r="7">
      <c r="A7" s="4" t="inlineStr">
        <is>
          <t>Government and Commercial Receivables</t>
        </is>
      </c>
      <c r="B7" s="4" t="inlineStr">
        <is>
          <t>Government and Commercial Receivables Government and commercial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The purchases and proceeds from receivables that we intend to sell at origination are classified as operating activities in our consolidated statements of cash flows. Interest collected is classified as an operating activity in our consolidated statements of cash flows. Certain of our receivables may include the ability to defer required interest payments in exchange for increasing the receivable balance at the borrower's option. We generally accrue this paid-in-kind ("PIK") interest when collection is expected, and cease accruing PIK interest if there is insufficient value to support the accrual or we expect that any portion of the principal or interest due is not collectible. We evaluate our receivables for an allowance as determined under ASC Topic 326 Financial Instruments- Credit Losses ("Topic 326") and for our internally derived asset performance categories included in Note 6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Prior to January 1, 2020, a receivable was also considered impaired as of the date when, based on current information and events, it was determined that it was probable that we would be unable to collect all amounts due in accordance with the original contracted terms. Many of our receivables are secured by energy efficiency and renewable energy infrastructure projects. Accordingly, we evaluated the extent and impact of any credit deterioration associated with the performance and value of the underlying project, as well as the financial and operating capability of the borrower, its sponsors or the obligor as well as any guarantors. If a receivable was impaired, we determined if a specific allowance should be recorded and recorded such allowance if the present value of expected future cash flows discounted at the receivable’s contractual effective rate was less than its carrying value. This estimate of cash flows also considered the estimated fair market value of the collateral less estimated selling costs if repayment was expected from the collateral.</t>
        </is>
      </c>
    </row>
    <row r="8">
      <c r="A8" s="4" t="inlineStr">
        <is>
          <t>Real Estate</t>
        </is>
      </c>
      <c r="B8" s="4" t="inlineStr">
        <is>
          <t>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Topic 842”), Leases , and thus are accounted for similarly to our Commercial Receivables as described above in Government and Commercial Receivables. For our othe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off-market lease values are amortized as an adjustment to rental income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t>
        </is>
      </c>
    </row>
    <row r="9">
      <c r="A9" s="4" t="inlineStr">
        <is>
          <t>Investments</t>
        </is>
      </c>
      <c r="B9" s="4" t="inlineStr">
        <is>
          <t xml:space="preserve">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be credit related,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impairment on at least a quarterly basis, and more frequently when economic or market conditions warrant such an evaluation. Our impairment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The primary factor in our assessment is the current fair value of the security, while other factors include changes in the credit rating, performance of the underlying project, key terms of the transaction, the value of any collateral and any support provided by the sponsor or guarantor. To the extent that we have identified an impairment for a security, intend to hold the investment to maturity, and do not expect that we will be required to sell the security prior to recovery of the amortized cost basis, we will recognize only the credit component of the unrealized loss in earnings by recording an allowance against the amortized cost of the asset as required by Topic 326.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 fair value less than the amortized cost and we have made the decision to sell the security or it is more likely than not that we will be required to sell the security prior to recovery of its amortized cost basis, we recognize the entire portion of the impairment in earnings. </t>
        </is>
      </c>
    </row>
    <row r="10">
      <c r="A10" s="4" t="inlineStr">
        <is>
          <t>Securitization of Financial Assets</t>
        </is>
      </c>
      <c r="B10" s="4" t="inlineStr">
        <is>
          <t xml:space="preserve">Securitization of Financial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e treat those trusts where we are unable to conclude that we have been isolated from the securitized financial assets as secured borrowings, retaining the assets on our balance sheet and recording the amounts due to the trust investor as non-recourse debt. For transfers treated as sales under ASC 860, we have received true-sale-at-law and non-consolidation legal opinions for all of our securitization trust structures that support our conclusion regarding the transferred financial assets. When we sell financial assets in securitizations, we generally retain interests in the form of servicing rights and residual assets, which we refer to as securitization assets. Gain or loss on the sale of financial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t>
        </is>
      </c>
    </row>
    <row r="11">
      <c r="A11" s="4" t="inlineStr">
        <is>
          <t>Cash and Cash Equivalents</t>
        </is>
      </c>
      <c r="B11" s="4" t="inlineStr">
        <is>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is>
      </c>
    </row>
    <row r="12">
      <c r="A12" s="4" t="inlineStr">
        <is>
          <t>Restricted Cash</t>
        </is>
      </c>
      <c r="B12" s="4" t="inlineStr">
        <is>
          <t>Restricted Cash Restricted cash includes cash and cash equivalents set aside with certain lenders primarily to support obligations outstanding as of the balance sheet dates. Restricted cash is reported as part of other assets in the consolidated balance sheets. Refer to Note 3 for disclosure of the balances of restricted cash included in other assets.</t>
        </is>
      </c>
    </row>
    <row r="13">
      <c r="A13" s="4" t="inlineStr">
        <is>
          <t>Convertible Notes</t>
        </is>
      </c>
      <c r="B13" s="4" t="inlineStr">
        <is>
          <t>Convertible Notes We have issued convertible senior notes that are accounted for in accordance with ASC 470-20, Debt with Conversion and Other Options , and ASC 815, Derivatives and Hedging (“ASC 815”) . Under ASC 815, issuers of certain convertible debt instruments are generally required to separately account for the conversion option of the convertible debt instrument as either a derivative or equity, unless it meets the scope exemption for contracts indexed to, and settled in, an issuer’s own equity. Since this conversion option is both indexed to our equity and can only be settled in our common stock, we have met the scope exemption, and therefore, we are not separately accounting for the embedded conversion option. The initial issuance and any principal repayments are classified as financing activities and interest payments are classified as operating activities in our consolidated statements of cash flows.</t>
        </is>
      </c>
    </row>
    <row r="14">
      <c r="A14" s="4" t="inlineStr">
        <is>
          <t>Income Taxes</t>
        </is>
      </c>
      <c r="B14" s="4" t="inlineStr">
        <is>
          <t>Income Taxes We elected and qualified to be taxed as a REIT for U.S. federal income tax purposes, commencing with our taxable year ended December 31, 2013. We also have taxable REIT subsidiaries (“TRS”) which are taxed separately, and which will generally be subject to U.S. federal, state, and local income taxes as well as taxes of foreign jurisdictions, if any. To qualify as a REIT, we must meet on an ongoing basis several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 are recorded as an adjustment to additional paid-in capital, as it is a transfer amongst entities under common control.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t>
        </is>
      </c>
    </row>
    <row r="15">
      <c r="A15" s="4" t="inlineStr">
        <is>
          <t>Equity-Based Compensation</t>
        </is>
      </c>
      <c r="B15" s="4" t="inlineStr">
        <is>
          <t>Equity-Based Compensation In 2013, we adopted the 2013 Hannon Armstrong Sustainable Infrastructure Capital, Inc. Equity Incentive Plan (as amended,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 based awards as compensation to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In addition to performance targets, certain LTIP units issued by our Operating Partnership also require a certain level of appreciation of partnership interests to occur before parity is reached and LTIP units can be converted to limited partnership units. We record compensation expense for grants made under the 2013 Plan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award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t>
        </is>
      </c>
    </row>
    <row r="16">
      <c r="A16" s="4" t="inlineStr">
        <is>
          <t>Earnings Per Share</t>
        </is>
      </c>
      <c r="B16" s="4" t="inlineStr">
        <is>
          <t>Earnings Per Share We compute earnings per share of common stock in accordance with ASC 260, Earnings Per Share</t>
        </is>
      </c>
    </row>
    <row r="17">
      <c r="A17" s="4" t="inlineStr">
        <is>
          <t>Segment Reporting</t>
        </is>
      </c>
      <c r="B17" s="4" t="inlineStr">
        <is>
          <t>Segment Reporting We make equity and debt investments in the energy efficiency, renewable energy, and other sustainable infrastructure markets. We manage our business as a single portfolio and report all of our activities as one business segment.</t>
        </is>
      </c>
    </row>
    <row r="18">
      <c r="A18" s="4" t="inlineStr">
        <is>
          <t>Recently Issued Accounting Pronouncements</t>
        </is>
      </c>
      <c r="B18" s="4" t="inlineStr">
        <is>
          <t>Recently Issued Accounting Pronouncements Credit Losses In June 2016, the FASB issued Topic 326 which significantly changes how entities will recognize and measure credit losses for most financial assets and certain other instruments that are not measured at fair value through net income. Topic 326 has replaced the “incurred loss” approach under existing guidance with an “expected loss” model for instruments measured at amortized cost and require entities to record allowances for expected losses from available-for-sale debt securities rather than reduce the amortized cost, as previously required. It also simplified the accounting model for purchased credit-impaired debt securities and loans. Topic 326 is effective for fiscal years beginning after December 15, 2019 and was adopted through a cumulative-effect adjustment to retained earnings as of the beginning of the first reporting period in which the guidance is effective. Topic 326 became effective for us on January 1, 2020. As a result of the adoption of Topic 326, we recorded a cumulative-effect pre-tax adjustment to retained earnings as of January 1, 2020 of approximately $17 million in the process of establishing our allowance for our commercial receivables. The allowance for our government receivables recorded as of the adoption date of Topic 326 is not material. We did not have a material impact to the accounting for our available-for-sale securities portfolio. Other accounting standards updates issued before February 22, 2021 and effective after December 31, 2020, are not expected to have a material effe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and Carrying Value of Financial Assets and Liabilities</t>
        </is>
      </c>
      <c r="B4" s="4" t="inlineStr">
        <is>
          <t>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nd convertible notes are valued using a market based approach and observable prices. The receivables held-for-sale, if any, are carried at the lower of cost or fair value. As of December 31, 2020 Fair Carrying Level (in millions) Assets Government receivables $ 282 $ 248 Level 3 Commercial receivables 1,018 965 Level 3 Investments (1) 55 55 Level 3 Securitization residual assets (2) 159 159 Level 3 Liabilities (3) Credit facilities $ 23 $ 23 Level 3 Non-recourse debt 678 605 Level 3 Senior unsecured notes 1,362 1,299 Level 2 Convertible notes 552 296 Level 2 (1) The amortized cost of our investments as of December 31, 2020, was $51 million. (2) Included in securitization assets on the consolidated balance sheet. This amount excludes securitization servicing assets, which are carried at amortized cost. (3) Fair value and carrying value exclude unamortized financing costs. As of December 31, 2019 Fair Carrying Level (in millions) Assets Government receivables $ 278 $ 263 Level 3 Commercial receivables 906 896 Level 3 Investments (1) 75 75 Level 3 Securitization residual assets (2) 122 122 Level 3 Liabilities (3) Credit facilities $ 31 $ 31 Level 3 Non-recourse debt 739 716 Level 3 Senior unsecured notes 540 520 Level 2 Convertible notes 185 152 Level 2 (1) The amortized cost of our investments as of December 31, 2019, was $74 million. (2) Included in securitization assets on the consolidated balance sheet. This amount excludes securitization servicing assets which are carried at amortized cost. (3) Fair value and carrying value exclude unamortized financing costs.</t>
        </is>
      </c>
    </row>
    <row r="5">
      <c r="A5" s="4" t="inlineStr">
        <is>
          <t>Schedule of Reconciliation of Level 3 Investments Securities</t>
        </is>
      </c>
      <c r="B5" s="4" t="inlineStr">
        <is>
          <t xml:space="preserve">The following table reconciles the beginning and ending balances for our Level 3 investments that are carried at fair value on a recurring basis: For the year ended 2020 2019 (in millions) Balance, beginning of period $ 75 $ 170 Purchases of investments 40 46 Principal payments on investments (3) (4) Sale of investments (67) (146) Realized gains on investments recorded in gain on sale of receivables and investments 6 5 Unrealized gains (losses) on investments recorded in OCI 4 4 Balance, end of period $ 55 $ 75 </t>
        </is>
      </c>
    </row>
    <row r="6">
      <c r="A6" s="4" t="inlineStr">
        <is>
          <t>Schedule of Investments in Unrealized Loss Position</t>
        </is>
      </c>
      <c r="B6" s="4" t="inlineStr">
        <is>
          <t>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December 31, 2020 $ — $ 6 $ — $ 0.3 December 31, 2019 25 8 0.4 0.7 (1) Loss position is due to interest rates movements. We have the intent and ability to hold these investments until a recovery of fair value.</t>
        </is>
      </c>
    </row>
    <row r="7">
      <c r="A7" s="4" t="inlineStr">
        <is>
          <t>Schedule of Reconciles Beginning and Ending Balances Level 3 Residual Assets Fair Value Recurring Basis</t>
        </is>
      </c>
      <c r="B7" s="4" t="inlineStr">
        <is>
          <t xml:space="preserve">The following table reconciles the beginning and ending balances for our Level 3 securitization residual assets that are carried at fair value on a recurring basis: For the year ended 2020 2019 (in millions) Balance, beginning of period $ 122 $ 71 Accretion of securitization residual assets 6 4 Additions to securitization residual assets 54 59 Collections of securitization residual assets (11) (7) Sales of securitization residual assets (21) (13) Unrealized gains (losses) on securitization residual assets recorded in OCI 9 8 Balance, end of period $ 159 $ 122 </t>
        </is>
      </c>
    </row>
    <row r="8">
      <c r="A8" s="4" t="inlineStr">
        <is>
          <t>Schedule of Cash Deposits Subject to Credit Risk</t>
        </is>
      </c>
      <c r="B8" s="4" t="inlineStr">
        <is>
          <t xml:space="preserve">We had cash deposits that are subject to credit risk as shown below: December 31, 2020 2019 (in millions) Cash deposits $ 286 $ 6 Restricted cash deposits (included in other assets) 24 101 Total cash deposits $ 310 $ 107 Amount of cash deposits in excess of amounts federally insured $ 309 $ 1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ation of Financial Assets (Tables)</t>
        </is>
      </c>
      <c r="B1" s="2" t="inlineStr">
        <is>
          <t>12 Months Ended</t>
        </is>
      </c>
    </row>
    <row r="2">
      <c r="B2" s="2" t="inlineStr">
        <is>
          <t>Dec. 31, 2020</t>
        </is>
      </c>
    </row>
    <row r="3">
      <c r="A3" s="3" t="inlineStr">
        <is>
          <t>Transfers and Servicing [Abstract]</t>
        </is>
      </c>
    </row>
    <row r="4">
      <c r="A4" s="4" t="inlineStr">
        <is>
          <t>Summary of Certain Transactions with Securitization Trusts</t>
        </is>
      </c>
      <c r="B4" s="4" t="inlineStr">
        <is>
          <t xml:space="preserve">The following summarizes certain transactions with securitization trusts: As of and for the year ended December 31, 2020 2019 2018 (in millions) Gains on securitizations $ 50 $ 24 $ 33 Cost of financial assets securitized 292 853 688 Proceeds from securitizations 342 877 721 Residual and servicing assets 164 124 72 Cash received from residual and servicing assets 12 7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ur Portfolio (Tables)</t>
        </is>
      </c>
      <c r="B1" s="2" t="inlineStr">
        <is>
          <t>12 Months Ended</t>
        </is>
      </c>
    </row>
    <row r="2">
      <c r="B2" s="2" t="inlineStr">
        <is>
          <t>Dec. 31, 2020</t>
        </is>
      </c>
    </row>
    <row r="3">
      <c r="A3" s="3" t="inlineStr">
        <is>
          <t>Investments [Abstract]</t>
        </is>
      </c>
    </row>
    <row r="4">
      <c r="A4" s="4" t="inlineStr">
        <is>
          <t>Schedule of Analysis of Portfolio by Type of Obligor and Credit Quality</t>
        </is>
      </c>
      <c r="B4" s="4" t="inlineStr">
        <is>
          <t xml:space="preserve">The following is an analysis of the Performance Ratings of our Portfolio as of December 31, 2020, which is assessed quarterly: Portfolio Performance Government Commercial 1 (1) 1 (1) 2 (2) 3 (3) Total Receivable vintage (dollars in millions) 2020 $ — $ 184 $ — $ — $ 184 2019 — 423 2 — 425 2018 — 269 — — 269 2017 39 1 8 — 48 2016 68 60 — — 128 Prior to 2016 141 47 — 8 196 Total receivables 248 984 10 8 1,250 Less: Allowance for loss on receivables — (24) (4) (8) (36) Net receivables (4) 248 960 6 — 1,214 Investments 35 20 — — 55 Real estate — 359 — — 359 Equity method investments (5) — 1,255 25 — 1,280 Total $ 283 $ 2,594 $ 31 $ — $ 2,908 Percent of Portfolio 10 % 89 % 1 % — % 100 % Average remaining balance (6) $ 7 $ 14 $ 12 $ 4 $ 12 (1) This category includes our assets where based on our credit criteria and performance to date we believe that our risk of not receiving our invested capital remains low. (2) This category includes our assets where based on our credit criteria and performance to date we believe there is a moderate level of risk to not receiving some or all of our invested capital. (3) This category includes our assets where based on our credit criteria and performance to date, we believe there is substantial doubt regarding our ability to recover some or all of our invested capital. Included in this category are two commercial receivables with a combined total carrying value of approximately $8 million as of December 31, 2020 which we have held on non-accrual status since 2017. We expect to continue to pursue our legal claims with regards to these assets. (4) Total reconciles to the total of the government receivables and commercial receivables lines of the consolidated balance sheets (5) Some of the individual projects included in portfolios that make up our equity method investments have government off-takers. As they are part of large portfolios, they are not classified separately. </t>
        </is>
      </c>
    </row>
    <row r="5">
      <c r="A5" s="4" t="inlineStr">
        <is>
          <t>Schedule of Financing Receivable, Allowance for Credit Loss</t>
        </is>
      </c>
      <c r="B5" s="4" t="inlineStr">
        <is>
          <t xml:space="preserve">Below is a summary of the carrying value, expected loan funding commitments, and allowance by type of receivable or "Portfolio Segment," as defined by Topic 326, as of December 31, 2020 and January 1, 2020: December 31, 2020 January 1, 2020 Gross Carrying Value Loan Funding Commitments Allowance Gross Carrying Value Loan Funding Commitments Allowance (in millions) Government (1) $ 248 $ — $ — $ 263 $ — $ — Commercial (2) 1,002 282 36 904 57 26 Total $ 1,250 282 36 $ 1,167 57 26 (1) As of December 31, 2020, our government receivables include $145 million of U.S. federal government transactions and $104 million of transactions where the ultimate obligors are state or local governments. Risk characteristics of our government receivables include the energy savings or the power output of the projects and the ability of the government obligor to generate revenue for debt service, via taxation or other means. Transactions may have guarantees of energy savings or other performance support from third-party service providers, which typically are entities, directly or whose ultimate parent entity is, rated investment grade by an independent rating agency. All of our government receivables are included in Performance Rating 1 in the Portfolio Performance table above. Our allowance for government receivables is primarily calculated by using PD/LGD methods as discussed in Note 2. Our expectation of credit losses for these receivables is immaterial given the high credit-quality of the obligors. (2) As of December 31, 2020, this category of assets includes, gross of allowance, $505 million of mezzanine loans made on a non-recourse basis to special purpose subsidiaries of residential solar companies which are secured by residential solar assets where we rely on certain limited indemnities, warranties, and other obligations of the residential solar companies or their other subsidiaries. Approximately $408 million of our commercial receivables are loans made to entities in which we also have non-controlling equity investments of approximately $23 million. This total also includes $111 million of lease agreements where we hold legal title to the underlying real estate which are treated under GAAP as receivables since they were deemed to be failed sale/leaseback transactions as described in Note 2. Risk characteristics of our commercial receivables include a project’s operating risks, which include the impact of the overall economic environment, the sustainable infrastructure sector, the effect of local, industry, and broader economic factors, the impact of any variation in weather and trends in interest rates. We use assumptions related to these risks to estimate an allowance using a discounted cash flow analysis or the PD/LGD method as discussed in Note 2. All of our commercial receivables are included in Performance Rating 1 in the Portfolio Performance table above, except for $10 million of receivables included in Performance Category 2 and the $8 million of receivables we have placed on non-accrual status which are included in Performance Rating 3. For those assets in Performance Rating 1, the credit worthiness of the obligor combined with the various structural protections of our assets cause us to believe we have a low risk we will not receive our invested capital, however we recorded a $24 million allowance on these $984 million in assets as a result of lower probability assumptions utilized in our allowance methodology. The following table reconciles our beginning and ending allowance for loss on receivables by Portfolio Segment for the year ended December 31, 2020: Government Commercial (in millions) Beginning balance - January 1, 2020 $ — $ 26 Provision for loss on receivables — 10 Ending balance - December 31, 2020 $ — $ 36 </t>
        </is>
      </c>
    </row>
    <row r="6">
      <c r="A6" s="4" t="inlineStr">
        <is>
          <t>Summary of Anticipated Maturity Dates of Receivables and Investments and Weighted Average Yield</t>
        </is>
      </c>
      <c r="B6" s="4" t="inlineStr">
        <is>
          <t>The following table provides a summary of our anticipated maturity dates of our receivables and the weighted average yield for each range of maturities as of December 31, 2020: Total Less than 1 1-5 years 5-10 years More than 10 (dollars in millions) Maturities by period (excluding allowance) $ 1,250 $ 24 $ 134 $ 301 $ 791 Weighted average yield by period 8.2 % 9.9 % 6.7 % 9.2 % 7.6 % Investments The following table provides a summary of our anticipated maturity dates of our investments and the weighted average yield for each range of maturities as of December 31, 2020: Total Less than 1 year 1-5 years 5-10 years More than 10 (dollars in millions) Maturities by period $ 55 $ — $ — $ — $ 55 Weighted average yield by period 4.1 % — % — % — % 4.1 %</t>
        </is>
      </c>
    </row>
    <row r="7">
      <c r="A7" s="4" t="inlineStr">
        <is>
          <t>Schedule of Components of Real Estate Portfolio</t>
        </is>
      </c>
      <c r="B7" s="4" t="inlineStr">
        <is>
          <t xml:space="preserve">The components of our real estate portfolio as of December 31, 2020 and 2019, were as follows: December 31, 2020 2019 (in millions) Real estate Land $ 269 $ 269 Lease intangibles 104 104 Accumulated amortization of lease intangibles (14) (11) Real estate $ 359 $ 362 </t>
        </is>
      </c>
    </row>
    <row r="8">
      <c r="A8" s="4" t="inlineStr">
        <is>
          <t>Schedule of Future Amortization Expenses Related to Intangible Assets and Future Minimum Rental Payments under Land Lease Agreements</t>
        </is>
      </c>
      <c r="B8" s="4" t="inlineStr">
        <is>
          <t xml:space="preserve">As of December 31, 2020, the future amortization expense of the intangible assets and the future minimum rental income payments under our land lease agreements are as follows: Year Ending December 31, Future Minimum (in millions) 2021 $ 3 $ 22 2022 3 22 2023 3 23 2024 3 24 2025 3 24 Thereafter 75 741 Total $ 90 $ 856 </t>
        </is>
      </c>
    </row>
    <row r="9">
      <c r="A9" s="4" t="inlineStr">
        <is>
          <t>Schedule of Equity Method Investments</t>
        </is>
      </c>
      <c r="B9" s="4" t="inlineStr">
        <is>
          <t>As of December 31, 2020, we held the following equity method investments: Investment Date Investee Carrying Value (in millions) Various Jupiter Equity Holdings, LLC $ 465 December 2020 Lighthouse Partnerships (1) 201 March 2020 University of Iowa Energy Collaborative Holdings LLC 118 December 2015 Buckeye Wind Energy Class B Holdings, LLC 72 Various Vivint Solar Asset 2 Class B, LLC 66 Various Other investees 358 Total equity method investments $ 1,280 (1) Represents a portfolio of interests in renewable energy projects discussed below. SunStrong Capital Holdings, LLC Jupiter Equity Holdings, LLC Other Investments (1) Total Balance Sheet in millions As of September 30, 2020 Current assets $ 94 $ 88 $ 233 $ 415 Total assets 1,472 2,689 4,992 9,153 Current liabilities 48 229 647 924 Total liabilities 1,179 340 2,225 3,744 Members’ equity 293 2,349 2,767 5,409 As of December 31, 2019 Current assets 99 289 254 642 Total assets 1,335 1,892 3,270 6,497 Current liabilities 54 209 230 493 Total liabilities 1,010 270 975 2,255 Members’ equity 325 1,622 2,295 4,242 Income Statement For the nine months ended September 30, 2020 Revenue 94 19 275 388 Income from continuing operations (9) (36) (84) (129) Net income (9) (36) (84) (129) For the year ended December 31, 2019 Revenue 102 — 155 257 Income from continuing operations (16) 34 (73) (55) Net income (16) 34 (73) (55) For the year ended December 31, 2018 Revenue — — 176 176 Income from continuing operations — — (42) (42) Net income — — (42) (42) (1) Represents aggregated financial statement information for investments not separately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facilities (Tables)</t>
        </is>
      </c>
      <c r="B1" s="2" t="inlineStr">
        <is>
          <t>12 Months Ended</t>
        </is>
      </c>
    </row>
    <row r="2">
      <c r="B2" s="2" t="inlineStr">
        <is>
          <t>Dec. 31, 2020</t>
        </is>
      </c>
    </row>
    <row r="3">
      <c r="A3" s="3" t="inlineStr">
        <is>
          <t>Debt Disclosure [Abstract]</t>
        </is>
      </c>
    </row>
    <row r="4">
      <c r="A4" s="4" t="inlineStr">
        <is>
          <t>Schedule of Additional Detail on Credit Facility</t>
        </is>
      </c>
      <c r="B4" s="4" t="inlineStr">
        <is>
          <t>The following table provides additional detail on our Senior Credit Facilities as of December 31, 2020: Rep-Based Facility Approval-Based Facility (dollars in millions) Outstanding balance $ — $ 23 Value of collateral pledged to credit facility 25 151 Weighted average short-term borrowing rate N/A 1.7 %</t>
        </is>
      </c>
    </row>
    <row r="5">
      <c r="A5" s="4" t="inlineStr">
        <is>
          <t>Schedule of Minimum Maturities of Debt</t>
        </is>
      </c>
      <c r="B5" s="4" t="inlineStr">
        <is>
          <t xml:space="preserve">The stated minimum maturities to be paid under the amortization schedule to meet the required target loan balances as of December 31, 2020 are as follows: Future Minimum Maturities For the year ended December 31, (in millions) 2021 $ — 2022 8 2023 15 Total $ 23 The stated minimum maturities of non-recourse debt as of December 31, 2020, were as follows: Year Ending December 31, Future minimum (in millions) 2021 $ 29 2022 27 2023 30 2024 34 2025 31 Thereafter 454 Total minimum maturities 605 Unamortized financing costs (12) Total non-recourse debt $ 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t>
        </is>
      </c>
      <c r="B3" s="5" t="n">
        <v>36</v>
      </c>
      <c r="C3" s="5" t="n">
        <v>8</v>
      </c>
    </row>
    <row r="4">
      <c r="A4" s="4" t="inlineStr">
        <is>
          <t>Non-recourse notes, secured by assets</t>
        </is>
      </c>
      <c r="B4" s="5" t="n">
        <v>723</v>
      </c>
      <c r="C4" s="5" t="n">
        <v>921</v>
      </c>
    </row>
    <row r="5">
      <c r="A5" s="4" t="inlineStr">
        <is>
          <t>Preferred stock, par value (in usd per share)</t>
        </is>
      </c>
      <c r="B5" s="7" t="n">
        <v>0.01</v>
      </c>
      <c r="C5" s="7" t="n">
        <v>0.01</v>
      </c>
    </row>
    <row r="6">
      <c r="A6" s="4" t="inlineStr">
        <is>
          <t>Preferred stock, shares authorized (in shares)</t>
        </is>
      </c>
      <c r="B6" s="6" t="n">
        <v>50000000</v>
      </c>
      <c r="C6" s="6" t="n">
        <v>5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7" t="n">
        <v>0.01</v>
      </c>
      <c r="C9" s="7" t="n">
        <v>0.01</v>
      </c>
    </row>
    <row r="10">
      <c r="A10" s="4" t="inlineStr">
        <is>
          <t>Common stock, shares authorized (in shares)</t>
        </is>
      </c>
      <c r="B10" s="6" t="n">
        <v>450000000</v>
      </c>
      <c r="C10" s="6" t="n">
        <v>450000000</v>
      </c>
    </row>
    <row r="11">
      <c r="A11" s="4" t="inlineStr">
        <is>
          <t>Common stock, shares issued (in shares)</t>
        </is>
      </c>
      <c r="B11" s="6" t="n">
        <v>76457415</v>
      </c>
      <c r="C11" s="6" t="n">
        <v>66338120</v>
      </c>
    </row>
    <row r="12">
      <c r="A12" s="4" t="inlineStr">
        <is>
          <t>Common stock, shares outstanding (in shares)</t>
        </is>
      </c>
      <c r="B12" s="6" t="n">
        <v>76457415</v>
      </c>
      <c r="C12" s="6" t="n">
        <v>66338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Outstanding Non-Recourse Asset-Backed Debt and Bank Loans</t>
        </is>
      </c>
      <c r="B4" s="4" t="inlineStr">
        <is>
          <t>We have outstanding the following asset-backed non-recourse debt and bank loans: Outstanding Interest Rate (1) Maturity Date Anticipated Carrying Value of Description of Assets 2020 2019 2020 2019 (dollars in millions) HASI Sustainable Yield Bond 2015-1A $ 81 $ 85 4.28 % October 2034 $ — $ 134 $ 126 Receivables, real estate and real estate intangibles HASI Sustainable Yield Bond 2015-1B Note 13 13 5.41 % October 2034 — 134 126 Class B Bond of HASI Sustainable Yield Bond 2015-1 2017 Credit Agreement (2) — 61 4.12 % January 2023 — — 120 Equity interests in Strong Upwind Holdings I, II, III, and IV LLC, and Northern Frontier Wind, LLC HASI SYB Loan Agreement 2015-2 (3) — 28 N/A December 2023 — — 73 Equity interest in Buckeye Wind Energy Class B Holdings LLC HASI SYB Trust 2016-2 67 72 4.35 % April 2037 — 71 76 Receivables HASI ECON 101 Trust 126 129 3.57 % May 2041 — 133 135 Receivables and investments HASI SYB Trust 2017-1 150 155 3.86 % March 2042 — 205 206 Receivables, real estate and real estate intangibles Lannie Mae Series 2019-1 95 96 3.68 % January 2047 — 107 106 Receivables, real estate and real estate intangibles Other non-recourse debt (4) 73 77 3.15% - 7.45% 2022 to 2032 18 73 77 Receivables Unamortized financing costs (12) (16) Non-recourse debt (5) $ 593 $ 700 (1) Represents the interest rate as of December 31, 2020. (2) This loan was prepaid in January 2020. (3) This loan was prepaid in September 2020. (4) Other non-recourse debt consists of various debt agreements used to finance certain of our receivables for their term. Scheduled debt service payment requirements are equal to or less than the cash flows received from the underlying receivables. (5) The total collateral pledged against our non-recourse debt was $723 million and $921 million as of December 31, 2020 and December 31, 2019, respectively. In addition, $23 million and $24 million of our restricted cash balance was pledged as collateral to various non-recourse loans as of December 31, 2020 and December 31, 2019, respectively.</t>
        </is>
      </c>
    </row>
    <row r="5">
      <c r="A5" s="4" t="inlineStr">
        <is>
          <t>Schedule of Minimum Maturities of Non-Recourse Debt</t>
        </is>
      </c>
      <c r="B5" s="4" t="inlineStr">
        <is>
          <t xml:space="preserve">The stated minimum maturities to be paid under the amortization schedule to meet the required target loan balances as of December 31, 2020 are as follows: Future Minimum Maturities For the year ended December 31, (in millions) 2021 $ — 2022 8 2023 15 Total $ 23 The stated minimum maturities of non-recourse debt as of December 31, 2020, were as follows: Year Ending December 31, Future minimum (in millions) 2021 $ 29 2022 27 2023 30 2024 34 2025 31 Thereafter 454 Total minimum maturities 605 Unamortized financing costs (12) Total non-recourse debt $ 593 </t>
        </is>
      </c>
    </row>
    <row r="6">
      <c r="A6" s="4" t="inlineStr">
        <is>
          <t>Schedule of Long-term Debt Instruments</t>
        </is>
      </c>
      <c r="B6" s="4" t="inlineStr">
        <is>
          <t xml:space="preserve">The following are summarized terms of the Senior Unsecured Notes: Outstanding Principal Amount Maturity Date Stated Interest Rate Interest Payment Dates Redemption Terms Modification Date (in millions) 2024 Notes $ 500 (1) July 15, 2024 5.25 % January 15th and July 15, 2021 (2) 2025 Notes 400 April 15, 2025 6.00 % April 15 and April 15, 2022 (2) 2030 Notes 375 (3) September 15, 2030 3.75 % February 15th and August 15th September 15, 2022 (4) (1) The first $350 million issuance of 2024 Notes was priced at par. We subsequently issued $150 million of the $500 million aggregate principal amount of the 2024 Notes for total proceeds of $157 million ($155 million net of issuance costs) at an effective interest rate of 4.13%. (2) Prior to this date, we may redeem, at our option, some or all of the 2024 Notes or 2025 Notes for the outstanding principal amount plus the applicable “make-whole” premium as defined in the indenture governing the 2024 Notes or 2025 Notes plus accrued and unpaid interest through the redemption date. In addition, prior to this date, we may redeem up to 40% of the Senior Unsecured Notes using the proceeds of certain equity offerings at a price equal to par plus the coupon percentage of the principal amount thereof, plus accrued but unpaid interest, if any, to, but excluding, the applicable redemption date. On, or subsequent to, this date we may redeem the 2024 or 2025 Notes in whole or in part at redemption prices defined in the indenture governing the 2024 Notes or 2025 Notes, plus accrued and unpaid interest though the redemption date. (3) We issued the $375 million aggregate principal amount of the 2030 Notes for total proceeds of $371 million ($367 million net of issuance costs) at an effective interest rate of 3.87%. (4) Prior to this date, we may, at our option on one or more occasions redeem up to 40% of the 2030 Notes using the proceeds of certain equity offerings at a price equal to 103.75% of the principal amount thereof; plus accrued but unpaid interest, if any, to, but excluding the applicable redemption date. At any point prior to maturity, we may redeem, at our option, some or all of the 2030 Notes plus the applicable “make-whole” premium as defined in the indenture governing the 2030 Notes plus accrued and unpaid interest through the redemption date. The following table presents a summary of the components of the Senior Unsecured Notes: As of and for the year ended December 31, 2020 2019 (in millions) Principal $ 1,275 $ 500 Accrued interest 22 13 Unamortized premium 2 7 Less: Unamortized financing costs (16) (8) Carrying value of Senior Unsecured Notes $ 1,283 $ 512 Interest expense $ 49 $ 12 </t>
        </is>
      </c>
    </row>
    <row r="7">
      <c r="A7" s="4" t="inlineStr">
        <is>
          <t>Summary of Components of Convertible Notes</t>
        </is>
      </c>
      <c r="B7" s="4" t="inlineStr">
        <is>
          <t xml:space="preserve">The following are summarized terms of the Convertible Senior Notes as of December 31, 2020: Outstanding Principal Amount Maturity Date Stated Interest Rate Interest Payment Dates Conversion Ratio Conversion Price Issuable Shares Dividend Threshold Amount (1) (in millions) (in millions) 2022 Convertible Notes $ 150 September 1, 4.125 % March 1 and September 1 36.7680 $27.20 5.5 $0.33 2023 Convertible Notes 144 August 15, 0.000 % N/A 20.6779 $48.36 3.0 $0.34 (1) The conversion ratio is subject to adjustment for dividends declared above these amounts per share per quarter and certain other events that may be dilutive to the holder. The following table presents a summary of the components of the convertible notes: As of and for the year ended December 31, 2020 2019 (in millions) Principal $ 294 $ 150 Accrued interest 2 2 Less: Unamortized financing costs (5) (3) Carrying value of convertible notes $ 291 $ 149 Interest expense $ 8 $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Reconciliation Between Statutory Rates and Effective Tax Rates</t>
        </is>
      </c>
      <c r="B4" s="4" t="inlineStr">
        <is>
          <t>Below is a reconciliation between the federal statutory rates of our TRS entities and our effective tax rates for the years ended December 31: 2020 2019 2018 Federal statutory income tax rate 21 % 21 % 21 % Changes in rate resulting from: Share-based compensation (13) % 2 % (1) % Equity method investments (12) % (2) % (11) % Other (4) % (1) % 2 % Valuation allowance — % (15) % 2 % Effective tax rate (8) % 5 % 13 %</t>
        </is>
      </c>
    </row>
    <row r="5">
      <c r="A5" s="4" t="inlineStr">
        <is>
          <t>Summary of Deferred Tax Assets (Liabilities)</t>
        </is>
      </c>
      <c r="B5" s="4" t="inlineStr">
        <is>
          <t>Deferred tax assets (liabilities) include the following as of December 31: 2020 2019 (in millions) Net operating loss (NOL) carryforwards $ 63 $ 31 Tax credit carryforwards 15 13 Share-based compensation 3 3 Other 9 3 Valuation allowance — — Gross deferred tax assets 90 50 Receivables basis difference $ (12) $ (12) Equity method investments (86) (52) Gross deferred tax liabilities (98) (64) Net deferred tax liabilities $ (8) $ (14)</t>
        </is>
      </c>
    </row>
    <row r="6">
      <c r="A6" s="4" t="inlineStr">
        <is>
          <t>Schedule of Cash Dividends Paid for Federal Income Tax Purposes</t>
        </is>
      </c>
      <c r="B6" s="4" t="inlineStr">
        <is>
          <t>For federal income tax purposes, the cash dividends paid for the years ended December 31, 2020 and 2019 are characterized as follows: 2020 2019 Common distributions Ordinary income — % 18 % Return of capital 100 % 82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Dividends Declared by Board of Directors</t>
        </is>
      </c>
      <c r="B4" s="4" t="inlineStr">
        <is>
          <t>Our board of directors declared the following dividends in 2019 and 2020: Announced Date Record Date Pay Date Amount per share 2/21/2019 4/3/2019 4/11/2019 $ 0.335 6/6/2019 7/5/2019 7/12/2019 0.335 9/12/2019 10/3/2019 10/10/2019 0.335 12/13/2019 12/26/2019 (1) 1/10/2020 0.335 2/20/2020 4/2/2020 4/10/2020 0.340 6/5/2020 7/2/2020 7/9/2020 0.340 8/6/2020 10/2/2020 10/9/2020 0.340 11/5/2020 12/28/2020 (1) 1/8/2021 0.340 (1) These dividends are treated as distributions in the following year for tax purposes.</t>
        </is>
      </c>
    </row>
    <row r="5">
      <c r="A5" s="4" t="inlineStr">
        <is>
          <t>Schedule of Common Stock Public Offerings and ATM</t>
        </is>
      </c>
      <c r="B5" s="4" t="inlineStr">
        <is>
          <t>We completed the following public offerings (including ATM issuances) of our common stock in 2019 and 2020: Date/Period Common Stock Shares Price Net Proceeds (1) (amounts in millions, except per share amounts) 1/3/2019 (2) Public Offering 0.465 $ 21.60 (3) $ 9 Q1 2019 ATM 1.603 23.39 (4) 37 Q2 2019 ATM 1.926 26.33 (4) 50 Q4 2019 ATM 1.405 30.00 (4) 42 Q1 2020 ATM 4.500 25.84 (4) 115 Q2 2020 ATM 1.938 23.10 (4) 44 Q3 2020 ATM 0.875 33.81 (4) 29 Q4 2020 ATM 2.204 50.35 (4) 110 (1) Net proceeds from the offerings are shown after deducting underwriting discounts, commissions and other offering costs. (2) Includes shares issued in connection with the exercise of the underwriters’ option to purchase additional shares. (3) Represents the price per share at which the underwriters in our public offerings purchased our shares. (4) Represents the average price per share at which investors in our ATM offerings purchased our shares.</t>
        </is>
      </c>
    </row>
    <row r="6">
      <c r="A6" s="4" t="inlineStr">
        <is>
          <t>Summary of Equity-based Compensation Expense and Fair Value of Shares Vested on Vesting Date</t>
        </is>
      </c>
      <c r="B6" s="4" t="inlineStr">
        <is>
          <t>A summary of equity-based compensation expense and the fair value of shares and LTIP Units vested on the vesting date for the years ended December 31, 2020, 2019, and 2018 is as follows: 2020 2019 2018 (in millions) Equity-based compensation expense $ 17 $ 14 $ 10 Fair value of awards vested on vesting date 39 19 7 A summary of the unvested LTIP Units that have time-based vesting conditions that have been issued is as follows: LTIP Units (1) Weighted Average Grant Date Fair Value Value (per share) (in millions) Ending Balance—December 31, 2018 — $ — $ — Granted 209,330 25.84 5.4 Vested (8,020) 25.82 (0.2) Forfeited — — — Ending Balance—December 31, 2019 201,310 $ 25.84 $ 5.2 Granted 165,346 18.56 3.1 Vested (80,974) 25.87 (2.1) Forfeited — — — Ending Balance—December 31, 2020 285,682 $ 21.62 $ 6.2 (1) See Note 4 for information on the vesting of LTIP Units. A summary of the unvested LTIP Units that have market-based vesting conditions that have been issued is as follows: LTIP Units (1) Weighted Average Grant Date Fair Value Value (per share) (in millions) Ending Balance—December 31, 2018 — $ — $ — Granted 180,500 26.70 4.8 Vested — — — Forfeited — — — Ending Balance—December 31, 2019 180,500 $ 26.70 $ 4.8 Granted 132,204 12.25 1.6 Vested — — — Forfeited — — — Ending Balance—December 31, 2020 312,704 $ 20.59 $ 6.4 (1) See Note 4 for information on the vesting of LTIP Units. LTIP Units with market-based vesting conditions can vest between 0% and 200% subject to both the absolute performance of the Company’s common stock as well as relative performance compared to a group of peers.</t>
        </is>
      </c>
    </row>
    <row r="7">
      <c r="A7" s="4" t="inlineStr">
        <is>
          <t>Summary of Unvested Shares of Restricted Common Stock</t>
        </is>
      </c>
      <c r="B7" s="4" t="inlineStr">
        <is>
          <t>A summary of the unvested shares of restricted common stock that have been issued is as follows: Restricted Shares of Weighted Average Grant Date Fair Value Value (per share) (in millions) Ending Balance—December 31, 2018 1,386,756 $ 19.00 $ 26.4 Granted 150,493 23.99 3.6 Vested (781,218) 18.91 (14.8) Forfeited (5,789) 20.62 (0.1) Ending Balance—December 31, 2019 750,242 20.08 15.1 Granted 194,077 32.93 6.4 Vested (576,880) 19.50 (11.3) Forfeited (262) 28.59 — Ending Balance—December 31, 2020 367,177 $ 27.77 $ 10.2 A summary of the unvested shares of restricted stock units that have market based vesting conditions that have been issued is as follows: Restricted Stock Units (1) Weighted Average Grant Date Fair Value Value (per share) (in millions) Ending Balance—December 31, 2018 393,148 $ 19.55 $ 7.7 Granted 46,586 25.10 1.2 Vested (1,380) 21.68 — Forfeited (2,776) 22.23 (0.1) Ending Balance—December 31, 2019 435,578 $ 20.12 $ 8.8 Granted 23,342 27.18 0.6 Incremental performance shares granted 216,932 18.99 4.1 Vested (439,986) 19.04 (8.4) Forfeited (266) 25.90 — Ending Balance—December 31, 2020 235,600 $ 21.78 $ 5.1 (1) As discussed in Note 2, restricted stock units with market-based vesting conditions can vest between 0% and 200% subject to both the absolute performance of the Company’s common stock as well as relative performance compared to a group of peers. The incremental performance shares granted relate to the vesting of an award at the 200% lev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 of Common Stock</t>
        </is>
      </c>
      <c r="B4" s="4" t="inlineStr">
        <is>
          <t xml:space="preserve">The computation of basic and diluted earnings per common share of common stock is as follows: Year ended December 31, Numerator: 2020 2019 2018 (dollars in millions, except share and per share data) Net income (loss) attributable to controlling stockholders and participating securities $ 82.4 $ 81.6 $ 41.6 Less: Dividends and distributions to participating securities (0.9) (1.4) (1.8) Undistributed earnings attributable to participating securities — — — Net income (loss) attributable to controlling stockholders $ 81.5 $ 80.2 $ 39.8 Add: Interest expense related to convertible notes under the if-converted method 0.4 — — Net income (loss) attributable to controlling stockholders—diluted $ 81.9 $ 80.2 $ 39.8 Denominator: Weighted-average number of common shares—basic 72,387,581 63,916,440 52,780,449 Weighted-average number of common shares—diluted 74,373,169 64,771,491 52,780,449 Basic earnings per common share $ 1.13 $ 1.25 $ 0.75 Diluted earnings per common share $ 1.10 $ 1.24 $ 0.75 Securities being allocated a portion of earnings: Weighted-average number of OP units 309,465 279,135 281,106 Participating securities: Unvested restricted common stock and unvested LTIP Units with time-based vesting conditions outstanding at period end 652,859 951,552 1,386,756 Potentially dilutive securities as of period end: Unvested restricted common stock and unvested LTIP Units with time-based vesting conditions 652,859 951,552 1,386,756 Restricted stock units 235,600 435,578 393,148 LTIP Units with market-based vesting conditions 312,704 180,500 — Potential shares of common stock related to convertible notes 8,487,800 5,510,499 5,506,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As of December 31, 2020, we held the following equity method investments: Investment Date Investee Carrying Value (in millions) Various Jupiter Equity Holdings, LLC $ 465 December 2020 Lighthouse Partnerships (1) 201 March 2020 University of Iowa Energy Collaborative Holdings LLC 118 December 2015 Buckeye Wind Energy Class B Holdings, LLC 72 Various Vivint Solar Asset 2 Class B, LLC 66 Various Other investees 358 Total equity method investments $ 1,280 (1) Represents a portfolio of interests in renewable energy projects discussed below. SunStrong Capital Holdings, LLC Jupiter Equity Holdings, LLC Other Investments (1) Total Balance Sheet in millions As of September 30, 2020 Current assets $ 94 $ 88 $ 233 $ 415 Total assets 1,472 2,689 4,992 9,153 Current liabilities 48 229 647 924 Total liabilities 1,179 340 2,225 3,744 Members’ equity 293 2,349 2,767 5,409 As of December 31, 2019 Current assets 99 289 254 642 Total assets 1,335 1,892 3,270 6,497 Current liabilities 54 209 230 493 Total liabilities 1,010 270 975 2,255 Members’ equity 325 1,622 2,295 4,242 Income Statement For the nine months ended September 30, 2020 Revenue 94 19 275 388 Income from continuing operations (9) (36) (84) (129) Net income (9) (36) (84) (129) For the year ended December 31, 2019 Revenue 102 — 155 257 Income from continuing operations (16) 34 (73) (55) Net income (16) 34 (73) (55) For the year ended December 31, 2018 Revenue — — 176 176 Income from continuing operations — — (42) (42) Net income — — (42) (42) (1) Represents aggregated financial statement information for investments not separately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 xml:space="preserve">The following table summarizes our quarterly financial data which, in the opinion of management, reflects all adjustments, consisting only of normal recurring adjustments, necessary for a fair presentation of our results of operations (Amounts for the individual quarters when aggregated may not agree to the full year due to rounding): For the Three-Months Ended (in millions, except for per share data) March 31, 2020 June 30, 2020 Sept. 30, 2020 Dec. 31, 2020 Total revenue $ 40,834 $ 48,595 $ 48,589 $ 48,889 Total expenses 31,089 37,354 41,474 44,973 Income before equity method investments 9,745 11,241 7,115 3,916 Income (loss) from equity method investments 16,588 (589) 16,507 15,457 Income (loss) before income taxes 26,333 10,652 23,622 19,373 Income tax (expense) benefit (1,923) 1,407 (2,345) 5,640 Net income (loss) 24,410 12,059 21,277 25,013 Net income (loss) attributable to controlling stockholders $ 24,308 $ 12,008 $ 21,175 $ 24,925 Basic earnings (loss) per common share $ 0.36 $ 0.16 $ 0.28 $ 0.33 Diluted earnings (loss) per common share 0.35 0.16 0.28 0.32 For the Three-Months Ended (in millions, except for per share data) March 31, 2019 June 30, 2019 Sept. 30, 2019 Dec. 31, 2019 Total revenue $ 33,143 $ 31,268 $ 38,842 $ 38,328 Total expenses 26,211 25,258 35,518 28,751 Income before equity method investments 6,932 6,010 3,324 9,577 Income (loss) from equity method investments 4,506 7,624 5,984 46,060 Income (loss) before income taxes 11,438 13,634 9,308 55,637 Income tax (expense) benefit 2,270 (839) (132) (9,396) Net income (loss) 13,708 12,795 9,176 46,241 Net income (loss) attributable to controlling stockholders $ 13,646 $ 12,740 $ 9,102 $ 46,076 Basic earnings (loss) per common share $ 0.22 $ 0.20 $ 0.14 $ 0.70 Diluted earnings (loss) per common share 0.21 0.19 0.13 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vernment and Commercial Receivables (Details)</t>
        </is>
      </c>
      <c r="B1" s="2" t="inlineStr">
        <is>
          <t>12 Months Ended</t>
        </is>
      </c>
    </row>
    <row r="2">
      <c r="B2" s="2" t="inlineStr">
        <is>
          <t>Dec. 31, 2020</t>
        </is>
      </c>
    </row>
    <row r="3">
      <c r="A3" s="3" t="inlineStr">
        <is>
          <t>Accounting Policies [Abstract]</t>
        </is>
      </c>
    </row>
    <row r="4">
      <c r="A4" s="4" t="inlineStr">
        <is>
          <t>Financing receivable, past due period</t>
        </is>
      </c>
      <c r="B4" s="4" t="inlineStr">
        <is>
          <t>9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quity-Based Compensation (Details) - 2013 Plan - Restricted Stock Units</t>
        </is>
      </c>
      <c r="B1" s="2" t="inlineStr">
        <is>
          <t>12 Months Ended</t>
        </is>
      </c>
    </row>
    <row r="2">
      <c r="B2" s="2" t="inlineStr">
        <is>
          <t>Dec. 31, 2020</t>
        </is>
      </c>
    </row>
    <row r="3">
      <c r="A3" s="4" t="inlineStr">
        <is>
          <t>Minimum</t>
        </is>
      </c>
    </row>
    <row r="4">
      <c r="A4" s="3" t="inlineStr">
        <is>
          <t>Share-based Compensation Arrangement by Share-based Payment Award [Line Items]</t>
        </is>
      </c>
    </row>
    <row r="5">
      <c r="A5" s="4" t="inlineStr">
        <is>
          <t>Performance target rate</t>
        </is>
      </c>
      <c r="B5" s="4" t="inlineStr">
        <is>
          <t>0.00%</t>
        </is>
      </c>
    </row>
    <row r="6">
      <c r="A6" s="4" t="inlineStr">
        <is>
          <t>Maximum</t>
        </is>
      </c>
    </row>
    <row r="7">
      <c r="A7" s="3" t="inlineStr">
        <is>
          <t>Share-based Compensation Arrangement by Share-based Payment Award [Line Items]</t>
        </is>
      </c>
    </row>
    <row r="8">
      <c r="A8" s="4" t="inlineStr">
        <is>
          <t>Performance target rate</t>
        </is>
      </c>
      <c r="B8" s="4" t="inlineStr">
        <is>
          <t>2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12 Months Ended</t>
        </is>
      </c>
    </row>
    <row r="2">
      <c r="B2" s="2" t="inlineStr">
        <is>
          <t>Dec. 31, 2020segment</t>
        </is>
      </c>
    </row>
    <row r="3">
      <c r="A3" s="3" t="inlineStr">
        <is>
          <t>Accounting Policies [Abstract]</t>
        </is>
      </c>
    </row>
    <row r="4">
      <c r="A4" s="4" t="inlineStr">
        <is>
          <t>Number of segment reported</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Issued Accounting Pronouncements (Details) - USD ($) $ in Thousands</t>
        </is>
      </c>
      <c r="B1" s="2" t="inlineStr">
        <is>
          <t>Dec. 31, 2020</t>
        </is>
      </c>
      <c r="C1" s="2" t="inlineStr">
        <is>
          <t>Jan. 01, 2020</t>
        </is>
      </c>
      <c r="D1" s="2" t="inlineStr">
        <is>
          <t>Dec. 31, 2019</t>
        </is>
      </c>
    </row>
    <row r="2">
      <c r="A2" s="3" t="inlineStr">
        <is>
          <t>New Accounting Pronouncement, Early Adoption [Line Items]</t>
        </is>
      </c>
    </row>
    <row r="3">
      <c r="A3" s="4" t="inlineStr">
        <is>
          <t>Accumulated deficit</t>
        </is>
      </c>
      <c r="B3" s="5" t="n">
        <v>-204112</v>
      </c>
      <c r="D3" s="5" t="n">
        <v>-169786</v>
      </c>
    </row>
    <row r="4">
      <c r="A4" s="4" t="inlineStr">
        <is>
          <t>Adoption of ASU 2016-13, net of tax effect</t>
        </is>
      </c>
    </row>
    <row r="5">
      <c r="A5" s="3" t="inlineStr">
        <is>
          <t>New Accounting Pronouncement, Early Adoption [Line Items]</t>
        </is>
      </c>
    </row>
    <row r="6">
      <c r="A6" s="4" t="inlineStr">
        <is>
          <t>Accumulated deficit</t>
        </is>
      </c>
      <c r="C6" s="5" t="n">
        <v>1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Interest income</t>
        </is>
      </c>
      <c r="B4" s="5" t="n">
        <v>95559</v>
      </c>
      <c r="C4" s="5" t="n">
        <v>76200</v>
      </c>
      <c r="D4" s="5" t="n">
        <v>75935</v>
      </c>
    </row>
    <row r="5">
      <c r="A5" s="4" t="inlineStr">
        <is>
          <t>Rental income</t>
        </is>
      </c>
      <c r="B5" s="6" t="n">
        <v>25878</v>
      </c>
      <c r="C5" s="6" t="n">
        <v>25884</v>
      </c>
    </row>
    <row r="6">
      <c r="A6" s="4" t="inlineStr">
        <is>
          <t>Rental income</t>
        </is>
      </c>
      <c r="D6" s="6" t="n">
        <v>24606</v>
      </c>
    </row>
    <row r="7">
      <c r="A7" s="4" t="inlineStr">
        <is>
          <t>Gain on sale of receivables and investments</t>
        </is>
      </c>
      <c r="B7" s="6" t="n">
        <v>49887</v>
      </c>
      <c r="C7" s="6" t="n">
        <v>24423</v>
      </c>
      <c r="D7" s="6" t="n">
        <v>32928</v>
      </c>
    </row>
    <row r="8">
      <c r="A8" s="4" t="inlineStr">
        <is>
          <t>Fee income</t>
        </is>
      </c>
      <c r="B8" s="6" t="n">
        <v>15583</v>
      </c>
      <c r="C8" s="6" t="n">
        <v>15074</v>
      </c>
      <c r="D8" s="6" t="n">
        <v>5927</v>
      </c>
    </row>
    <row r="9">
      <c r="A9" s="4" t="inlineStr">
        <is>
          <t>Total revenue</t>
        </is>
      </c>
      <c r="B9" s="6" t="n">
        <v>186907</v>
      </c>
      <c r="C9" s="6" t="n">
        <v>141581</v>
      </c>
      <c r="D9" s="6" t="n">
        <v>139396</v>
      </c>
    </row>
    <row r="10">
      <c r="A10" s="3" t="inlineStr">
        <is>
          <t>Expenses</t>
        </is>
      </c>
    </row>
    <row r="11">
      <c r="A11" s="4" t="inlineStr">
        <is>
          <t>Interest expense</t>
        </is>
      </c>
      <c r="B11" s="6" t="n">
        <v>92182</v>
      </c>
      <c r="C11" s="6" t="n">
        <v>64241</v>
      </c>
      <c r="D11" s="6" t="n">
        <v>76874</v>
      </c>
    </row>
    <row r="12">
      <c r="A12" s="4" t="inlineStr">
        <is>
          <t>Provision for loss on receivables</t>
        </is>
      </c>
      <c r="B12" s="6" t="n">
        <v>10096</v>
      </c>
      <c r="C12" s="6" t="n">
        <v>8027</v>
      </c>
      <c r="D12" s="6" t="n">
        <v>0</v>
      </c>
    </row>
    <row r="13">
      <c r="A13" s="4" t="inlineStr">
        <is>
          <t>Compensation and benefits</t>
        </is>
      </c>
      <c r="B13" s="6" t="n">
        <v>37766</v>
      </c>
      <c r="C13" s="6" t="n">
        <v>28777</v>
      </c>
      <c r="D13" s="6" t="n">
        <v>25651</v>
      </c>
    </row>
    <row r="14">
      <c r="A14" s="4" t="inlineStr">
        <is>
          <t>General and administrative</t>
        </is>
      </c>
      <c r="B14" s="6" t="n">
        <v>14846</v>
      </c>
      <c r="C14" s="6" t="n">
        <v>14693</v>
      </c>
      <c r="D14" s="6" t="n">
        <v>15091</v>
      </c>
    </row>
    <row r="15">
      <c r="A15" s="4" t="inlineStr">
        <is>
          <t>Total expenses</t>
        </is>
      </c>
      <c r="B15" s="6" t="n">
        <v>154890</v>
      </c>
      <c r="C15" s="6" t="n">
        <v>115738</v>
      </c>
      <c r="D15" s="6" t="n">
        <v>117616</v>
      </c>
    </row>
    <row r="16">
      <c r="A16" s="4" t="inlineStr">
        <is>
          <t>Income before equity method investments</t>
        </is>
      </c>
      <c r="B16" s="6" t="n">
        <v>32017</v>
      </c>
      <c r="C16" s="6" t="n">
        <v>25843</v>
      </c>
      <c r="D16" s="6" t="n">
        <v>21780</v>
      </c>
    </row>
    <row r="17">
      <c r="A17" s="4" t="inlineStr">
        <is>
          <t>Income (loss) from equity method investments</t>
        </is>
      </c>
      <c r="B17" s="6" t="n">
        <v>47963</v>
      </c>
      <c r="C17" s="6" t="n">
        <v>64174</v>
      </c>
      <c r="D17" s="6" t="n">
        <v>22162</v>
      </c>
    </row>
    <row r="18">
      <c r="A18" s="4" t="inlineStr">
        <is>
          <t>Income (loss) before income taxes</t>
        </is>
      </c>
      <c r="B18" s="6" t="n">
        <v>79980</v>
      </c>
      <c r="C18" s="6" t="n">
        <v>90017</v>
      </c>
      <c r="D18" s="6" t="n">
        <v>43942</v>
      </c>
    </row>
    <row r="19">
      <c r="A19" s="4" t="inlineStr">
        <is>
          <t>Income tax benefit (expense)</t>
        </is>
      </c>
      <c r="B19" s="6" t="n">
        <v>2779</v>
      </c>
      <c r="C19" s="6" t="n">
        <v>-8097</v>
      </c>
      <c r="D19" s="6" t="n">
        <v>-2144</v>
      </c>
    </row>
    <row r="20">
      <c r="A20" s="4" t="inlineStr">
        <is>
          <t>Net income (loss)</t>
        </is>
      </c>
      <c r="B20" s="6" t="n">
        <v>82759</v>
      </c>
      <c r="C20" s="6" t="n">
        <v>81920</v>
      </c>
      <c r="D20" s="6" t="n">
        <v>41798</v>
      </c>
    </row>
    <row r="21">
      <c r="A21" s="4" t="inlineStr">
        <is>
          <t>Net income (loss) attributable to non-controlling interest holders</t>
        </is>
      </c>
      <c r="B21" s="6" t="n">
        <v>343</v>
      </c>
      <c r="C21" s="6" t="n">
        <v>356</v>
      </c>
      <c r="D21" s="6" t="n">
        <v>221</v>
      </c>
    </row>
    <row r="22">
      <c r="A22" s="4" t="inlineStr">
        <is>
          <t>Net income (loss) attributable to controlling stockholders</t>
        </is>
      </c>
      <c r="B22" s="5" t="n">
        <v>82416</v>
      </c>
      <c r="C22" s="5" t="n">
        <v>81564</v>
      </c>
      <c r="D22" s="5" t="n">
        <v>41577</v>
      </c>
    </row>
    <row r="23">
      <c r="A23" s="4" t="inlineStr">
        <is>
          <t>Basic earnings (loss) per common share</t>
        </is>
      </c>
      <c r="B23" s="7" t="n">
        <v>1.13</v>
      </c>
      <c r="C23" s="7" t="n">
        <v>1.25</v>
      </c>
      <c r="D23" s="7" t="n">
        <v>0.75</v>
      </c>
    </row>
    <row r="24">
      <c r="A24" s="4" t="inlineStr">
        <is>
          <t>Diluted earnings (loss) per common share</t>
        </is>
      </c>
      <c r="B24" s="7" t="n">
        <v>1.1</v>
      </c>
      <c r="C24" s="7" t="n">
        <v>1.24</v>
      </c>
      <c r="D24" s="7" t="n">
        <v>0.75</v>
      </c>
    </row>
    <row r="25">
      <c r="A25" s="4" t="inlineStr">
        <is>
          <t>Weighted-average number of common shares-basic (in shares)</t>
        </is>
      </c>
      <c r="B25" s="6" t="n">
        <v>72387581</v>
      </c>
      <c r="C25" s="6" t="n">
        <v>63916440</v>
      </c>
      <c r="D25" s="6" t="n">
        <v>52780449</v>
      </c>
    </row>
    <row r="26">
      <c r="A26" s="4" t="inlineStr">
        <is>
          <t>Weighted-average number of common shares-diluted (in shares)</t>
        </is>
      </c>
      <c r="B26" s="6" t="n">
        <v>74373169</v>
      </c>
      <c r="C26" s="6" t="n">
        <v>64771491</v>
      </c>
      <c r="D26" s="6" t="n">
        <v>527804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Details) - USD ($) $ in Millions</t>
        </is>
      </c>
      <c r="B1" s="2" t="inlineStr">
        <is>
          <t>Dec. 31, 2020</t>
        </is>
      </c>
      <c r="C1" s="2" t="inlineStr">
        <is>
          <t>Dec. 31, 2019</t>
        </is>
      </c>
    </row>
    <row r="2">
      <c r="A2" s="3" t="inlineStr">
        <is>
          <t>Liabilities</t>
        </is>
      </c>
    </row>
    <row r="3">
      <c r="A3" s="4" t="inlineStr">
        <is>
          <t>Amortized cost</t>
        </is>
      </c>
      <c r="B3" s="5" t="n">
        <v>51</v>
      </c>
      <c r="C3" s="5" t="n">
        <v>74</v>
      </c>
    </row>
    <row r="4">
      <c r="A4" s="4" t="inlineStr">
        <is>
          <t>Fair Value | Level 3 | Government receivables</t>
        </is>
      </c>
    </row>
    <row r="5">
      <c r="A5" s="3" t="inlineStr">
        <is>
          <t>Assets</t>
        </is>
      </c>
    </row>
    <row r="6">
      <c r="A6" s="4" t="inlineStr">
        <is>
          <t>Assets</t>
        </is>
      </c>
      <c r="B6" s="6" t="n">
        <v>282</v>
      </c>
      <c r="C6" s="6" t="n">
        <v>278</v>
      </c>
    </row>
    <row r="7">
      <c r="A7" s="4" t="inlineStr">
        <is>
          <t>Fair Value | Level 3 | Commercial receivables</t>
        </is>
      </c>
    </row>
    <row r="8">
      <c r="A8" s="3" t="inlineStr">
        <is>
          <t>Assets</t>
        </is>
      </c>
    </row>
    <row r="9">
      <c r="A9" s="4" t="inlineStr">
        <is>
          <t>Assets</t>
        </is>
      </c>
      <c r="B9" s="6" t="n">
        <v>1018</v>
      </c>
      <c r="C9" s="6" t="n">
        <v>906</v>
      </c>
    </row>
    <row r="10">
      <c r="A10" s="4" t="inlineStr">
        <is>
          <t>Fair Value | Level 3 | Investments</t>
        </is>
      </c>
    </row>
    <row r="11">
      <c r="A11" s="3" t="inlineStr">
        <is>
          <t>Assets</t>
        </is>
      </c>
    </row>
    <row r="12">
      <c r="A12" s="4" t="inlineStr">
        <is>
          <t>Assets</t>
        </is>
      </c>
      <c r="B12" s="6" t="n">
        <v>55</v>
      </c>
      <c r="C12" s="6" t="n">
        <v>75</v>
      </c>
    </row>
    <row r="13">
      <c r="A13" s="4" t="inlineStr">
        <is>
          <t>Fair Value | Level 3 | Securitization residual assets</t>
        </is>
      </c>
    </row>
    <row r="14">
      <c r="A14" s="3" t="inlineStr">
        <is>
          <t>Assets</t>
        </is>
      </c>
    </row>
    <row r="15">
      <c r="A15" s="4" t="inlineStr">
        <is>
          <t>Assets</t>
        </is>
      </c>
      <c r="B15" s="6" t="n">
        <v>159</v>
      </c>
      <c r="C15" s="6" t="n">
        <v>122</v>
      </c>
    </row>
    <row r="16">
      <c r="A16" s="4" t="inlineStr">
        <is>
          <t>Fair Value | Level 3 | Credit facilities</t>
        </is>
      </c>
    </row>
    <row r="17">
      <c r="A17" s="3" t="inlineStr">
        <is>
          <t>Liabilities</t>
        </is>
      </c>
    </row>
    <row r="18">
      <c r="A18" s="4" t="inlineStr">
        <is>
          <t>Liabilities</t>
        </is>
      </c>
      <c r="B18" s="6" t="n">
        <v>23</v>
      </c>
      <c r="C18" s="6" t="n">
        <v>31</v>
      </c>
    </row>
    <row r="19">
      <c r="A19" s="4" t="inlineStr">
        <is>
          <t>Fair Value | Level 3 | Non-recourse debt</t>
        </is>
      </c>
    </row>
    <row r="20">
      <c r="A20" s="3" t="inlineStr">
        <is>
          <t>Liabilities</t>
        </is>
      </c>
    </row>
    <row r="21">
      <c r="A21" s="4" t="inlineStr">
        <is>
          <t>Liabilities</t>
        </is>
      </c>
      <c r="B21" s="6" t="n">
        <v>678</v>
      </c>
      <c r="C21" s="6" t="n">
        <v>739</v>
      </c>
    </row>
    <row r="22">
      <c r="A22" s="4" t="inlineStr">
        <is>
          <t>Fair Value | Level 2 | Senior unsecured notes</t>
        </is>
      </c>
    </row>
    <row r="23">
      <c r="A23" s="3" t="inlineStr">
        <is>
          <t>Liabilities</t>
        </is>
      </c>
    </row>
    <row r="24">
      <c r="A24" s="4" t="inlineStr">
        <is>
          <t>Liabilities</t>
        </is>
      </c>
      <c r="B24" s="6" t="n">
        <v>1362</v>
      </c>
      <c r="C24" s="6" t="n">
        <v>540</v>
      </c>
    </row>
    <row r="25">
      <c r="A25" s="4" t="inlineStr">
        <is>
          <t>Fair Value | Level 2 | Convertible notes</t>
        </is>
      </c>
    </row>
    <row r="26">
      <c r="A26" s="3" t="inlineStr">
        <is>
          <t>Liabilities</t>
        </is>
      </c>
    </row>
    <row r="27">
      <c r="A27" s="4" t="inlineStr">
        <is>
          <t>Liabilities</t>
        </is>
      </c>
      <c r="B27" s="6" t="n">
        <v>552</v>
      </c>
      <c r="C27" s="6" t="n">
        <v>185</v>
      </c>
    </row>
    <row r="28">
      <c r="A28" s="4" t="inlineStr">
        <is>
          <t>Carrying Value | Level 3 | Government receivables</t>
        </is>
      </c>
    </row>
    <row r="29">
      <c r="A29" s="3" t="inlineStr">
        <is>
          <t>Assets</t>
        </is>
      </c>
    </row>
    <row r="30">
      <c r="A30" s="4" t="inlineStr">
        <is>
          <t>Assets</t>
        </is>
      </c>
      <c r="B30" s="6" t="n">
        <v>248</v>
      </c>
      <c r="C30" s="6" t="n">
        <v>263</v>
      </c>
    </row>
    <row r="31">
      <c r="A31" s="4" t="inlineStr">
        <is>
          <t>Carrying Value | Level 3 | Commercial receivables</t>
        </is>
      </c>
    </row>
    <row r="32">
      <c r="A32" s="3" t="inlineStr">
        <is>
          <t>Assets</t>
        </is>
      </c>
    </row>
    <row r="33">
      <c r="A33" s="4" t="inlineStr">
        <is>
          <t>Assets</t>
        </is>
      </c>
      <c r="B33" s="6" t="n">
        <v>965</v>
      </c>
      <c r="C33" s="6" t="n">
        <v>896</v>
      </c>
    </row>
    <row r="34">
      <c r="A34" s="4" t="inlineStr">
        <is>
          <t>Carrying Value | Level 3 | Investments</t>
        </is>
      </c>
    </row>
    <row r="35">
      <c r="A35" s="3" t="inlineStr">
        <is>
          <t>Assets</t>
        </is>
      </c>
    </row>
    <row r="36">
      <c r="A36" s="4" t="inlineStr">
        <is>
          <t>Assets</t>
        </is>
      </c>
      <c r="B36" s="6" t="n">
        <v>55</v>
      </c>
      <c r="C36" s="6" t="n">
        <v>75</v>
      </c>
    </row>
    <row r="37">
      <c r="A37" s="4" t="inlineStr">
        <is>
          <t>Carrying Value | Level 3 | Securitization residual assets</t>
        </is>
      </c>
    </row>
    <row r="38">
      <c r="A38" s="3" t="inlineStr">
        <is>
          <t>Assets</t>
        </is>
      </c>
    </row>
    <row r="39">
      <c r="A39" s="4" t="inlineStr">
        <is>
          <t>Assets</t>
        </is>
      </c>
      <c r="B39" s="6" t="n">
        <v>159</v>
      </c>
      <c r="C39" s="6" t="n">
        <v>122</v>
      </c>
    </row>
    <row r="40">
      <c r="A40" s="4" t="inlineStr">
        <is>
          <t>Carrying Value | Level 3 | Credit facilities</t>
        </is>
      </c>
    </row>
    <row r="41">
      <c r="A41" s="3" t="inlineStr">
        <is>
          <t>Liabilities</t>
        </is>
      </c>
    </row>
    <row r="42">
      <c r="A42" s="4" t="inlineStr">
        <is>
          <t>Liabilities</t>
        </is>
      </c>
      <c r="B42" s="6" t="n">
        <v>23</v>
      </c>
      <c r="C42" s="6" t="n">
        <v>31</v>
      </c>
    </row>
    <row r="43">
      <c r="A43" s="4" t="inlineStr">
        <is>
          <t>Carrying Value | Level 3 | Non-recourse debt</t>
        </is>
      </c>
    </row>
    <row r="44">
      <c r="A44" s="3" t="inlineStr">
        <is>
          <t>Liabilities</t>
        </is>
      </c>
    </row>
    <row r="45">
      <c r="A45" s="4" t="inlineStr">
        <is>
          <t>Liabilities</t>
        </is>
      </c>
      <c r="B45" s="6" t="n">
        <v>605</v>
      </c>
      <c r="C45" s="6" t="n">
        <v>716</v>
      </c>
    </row>
    <row r="46">
      <c r="A46" s="4" t="inlineStr">
        <is>
          <t>Carrying Value | Level 2 | Senior unsecured notes</t>
        </is>
      </c>
    </row>
    <row r="47">
      <c r="A47" s="3" t="inlineStr">
        <is>
          <t>Liabilities</t>
        </is>
      </c>
    </row>
    <row r="48">
      <c r="A48" s="4" t="inlineStr">
        <is>
          <t>Liabilities</t>
        </is>
      </c>
      <c r="B48" s="6" t="n">
        <v>1299</v>
      </c>
      <c r="C48" s="6" t="n">
        <v>520</v>
      </c>
    </row>
    <row r="49">
      <c r="A49" s="4" t="inlineStr">
        <is>
          <t>Carrying Value | Level 2 | Convertible notes</t>
        </is>
      </c>
    </row>
    <row r="50">
      <c r="A50" s="3" t="inlineStr">
        <is>
          <t>Liabilities</t>
        </is>
      </c>
    </row>
    <row r="51">
      <c r="A51" s="4" t="inlineStr">
        <is>
          <t>Liabilities</t>
        </is>
      </c>
      <c r="B51" s="5" t="n">
        <v>296</v>
      </c>
      <c r="C51" s="5" t="n">
        <v>1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Investments Securities (Details)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Realized gains on investments recorded in gain on sale of receivables and investments</t>
        </is>
      </c>
      <c r="B4" s="5" t="n">
        <v>6</v>
      </c>
    </row>
    <row r="5">
      <c r="A5" s="4" t="inlineStr">
        <is>
          <t>Debt Securities</t>
        </is>
      </c>
    </row>
    <row r="6">
      <c r="A6" s="3" t="inlineStr">
        <is>
          <t>Fair Value, Assets Measured on Recurring Basis, Unobservable Input Reconciliation, Calculation [Roll Forward]</t>
        </is>
      </c>
    </row>
    <row r="7">
      <c r="A7" s="4" t="inlineStr">
        <is>
          <t>Balance, beginning of period</t>
        </is>
      </c>
      <c r="B7" s="6" t="n">
        <v>75</v>
      </c>
      <c r="C7" s="5" t="n">
        <v>170</v>
      </c>
    </row>
    <row r="8">
      <c r="A8" s="4" t="inlineStr">
        <is>
          <t>Purchases of investments</t>
        </is>
      </c>
      <c r="B8" s="6" t="n">
        <v>40</v>
      </c>
      <c r="C8" s="6" t="n">
        <v>46</v>
      </c>
    </row>
    <row r="9">
      <c r="A9" s="4" t="inlineStr">
        <is>
          <t>Principal payments on investments</t>
        </is>
      </c>
      <c r="B9" s="6" t="n">
        <v>-3</v>
      </c>
      <c r="C9" s="6" t="n">
        <v>-4</v>
      </c>
    </row>
    <row r="10">
      <c r="A10" s="4" t="inlineStr">
        <is>
          <t>Sale of investments</t>
        </is>
      </c>
      <c r="B10" s="6" t="n">
        <v>-67</v>
      </c>
      <c r="C10" s="6" t="n">
        <v>-146</v>
      </c>
    </row>
    <row r="11">
      <c r="A11" s="4" t="inlineStr">
        <is>
          <t>Realized gains on investments recorded in gain on sale of receivables and investments</t>
        </is>
      </c>
      <c r="C11" s="6" t="n">
        <v>5</v>
      </c>
    </row>
    <row r="12">
      <c r="A12" s="4" t="inlineStr">
        <is>
          <t>Unrealized gains (losses) on investments recorded in OCI</t>
        </is>
      </c>
      <c r="B12" s="6" t="n">
        <v>4</v>
      </c>
      <c r="C12" s="6" t="n">
        <v>4</v>
      </c>
    </row>
    <row r="13">
      <c r="A13" s="4" t="inlineStr">
        <is>
          <t>Balance, end of period</t>
        </is>
      </c>
      <c r="B13" s="5" t="n">
        <v>55</v>
      </c>
      <c r="C13" s="5" t="n">
        <v>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in Unrealized Loss Position (Details) - USD ($) $ in Millions</t>
        </is>
      </c>
      <c r="B1" s="2" t="inlineStr">
        <is>
          <t>Dec. 31, 2020</t>
        </is>
      </c>
      <c r="C1" s="2" t="inlineStr">
        <is>
          <t>Dec. 31, 2019</t>
        </is>
      </c>
    </row>
    <row r="2">
      <c r="A2" s="3" t="inlineStr">
        <is>
          <t>Estimated Fair Value</t>
        </is>
      </c>
    </row>
    <row r="3">
      <c r="A3" s="4" t="inlineStr">
        <is>
          <t>Securities with a loss shorter than 12 months</t>
        </is>
      </c>
      <c r="B3" s="5" t="n">
        <v>0</v>
      </c>
      <c r="C3" s="5" t="n">
        <v>25</v>
      </c>
    </row>
    <row r="4">
      <c r="A4" s="4" t="inlineStr">
        <is>
          <t>Securities with a loss longer than 12 months</t>
        </is>
      </c>
      <c r="B4" s="6" t="n">
        <v>6</v>
      </c>
      <c r="C4" s="6" t="n">
        <v>8</v>
      </c>
    </row>
    <row r="5">
      <c r="A5" s="3" t="inlineStr">
        <is>
          <t>Unrealized Losses</t>
        </is>
      </c>
    </row>
    <row r="6">
      <c r="A6" s="4" t="inlineStr">
        <is>
          <t>Securities with a loss shorter than 12 months</t>
        </is>
      </c>
      <c r="B6" s="6" t="n">
        <v>0</v>
      </c>
      <c r="C6" s="9" t="n">
        <v>0.4</v>
      </c>
    </row>
    <row r="7">
      <c r="A7" s="4" t="inlineStr">
        <is>
          <t>Securities with a loss longer than 12 months</t>
        </is>
      </c>
      <c r="B7" s="8" t="n">
        <v>0.3</v>
      </c>
      <c r="C7" s="8"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Level 3</t>
        </is>
      </c>
      <c r="B1" s="2" t="inlineStr">
        <is>
          <t>Dec. 31, 2020</t>
        </is>
      </c>
      <c r="C1" s="2" t="inlineStr">
        <is>
          <t>Dec. 31, 2019</t>
        </is>
      </c>
    </row>
    <row r="2">
      <c r="A2" s="4" t="inlineStr">
        <is>
          <t>Interest Rate | Minimum</t>
        </is>
      </c>
    </row>
    <row r="3">
      <c r="A3" s="3" t="inlineStr">
        <is>
          <t>Fair Value, Option, Quantitative Disclosures [Line Items]</t>
        </is>
      </c>
    </row>
    <row r="4">
      <c r="A4" s="4" t="inlineStr">
        <is>
          <t>Investments, measurement input</t>
        </is>
      </c>
      <c r="B4" s="10" t="n">
        <v>0.01</v>
      </c>
      <c r="C4" s="10" t="n">
        <v>0.01</v>
      </c>
    </row>
    <row r="5">
      <c r="A5" s="4" t="inlineStr">
        <is>
          <t>Interest Rate | Minimum | Securitization residual assets</t>
        </is>
      </c>
    </row>
    <row r="6">
      <c r="A6" s="3" t="inlineStr">
        <is>
          <t>Fair Value, Option, Quantitative Disclosures [Line Items]</t>
        </is>
      </c>
    </row>
    <row r="7">
      <c r="A7" s="4" t="inlineStr">
        <is>
          <t>Investments, measurement input</t>
        </is>
      </c>
      <c r="B7" s="10" t="n">
        <v>0.01</v>
      </c>
      <c r="C7" s="10" t="n">
        <v>0.01</v>
      </c>
    </row>
    <row r="8">
      <c r="A8" s="4" t="inlineStr">
        <is>
          <t>Interest Rate | Maximum</t>
        </is>
      </c>
    </row>
    <row r="9">
      <c r="A9" s="3" t="inlineStr">
        <is>
          <t>Fair Value, Option, Quantitative Disclosures [Line Items]</t>
        </is>
      </c>
    </row>
    <row r="10">
      <c r="A10" s="4" t="inlineStr">
        <is>
          <t>Investments, measurement input</t>
        </is>
      </c>
      <c r="B10" s="10" t="n">
        <v>0.04</v>
      </c>
      <c r="C10" s="10" t="n">
        <v>0.04</v>
      </c>
    </row>
    <row r="11">
      <c r="A11" s="4" t="inlineStr">
        <is>
          <t>Interest Rate | Maximum | Securitization residual assets</t>
        </is>
      </c>
    </row>
    <row r="12">
      <c r="A12" s="3" t="inlineStr">
        <is>
          <t>Fair Value, Option, Quantitative Disclosures [Line Items]</t>
        </is>
      </c>
    </row>
    <row r="13">
      <c r="A13" s="4" t="inlineStr">
        <is>
          <t>Investments, measurement input</t>
        </is>
      </c>
      <c r="B13" s="10" t="n">
        <v>0.05</v>
      </c>
      <c r="C13" s="10" t="n">
        <v>0.05</v>
      </c>
    </row>
    <row r="14">
      <c r="A14" s="4" t="inlineStr">
        <is>
          <t>Discount Rate</t>
        </is>
      </c>
    </row>
    <row r="15">
      <c r="A15" s="3" t="inlineStr">
        <is>
          <t>Fair Value, Option, Quantitative Disclosures [Line Items]</t>
        </is>
      </c>
    </row>
    <row r="16">
      <c r="A16" s="4" t="inlineStr">
        <is>
          <t>Investments, measurement input</t>
        </is>
      </c>
      <c r="B16" s="11" t="n">
        <v>0.032</v>
      </c>
      <c r="C16" s="11" t="n">
        <v>0.044</v>
      </c>
    </row>
    <row r="17">
      <c r="A17" s="4" t="inlineStr">
        <is>
          <t>Discount Rate | Securitization residual assets</t>
        </is>
      </c>
    </row>
    <row r="18">
      <c r="A18" s="3" t="inlineStr">
        <is>
          <t>Fair Value, Option, Quantitative Disclosures [Line Items]</t>
        </is>
      </c>
    </row>
    <row r="19">
      <c r="A19" s="4" t="inlineStr">
        <is>
          <t>Investments, measurement input</t>
        </is>
      </c>
      <c r="B19" s="11" t="n">
        <v>0.038</v>
      </c>
      <c r="C19" s="11" t="n">
        <v>0.0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es Beginning and Ending Balances Level 3 Residual Assets Fair Value Recurring Basis (Details) - Securitization residual assets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beginning of period</t>
        </is>
      </c>
      <c r="B4" s="5" t="n">
        <v>122</v>
      </c>
      <c r="C4" s="5" t="n">
        <v>71</v>
      </c>
    </row>
    <row r="5">
      <c r="A5" s="4" t="inlineStr">
        <is>
          <t>Accretion of securitization residual assets</t>
        </is>
      </c>
      <c r="B5" s="6" t="n">
        <v>6</v>
      </c>
      <c r="C5" s="6" t="n">
        <v>4</v>
      </c>
    </row>
    <row r="6">
      <c r="A6" s="4" t="inlineStr">
        <is>
          <t>Additions to securitization residual assets</t>
        </is>
      </c>
      <c r="B6" s="6" t="n">
        <v>54</v>
      </c>
      <c r="C6" s="6" t="n">
        <v>59</v>
      </c>
    </row>
    <row r="7">
      <c r="A7" s="4" t="inlineStr">
        <is>
          <t>Collections of securitization residual assets</t>
        </is>
      </c>
      <c r="B7" s="6" t="n">
        <v>-11</v>
      </c>
      <c r="C7" s="6" t="n">
        <v>-7</v>
      </c>
    </row>
    <row r="8">
      <c r="A8" s="4" t="inlineStr">
        <is>
          <t>Sales of securitization residual assets</t>
        </is>
      </c>
      <c r="B8" s="6" t="n">
        <v>-21</v>
      </c>
      <c r="C8" s="6" t="n">
        <v>-13</v>
      </c>
    </row>
    <row r="9">
      <c r="A9" s="4" t="inlineStr">
        <is>
          <t>Unrealized gains (losses) on securitization residual assets recorded in OCI</t>
        </is>
      </c>
      <c r="B9" s="6" t="n">
        <v>9</v>
      </c>
      <c r="C9" s="6" t="n">
        <v>8</v>
      </c>
    </row>
    <row r="10">
      <c r="A10" s="4" t="inlineStr">
        <is>
          <t>Balance, end of period</t>
        </is>
      </c>
      <c r="B10" s="5" t="n">
        <v>159</v>
      </c>
      <c r="C10" s="5" t="n">
        <v>1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Deposits Subject to Credit Risk (Details) - USD ($) $ in Thousands</t>
        </is>
      </c>
      <c r="B1" s="2" t="inlineStr">
        <is>
          <t>Dec. 31, 2020</t>
        </is>
      </c>
      <c r="C1" s="2" t="inlineStr">
        <is>
          <t>Dec. 31, 2019</t>
        </is>
      </c>
    </row>
    <row r="2">
      <c r="A2" s="3" t="inlineStr">
        <is>
          <t>Fair Value Disclosures [Abstract]</t>
        </is>
      </c>
    </row>
    <row r="3">
      <c r="A3" s="4" t="inlineStr">
        <is>
          <t>Cash deposits</t>
        </is>
      </c>
      <c r="B3" s="5" t="n">
        <v>286250</v>
      </c>
      <c r="C3" s="5" t="n">
        <v>6208</v>
      </c>
    </row>
    <row r="4">
      <c r="A4" s="4" t="inlineStr">
        <is>
          <t>Restricted cash deposits (included in other assets)</t>
        </is>
      </c>
      <c r="B4" s="6" t="n">
        <v>24000</v>
      </c>
      <c r="C4" s="6" t="n">
        <v>101000</v>
      </c>
    </row>
    <row r="5">
      <c r="A5" s="4" t="inlineStr">
        <is>
          <t>Total cash deposits</t>
        </is>
      </c>
      <c r="B5" s="6" t="n">
        <v>310000</v>
      </c>
      <c r="C5" s="6" t="n">
        <v>107000</v>
      </c>
    </row>
    <row r="6">
      <c r="A6" s="4" t="inlineStr">
        <is>
          <t>Amount of cash deposits in excess of amounts federally insured</t>
        </is>
      </c>
      <c r="B6" s="5" t="n">
        <v>309000</v>
      </c>
      <c r="C6" s="5" t="n">
        <v>10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n-Controlling Interest (Details) - shares</t>
        </is>
      </c>
      <c r="B1" s="2" t="inlineStr">
        <is>
          <t>12 Months Ended</t>
        </is>
      </c>
    </row>
    <row r="2">
      <c r="B2" s="2" t="inlineStr">
        <is>
          <t>Dec. 31, 2020</t>
        </is>
      </c>
      <c r="C2" s="2" t="inlineStr">
        <is>
          <t>Dec. 31, 2019</t>
        </is>
      </c>
    </row>
    <row r="3">
      <c r="A3" s="3" t="inlineStr">
        <is>
          <t>Noncontrolling Interest [Abstract]</t>
        </is>
      </c>
    </row>
    <row r="4">
      <c r="A4" s="4" t="inlineStr">
        <is>
          <t>Less than outstanding OP units held by outside limited partners</t>
        </is>
      </c>
      <c r="B4" s="4" t="inlineStr">
        <is>
          <t>1.00%</t>
        </is>
      </c>
    </row>
    <row r="5">
      <c r="A5" s="4" t="inlineStr">
        <is>
          <t>Exchange of operating partnership units to common stock (in shares)</t>
        </is>
      </c>
      <c r="B5" s="6" t="n">
        <v>57400</v>
      </c>
      <c r="C5" s="6" t="n">
        <v>37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of Financial Assets - Certain Transactions with Securitization Trusts (Details) - USD ($) $ in Thousands</t>
        </is>
      </c>
      <c r="B1" s="2" t="inlineStr">
        <is>
          <t>12 Months Ended</t>
        </is>
      </c>
    </row>
    <row r="2">
      <c r="B2" s="2" t="inlineStr">
        <is>
          <t>Dec. 31, 2020</t>
        </is>
      </c>
      <c r="C2" s="2" t="inlineStr">
        <is>
          <t>Dec. 31, 2019</t>
        </is>
      </c>
      <c r="D2" s="2" t="inlineStr">
        <is>
          <t>Dec. 31, 2018</t>
        </is>
      </c>
    </row>
    <row r="3">
      <c r="A3" s="3" t="inlineStr">
        <is>
          <t>Fair Value Assumption, Date of Securitization or Asset-backed Financing Arrangement, Transferor's Continuing Involvement, Servicing Assets or Liabilities [Line Items]</t>
        </is>
      </c>
    </row>
    <row r="4">
      <c r="A4" s="4" t="inlineStr">
        <is>
          <t>Gains on securitizations</t>
        </is>
      </c>
      <c r="B4" s="5" t="n">
        <v>55413</v>
      </c>
      <c r="C4" s="5" t="n">
        <v>56717</v>
      </c>
      <c r="D4" s="5" t="n">
        <v>25728</v>
      </c>
    </row>
    <row r="5">
      <c r="A5" s="4" t="inlineStr">
        <is>
          <t>Securitization Trust</t>
        </is>
      </c>
    </row>
    <row r="6">
      <c r="A6" s="3" t="inlineStr">
        <is>
          <t>Fair Value Assumption, Date of Securitization or Asset-backed Financing Arrangement, Transferor's Continuing Involvement, Servicing Assets or Liabilities [Line Items]</t>
        </is>
      </c>
    </row>
    <row r="7">
      <c r="A7" s="4" t="inlineStr">
        <is>
          <t>Gains on securitizations</t>
        </is>
      </c>
      <c r="B7" s="6" t="n">
        <v>50000</v>
      </c>
      <c r="C7" s="6" t="n">
        <v>24000</v>
      </c>
      <c r="D7" s="6" t="n">
        <v>33000</v>
      </c>
    </row>
    <row r="8">
      <c r="A8" s="4" t="inlineStr">
        <is>
          <t>Cost of financial assets securitized</t>
        </is>
      </c>
      <c r="B8" s="6" t="n">
        <v>292000</v>
      </c>
      <c r="C8" s="6" t="n">
        <v>853000</v>
      </c>
      <c r="D8" s="6" t="n">
        <v>688000</v>
      </c>
    </row>
    <row r="9">
      <c r="A9" s="4" t="inlineStr">
        <is>
          <t>Proceeds from securitizations</t>
        </is>
      </c>
      <c r="B9" s="6" t="n">
        <v>342000</v>
      </c>
      <c r="C9" s="6" t="n">
        <v>877000</v>
      </c>
      <c r="D9" s="6" t="n">
        <v>721000</v>
      </c>
    </row>
    <row r="10">
      <c r="A10" s="4" t="inlineStr">
        <is>
          <t>Cash received from residual and servicing assets</t>
        </is>
      </c>
      <c r="B10" s="6" t="n">
        <v>12000</v>
      </c>
      <c r="C10" s="6" t="n">
        <v>7000</v>
      </c>
      <c r="D10" s="6" t="n">
        <v>3000</v>
      </c>
    </row>
    <row r="11">
      <c r="A11" s="4" t="inlineStr">
        <is>
          <t>Securitization Trust | Residual and servicing assets</t>
        </is>
      </c>
    </row>
    <row r="12">
      <c r="A12" s="3" t="inlineStr">
        <is>
          <t>Fair Value Assumption, Date of Securitization or Asset-backed Financing Arrangement, Transferor's Continuing Involvement, Servicing Assets or Liabilities [Line Items]</t>
        </is>
      </c>
    </row>
    <row r="13">
      <c r="A13" s="4" t="inlineStr">
        <is>
          <t>Residual and servicing assets</t>
        </is>
      </c>
      <c r="B13" s="5" t="n">
        <v>164000</v>
      </c>
      <c r="C13" s="5" t="n">
        <v>124000</v>
      </c>
      <c r="D13" s="5" t="n">
        <v>7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curitization of Financial Assets - Additional Information (Details)</t>
        </is>
      </c>
      <c r="B1" s="2" t="inlineStr">
        <is>
          <t>12 Months Ended</t>
        </is>
      </c>
    </row>
    <row r="2">
      <c r="B2" s="2" t="inlineStr">
        <is>
          <t>Dec. 31, 2020USD ($)</t>
        </is>
      </c>
      <c r="C2" s="2" t="inlineStr">
        <is>
          <t>Dec. 31, 2019USD ($)</t>
        </is>
      </c>
      <c r="D2" s="2" t="inlineStr">
        <is>
          <t>Dec. 31, 2018USD ($)</t>
        </is>
      </c>
    </row>
    <row r="3">
      <c r="A3" s="3" t="inlineStr">
        <is>
          <t>Securitization or Asset-backed Financing Arrangement, Financial Asset for which Transfer is Accounted as Sale [Line Items]</t>
        </is>
      </c>
    </row>
    <row r="4">
      <c r="A4" s="4" t="inlineStr">
        <is>
          <t>Annual servicing fees (up to)</t>
        </is>
      </c>
      <c r="B4" s="4" t="inlineStr">
        <is>
          <t>0.20%</t>
        </is>
      </c>
    </row>
    <row r="5">
      <c r="A5" s="4" t="inlineStr">
        <is>
          <t>Managed assets</t>
        </is>
      </c>
      <c r="B5" s="5" t="n">
        <v>7200000000</v>
      </c>
      <c r="C5" s="5" t="n">
        <v>6200000000</v>
      </c>
    </row>
    <row r="6">
      <c r="A6" s="4" t="inlineStr">
        <is>
          <t>Securitization credit losses</t>
        </is>
      </c>
      <c r="B6" s="6" t="n">
        <v>0</v>
      </c>
      <c r="C6" s="6" t="n">
        <v>0</v>
      </c>
      <c r="D6" s="5" t="n">
        <v>0</v>
      </c>
    </row>
    <row r="7">
      <c r="A7" s="4" t="inlineStr">
        <is>
          <t>Payment from debtors to securitization trust</t>
        </is>
      </c>
      <c r="B7" s="6" t="n">
        <v>164342000</v>
      </c>
      <c r="C7" s="6" t="n">
        <v>123979000</v>
      </c>
    </row>
    <row r="8">
      <c r="A8" s="4" t="inlineStr">
        <is>
          <t>Financial Asset, Equal to or Greater than 90 Days Past Due</t>
        </is>
      </c>
    </row>
    <row r="9">
      <c r="A9" s="3" t="inlineStr">
        <is>
          <t>Securitization or Asset-backed Financing Arrangement, Financial Asset for which Transfer is Accounted as Sale [Line Items]</t>
        </is>
      </c>
    </row>
    <row r="10">
      <c r="A10" s="4" t="inlineStr">
        <is>
          <t>Payment from debtors to securitization trust</t>
        </is>
      </c>
      <c r="B10" s="6" t="n">
        <v>0</v>
      </c>
    </row>
    <row r="11">
      <c r="A11" s="4" t="inlineStr">
        <is>
          <t>Asset-backed Securities, Securitized Loans and Receivables</t>
        </is>
      </c>
    </row>
    <row r="12">
      <c r="A12" s="3" t="inlineStr">
        <is>
          <t>Securitization or Asset-backed Financing Arrangement, Financial Asset for which Transfer is Accounted as Sale [Line Items]</t>
        </is>
      </c>
    </row>
    <row r="13">
      <c r="A13" s="4" t="inlineStr">
        <is>
          <t>Managed receivables</t>
        </is>
      </c>
      <c r="B13" s="6" t="n">
        <v>4300000000</v>
      </c>
      <c r="C13" s="5" t="n">
        <v>4100000000</v>
      </c>
    </row>
    <row r="14">
      <c r="A14" s="4" t="inlineStr">
        <is>
          <t>Residual and servicing assets | Securitization Trust</t>
        </is>
      </c>
    </row>
    <row r="15">
      <c r="A15" s="3" t="inlineStr">
        <is>
          <t>Securitization or Asset-backed Financing Arrangement, Financial Asset for which Transfer is Accounted as Sale [Line Items]</t>
        </is>
      </c>
    </row>
    <row r="16">
      <c r="A16" s="4" t="inlineStr">
        <is>
          <t>Receivable from contracts</t>
        </is>
      </c>
      <c r="B16" s="5" t="n">
        <v>100000000</v>
      </c>
    </row>
    <row r="17">
      <c r="A17" s="4" t="inlineStr">
        <is>
          <t>Minimum | Discount Rate</t>
        </is>
      </c>
    </row>
    <row r="18">
      <c r="A18" s="3" t="inlineStr">
        <is>
          <t>Securitization or Asset-backed Financing Arrangement, Financial Asset for which Transfer is Accounted as Sale [Line Items]</t>
        </is>
      </c>
    </row>
    <row r="19">
      <c r="A19" s="4" t="inlineStr">
        <is>
          <t>Discount rates to determine fair market value of underlying assets</t>
        </is>
      </c>
      <c r="B19" s="10" t="n">
        <v>0.02</v>
      </c>
    </row>
    <row r="20">
      <c r="A20" s="4" t="inlineStr">
        <is>
          <t>Maximum | Discount Rate</t>
        </is>
      </c>
    </row>
    <row r="21">
      <c r="A21" s="3" t="inlineStr">
        <is>
          <t>Securitization or Asset-backed Financing Arrangement, Financial Asset for which Transfer is Accounted as Sale [Line Items]</t>
        </is>
      </c>
    </row>
    <row r="22">
      <c r="A22" s="4" t="inlineStr">
        <is>
          <t>Discount rates to determine fair market value of underlying assets</t>
        </is>
      </c>
      <c r="B22" s="10" t="n">
        <v>0.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Our Portfolio - Additional Information (Details) $ in Millions</t>
        </is>
      </c>
      <c r="B1" s="2" t="inlineStr">
        <is>
          <t>Dec. 31, 2020USD ($)</t>
        </is>
      </c>
    </row>
    <row r="2">
      <c r="A2" s="3" t="inlineStr">
        <is>
          <t>Investments [Abstract]</t>
        </is>
      </c>
    </row>
    <row r="3">
      <c r="A3" s="4" t="inlineStr">
        <is>
          <t>Financing receivables, investments, real estate and equity method investments</t>
        </is>
      </c>
      <c r="B3" s="5" t="n">
        <v>2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82759</v>
      </c>
      <c r="C4" s="5" t="n">
        <v>81920</v>
      </c>
      <c r="D4" s="5" t="n">
        <v>41798</v>
      </c>
    </row>
    <row r="5">
      <c r="A5" s="4" t="inlineStr">
        <is>
          <t>Unrealized gain (loss) on available-for-sale securities, net of tax (provision) benefit of $(1.1) million, $(0.6) million and $0.1 million in 2020, 2019, and 2018 respectively</t>
        </is>
      </c>
      <c r="B5" s="6" t="n">
        <v>12437</v>
      </c>
      <c r="C5" s="6" t="n">
        <v>11249</v>
      </c>
      <c r="D5" s="6" t="n">
        <v>-1177</v>
      </c>
    </row>
    <row r="6">
      <c r="A6" s="4" t="inlineStr">
        <is>
          <t>Unrealized gain (loss) on interest rate swaps, net of tax (provision) benefit of $1.0 million, $1.8 million, and $0.0 million in 2020, 2019, and 2018 respectively</t>
        </is>
      </c>
      <c r="B6" s="6" t="n">
        <v>-3063</v>
      </c>
      <c r="C6" s="6" t="n">
        <v>-6243</v>
      </c>
      <c r="D6" s="6" t="n">
        <v>555</v>
      </c>
    </row>
    <row r="7">
      <c r="A7" s="4" t="inlineStr">
        <is>
          <t>Comprehensive income (loss)</t>
        </is>
      </c>
      <c r="B7" s="6" t="n">
        <v>92133</v>
      </c>
      <c r="C7" s="6" t="n">
        <v>86926</v>
      </c>
      <c r="D7" s="6" t="n">
        <v>41176</v>
      </c>
    </row>
    <row r="8">
      <c r="A8" s="4" t="inlineStr">
        <is>
          <t>Less: Comprehensive income (loss) attributable to non-controlling interest holders</t>
        </is>
      </c>
      <c r="B8" s="6" t="n">
        <v>383</v>
      </c>
      <c r="C8" s="6" t="n">
        <v>378</v>
      </c>
      <c r="D8" s="6" t="n">
        <v>218</v>
      </c>
    </row>
    <row r="9">
      <c r="A9" s="4" t="inlineStr">
        <is>
          <t>Comprehensive income (loss) attributable to controlling stockholders</t>
        </is>
      </c>
      <c r="B9" s="5" t="n">
        <v>91750</v>
      </c>
      <c r="C9" s="5" t="n">
        <v>86548</v>
      </c>
      <c r="D9" s="5" t="n">
        <v>409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Our Portfolio - Analysis of Portfolio by Type of Obligor and Credit Quality (Details)</t>
        </is>
      </c>
      <c r="B1" s="2" t="inlineStr">
        <is>
          <t>12 Months Ended</t>
        </is>
      </c>
    </row>
    <row r="2">
      <c r="B2" s="2" t="inlineStr">
        <is>
          <t>Dec. 31, 2020USD ($)transaction</t>
        </is>
      </c>
      <c r="C2" s="2" t="inlineStr">
        <is>
          <t>Jan. 01, 2020USD ($)</t>
        </is>
      </c>
      <c r="D2" s="2" t="inlineStr">
        <is>
          <t>Dec. 31, 2019USD ($)</t>
        </is>
      </c>
    </row>
    <row r="3">
      <c r="A3" s="3" t="inlineStr">
        <is>
          <t>Financing Receivable, Credit Quality Indicator [Line Items]</t>
        </is>
      </c>
    </row>
    <row r="4">
      <c r="A4" s="4" t="inlineStr">
        <is>
          <t>2020</t>
        </is>
      </c>
      <c r="B4" s="5" t="n">
        <v>184000000</v>
      </c>
    </row>
    <row r="5">
      <c r="A5" s="4" t="inlineStr">
        <is>
          <t>2019</t>
        </is>
      </c>
      <c r="B5" s="6" t="n">
        <v>425000000</v>
      </c>
    </row>
    <row r="6">
      <c r="A6" s="4" t="inlineStr">
        <is>
          <t>2018</t>
        </is>
      </c>
      <c r="B6" s="6" t="n">
        <v>269000000</v>
      </c>
    </row>
    <row r="7">
      <c r="A7" s="4" t="inlineStr">
        <is>
          <t>2017</t>
        </is>
      </c>
      <c r="B7" s="6" t="n">
        <v>48000000</v>
      </c>
    </row>
    <row r="8">
      <c r="A8" s="4" t="inlineStr">
        <is>
          <t>2016</t>
        </is>
      </c>
      <c r="B8" s="6" t="n">
        <v>128000000</v>
      </c>
    </row>
    <row r="9">
      <c r="A9" s="4" t="inlineStr">
        <is>
          <t>Prior to 2016</t>
        </is>
      </c>
      <c r="B9" s="6" t="n">
        <v>196000000</v>
      </c>
    </row>
    <row r="10">
      <c r="A10" s="4" t="inlineStr">
        <is>
          <t>Total receivables</t>
        </is>
      </c>
      <c r="B10" s="6" t="n">
        <v>1250000000</v>
      </c>
      <c r="C10" s="5" t="n">
        <v>1167000000</v>
      </c>
    </row>
    <row r="11">
      <c r="A11" s="4" t="inlineStr">
        <is>
          <t>Less: Allowance for loss on receivables</t>
        </is>
      </c>
      <c r="B11" s="6" t="n">
        <v>-36000000</v>
      </c>
      <c r="C11" s="6" t="n">
        <v>-26000000</v>
      </c>
      <c r="D11" s="5" t="n">
        <v>-8000000</v>
      </c>
    </row>
    <row r="12">
      <c r="A12" s="4" t="inlineStr">
        <is>
          <t>Net receivables</t>
        </is>
      </c>
      <c r="B12" s="6" t="n">
        <v>1214000000</v>
      </c>
    </row>
    <row r="13">
      <c r="A13" s="4" t="inlineStr">
        <is>
          <t>Investments</t>
        </is>
      </c>
      <c r="B13" s="6" t="n">
        <v>55377000</v>
      </c>
      <c r="D13" s="6" t="n">
        <v>74530000</v>
      </c>
    </row>
    <row r="14">
      <c r="A14" s="4" t="inlineStr">
        <is>
          <t>Real estate</t>
        </is>
      </c>
      <c r="B14" s="6" t="n">
        <v>359000000</v>
      </c>
    </row>
    <row r="15">
      <c r="A15" s="4" t="inlineStr">
        <is>
          <t>Equity method investments</t>
        </is>
      </c>
      <c r="B15" s="6" t="n">
        <v>1279651000</v>
      </c>
      <c r="D15" s="6" t="n">
        <v>498631000</v>
      </c>
    </row>
    <row r="16">
      <c r="A16" s="4" t="inlineStr">
        <is>
          <t>Total</t>
        </is>
      </c>
      <c r="B16" s="6" t="n">
        <v>2908000000</v>
      </c>
    </row>
    <row r="17">
      <c r="A17" s="4" t="inlineStr">
        <is>
          <t>Average remaining balance</t>
        </is>
      </c>
      <c r="B17" s="6" t="n">
        <v>12000000</v>
      </c>
    </row>
    <row r="18">
      <c r="A18" s="4" t="inlineStr">
        <is>
          <t>Financing receivables on non accrual status</t>
        </is>
      </c>
      <c r="B18" s="5" t="n">
        <v>0</v>
      </c>
      <c r="D18" s="6" t="n">
        <v>0</v>
      </c>
    </row>
    <row r="19">
      <c r="A19" s="4" t="inlineStr">
        <is>
          <t>Number of transactions | transaction</t>
        </is>
      </c>
      <c r="B19" s="6" t="n">
        <v>143</v>
      </c>
    </row>
    <row r="20">
      <c r="A20" s="4" t="inlineStr">
        <is>
          <t>Total aggregate remaining balance</t>
        </is>
      </c>
      <c r="B20" s="5" t="n">
        <v>56000000</v>
      </c>
    </row>
    <row r="21">
      <c r="A21" s="4" t="inlineStr">
        <is>
          <t>Debt and real estate portfolio | Credit Concentration Risk</t>
        </is>
      </c>
    </row>
    <row r="22">
      <c r="A22" s="3" t="inlineStr">
        <is>
          <t>Financing Receivable, Credit Quality Indicator [Line Items]</t>
        </is>
      </c>
    </row>
    <row r="23">
      <c r="A23" s="4" t="inlineStr">
        <is>
          <t>Percent of Portfolio</t>
        </is>
      </c>
      <c r="B23" s="4" t="inlineStr">
        <is>
          <t>100.00%</t>
        </is>
      </c>
    </row>
    <row r="24">
      <c r="A24" s="4" t="inlineStr">
        <is>
          <t>Internal Credit Rating 3</t>
        </is>
      </c>
    </row>
    <row r="25">
      <c r="A25" s="3" t="inlineStr">
        <is>
          <t>Financing Receivable, Credit Quality Indicator [Line Items]</t>
        </is>
      </c>
    </row>
    <row r="26">
      <c r="A26" s="4" t="inlineStr">
        <is>
          <t>Less: Allowance for loss on receivables</t>
        </is>
      </c>
      <c r="B26" s="5" t="n">
        <v>-8000000</v>
      </c>
    </row>
    <row r="27">
      <c r="A27" s="4" t="inlineStr">
        <is>
          <t>Government receivables</t>
        </is>
      </c>
    </row>
    <row r="28">
      <c r="A28" s="3" t="inlineStr">
        <is>
          <t>Financing Receivable, Credit Quality Indicator [Line Items]</t>
        </is>
      </c>
    </row>
    <row r="29">
      <c r="A29" s="4" t="inlineStr">
        <is>
          <t>Total receivables</t>
        </is>
      </c>
      <c r="B29" s="6" t="n">
        <v>248000000</v>
      </c>
      <c r="C29" s="6" t="n">
        <v>263000000</v>
      </c>
    </row>
    <row r="30">
      <c r="A30" s="4" t="inlineStr">
        <is>
          <t>Less: Allowance for loss on receivables</t>
        </is>
      </c>
      <c r="B30" s="6" t="n">
        <v>0</v>
      </c>
      <c r="C30" s="6" t="n">
        <v>0</v>
      </c>
      <c r="D30" s="6" t="n">
        <v>0</v>
      </c>
    </row>
    <row r="31">
      <c r="A31" s="4" t="inlineStr">
        <is>
          <t>Government receivables | Internal Credit Rating 1</t>
        </is>
      </c>
    </row>
    <row r="32">
      <c r="A32" s="3" t="inlineStr">
        <is>
          <t>Financing Receivable, Credit Quality Indicator [Line Items]</t>
        </is>
      </c>
    </row>
    <row r="33">
      <c r="A33" s="4" t="inlineStr">
        <is>
          <t>2020</t>
        </is>
      </c>
      <c r="B33" s="6" t="n">
        <v>0</v>
      </c>
    </row>
    <row r="34">
      <c r="A34" s="4" t="inlineStr">
        <is>
          <t>2019</t>
        </is>
      </c>
      <c r="B34" s="6" t="n">
        <v>0</v>
      </c>
    </row>
    <row r="35">
      <c r="A35" s="4" t="inlineStr">
        <is>
          <t>2018</t>
        </is>
      </c>
      <c r="B35" s="6" t="n">
        <v>0</v>
      </c>
    </row>
    <row r="36">
      <c r="A36" s="4" t="inlineStr">
        <is>
          <t>2017</t>
        </is>
      </c>
      <c r="B36" s="6" t="n">
        <v>39000000</v>
      </c>
    </row>
    <row r="37">
      <c r="A37" s="4" t="inlineStr">
        <is>
          <t>2016</t>
        </is>
      </c>
      <c r="B37" s="6" t="n">
        <v>68000000</v>
      </c>
    </row>
    <row r="38">
      <c r="A38" s="4" t="inlineStr">
        <is>
          <t>Prior to 2016</t>
        </is>
      </c>
      <c r="B38" s="6" t="n">
        <v>141000000</v>
      </c>
    </row>
    <row r="39">
      <c r="A39" s="4" t="inlineStr">
        <is>
          <t>Total receivables</t>
        </is>
      </c>
      <c r="B39" s="6" t="n">
        <v>248000000</v>
      </c>
    </row>
    <row r="40">
      <c r="A40" s="4" t="inlineStr">
        <is>
          <t>Less: Allowance for loss on receivables</t>
        </is>
      </c>
      <c r="B40" s="6" t="n">
        <v>0</v>
      </c>
    </row>
    <row r="41">
      <c r="A41" s="4" t="inlineStr">
        <is>
          <t>Net receivables</t>
        </is>
      </c>
      <c r="B41" s="6" t="n">
        <v>248000000</v>
      </c>
    </row>
    <row r="42">
      <c r="A42" s="4" t="inlineStr">
        <is>
          <t>Investments</t>
        </is>
      </c>
      <c r="B42" s="6" t="n">
        <v>35000000</v>
      </c>
    </row>
    <row r="43">
      <c r="A43" s="4" t="inlineStr">
        <is>
          <t>Real estate</t>
        </is>
      </c>
      <c r="B43" s="6" t="n">
        <v>0</v>
      </c>
    </row>
    <row r="44">
      <c r="A44" s="4" t="inlineStr">
        <is>
          <t>Equity method investments</t>
        </is>
      </c>
      <c r="B44" s="6" t="n">
        <v>0</v>
      </c>
    </row>
    <row r="45">
      <c r="A45" s="4" t="inlineStr">
        <is>
          <t>Total</t>
        </is>
      </c>
      <c r="B45" s="6" t="n">
        <v>283000000</v>
      </c>
    </row>
    <row r="46">
      <c r="A46" s="4" t="inlineStr">
        <is>
          <t>Average remaining balance</t>
        </is>
      </c>
      <c r="B46" s="5" t="n">
        <v>7000000</v>
      </c>
    </row>
    <row r="47">
      <c r="A47" s="4" t="inlineStr">
        <is>
          <t>Government receivables | Internal Credit Rating 1 | Debt and real estate portfolio | Credit Concentration Risk</t>
        </is>
      </c>
    </row>
    <row r="48">
      <c r="A48" s="3" t="inlineStr">
        <is>
          <t>Financing Receivable, Credit Quality Indicator [Line Items]</t>
        </is>
      </c>
    </row>
    <row r="49">
      <c r="A49" s="4" t="inlineStr">
        <is>
          <t>Percent of Portfolio</t>
        </is>
      </c>
      <c r="B49" s="4" t="inlineStr">
        <is>
          <t>10.00%</t>
        </is>
      </c>
    </row>
    <row r="50">
      <c r="A50" s="4" t="inlineStr">
        <is>
          <t>Commercial receivables</t>
        </is>
      </c>
    </row>
    <row r="51">
      <c r="A51" s="3" t="inlineStr">
        <is>
          <t>Financing Receivable, Credit Quality Indicator [Line Items]</t>
        </is>
      </c>
    </row>
    <row r="52">
      <c r="A52" s="4" t="inlineStr">
        <is>
          <t>Total receivables</t>
        </is>
      </c>
      <c r="B52" s="5" t="n">
        <v>1002000000</v>
      </c>
      <c r="C52" s="6" t="n">
        <v>904000000</v>
      </c>
    </row>
    <row r="53">
      <c r="A53" s="4" t="inlineStr">
        <is>
          <t>Less: Allowance for loss on receivables</t>
        </is>
      </c>
      <c r="B53" s="6" t="n">
        <v>-36000000</v>
      </c>
      <c r="C53" s="5" t="n">
        <v>-26000000</v>
      </c>
      <c r="D53" s="6" t="n">
        <v>-26000000</v>
      </c>
    </row>
    <row r="54">
      <c r="A54" s="4" t="inlineStr">
        <is>
          <t>Net receivables</t>
        </is>
      </c>
      <c r="B54" s="6" t="n">
        <v>965452000</v>
      </c>
      <c r="D54" s="5" t="n">
        <v>896432000</v>
      </c>
    </row>
    <row r="55">
      <c r="A55" s="4" t="inlineStr">
        <is>
          <t>Commercial receivables | Internal Credit Rating 1</t>
        </is>
      </c>
    </row>
    <row r="56">
      <c r="A56" s="3" t="inlineStr">
        <is>
          <t>Financing Receivable, Credit Quality Indicator [Line Items]</t>
        </is>
      </c>
    </row>
    <row r="57">
      <c r="A57" s="4" t="inlineStr">
        <is>
          <t>2020</t>
        </is>
      </c>
      <c r="B57" s="6" t="n">
        <v>184000000</v>
      </c>
    </row>
    <row r="58">
      <c r="A58" s="4" t="inlineStr">
        <is>
          <t>2019</t>
        </is>
      </c>
      <c r="B58" s="6" t="n">
        <v>423000000</v>
      </c>
    </row>
    <row r="59">
      <c r="A59" s="4" t="inlineStr">
        <is>
          <t>2018</t>
        </is>
      </c>
      <c r="B59" s="6" t="n">
        <v>269000000</v>
      </c>
    </row>
    <row r="60">
      <c r="A60" s="4" t="inlineStr">
        <is>
          <t>2017</t>
        </is>
      </c>
      <c r="B60" s="6" t="n">
        <v>1000000</v>
      </c>
    </row>
    <row r="61">
      <c r="A61" s="4" t="inlineStr">
        <is>
          <t>2016</t>
        </is>
      </c>
      <c r="B61" s="6" t="n">
        <v>60000000</v>
      </c>
    </row>
    <row r="62">
      <c r="A62" s="4" t="inlineStr">
        <is>
          <t>Prior to 2016</t>
        </is>
      </c>
      <c r="B62" s="6" t="n">
        <v>47000000</v>
      </c>
    </row>
    <row r="63">
      <c r="A63" s="4" t="inlineStr">
        <is>
          <t>Total receivables</t>
        </is>
      </c>
      <c r="B63" s="6" t="n">
        <v>984000000</v>
      </c>
    </row>
    <row r="64">
      <c r="A64" s="4" t="inlineStr">
        <is>
          <t>Less: Allowance for loss on receivables</t>
        </is>
      </c>
      <c r="B64" s="6" t="n">
        <v>-24000000</v>
      </c>
    </row>
    <row r="65">
      <c r="A65" s="4" t="inlineStr">
        <is>
          <t>Net receivables</t>
        </is>
      </c>
      <c r="B65" s="6" t="n">
        <v>960000000</v>
      </c>
    </row>
    <row r="66">
      <c r="A66" s="4" t="inlineStr">
        <is>
          <t>Investments</t>
        </is>
      </c>
      <c r="B66" s="6" t="n">
        <v>20000000</v>
      </c>
    </row>
    <row r="67">
      <c r="A67" s="4" t="inlineStr">
        <is>
          <t>Real estate</t>
        </is>
      </c>
      <c r="B67" s="6" t="n">
        <v>359000000</v>
      </c>
    </row>
    <row r="68">
      <c r="A68" s="4" t="inlineStr">
        <is>
          <t>Equity method investments</t>
        </is>
      </c>
      <c r="B68" s="6" t="n">
        <v>1255000000</v>
      </c>
    </row>
    <row r="69">
      <c r="A69" s="4" t="inlineStr">
        <is>
          <t>Total</t>
        </is>
      </c>
      <c r="B69" s="6" t="n">
        <v>2594000000</v>
      </c>
    </row>
    <row r="70">
      <c r="A70" s="4" t="inlineStr">
        <is>
          <t>Average remaining balance</t>
        </is>
      </c>
      <c r="B70" s="5" t="n">
        <v>14000000</v>
      </c>
    </row>
    <row r="71">
      <c r="A71" s="4" t="inlineStr">
        <is>
          <t>Commercial receivables | Internal Credit Rating 1 | Debt and real estate portfolio | Credit Concentration Risk</t>
        </is>
      </c>
    </row>
    <row r="72">
      <c r="A72" s="3" t="inlineStr">
        <is>
          <t>Financing Receivable, Credit Quality Indicator [Line Items]</t>
        </is>
      </c>
    </row>
    <row r="73">
      <c r="A73" s="4" t="inlineStr">
        <is>
          <t>Percent of Portfolio</t>
        </is>
      </c>
      <c r="B73" s="4" t="inlineStr">
        <is>
          <t>89.00%</t>
        </is>
      </c>
    </row>
    <row r="74">
      <c r="A74" s="4" t="inlineStr">
        <is>
          <t>Commercial receivables | Internal Credit Rating 2</t>
        </is>
      </c>
    </row>
    <row r="75">
      <c r="A75" s="3" t="inlineStr">
        <is>
          <t>Financing Receivable, Credit Quality Indicator [Line Items]</t>
        </is>
      </c>
    </row>
    <row r="76">
      <c r="A76" s="4" t="inlineStr">
        <is>
          <t>2020</t>
        </is>
      </c>
      <c r="B76" s="5" t="n">
        <v>0</v>
      </c>
    </row>
    <row r="77">
      <c r="A77" s="4" t="inlineStr">
        <is>
          <t>2019</t>
        </is>
      </c>
      <c r="B77" s="6" t="n">
        <v>2000000</v>
      </c>
    </row>
    <row r="78">
      <c r="A78" s="4" t="inlineStr">
        <is>
          <t>2018</t>
        </is>
      </c>
      <c r="B78" s="6" t="n">
        <v>0</v>
      </c>
    </row>
    <row r="79">
      <c r="A79" s="4" t="inlineStr">
        <is>
          <t>2017</t>
        </is>
      </c>
      <c r="B79" s="6" t="n">
        <v>8000000</v>
      </c>
    </row>
    <row r="80">
      <c r="A80" s="4" t="inlineStr">
        <is>
          <t>2016</t>
        </is>
      </c>
      <c r="B80" s="6" t="n">
        <v>0</v>
      </c>
    </row>
    <row r="81">
      <c r="A81" s="4" t="inlineStr">
        <is>
          <t>Prior to 2016</t>
        </is>
      </c>
      <c r="B81" s="6" t="n">
        <v>0</v>
      </c>
    </row>
    <row r="82">
      <c r="A82" s="4" t="inlineStr">
        <is>
          <t>Total receivables</t>
        </is>
      </c>
      <c r="B82" s="6" t="n">
        <v>10000000</v>
      </c>
    </row>
    <row r="83">
      <c r="A83" s="4" t="inlineStr">
        <is>
          <t>Less: Allowance for loss on receivables</t>
        </is>
      </c>
      <c r="B83" s="6" t="n">
        <v>-4000000</v>
      </c>
    </row>
    <row r="84">
      <c r="A84" s="4" t="inlineStr">
        <is>
          <t>Net receivables</t>
        </is>
      </c>
      <c r="B84" s="6" t="n">
        <v>6000000</v>
      </c>
    </row>
    <row r="85">
      <c r="A85" s="4" t="inlineStr">
        <is>
          <t>Investments</t>
        </is>
      </c>
      <c r="B85" s="6" t="n">
        <v>0</v>
      </c>
    </row>
    <row r="86">
      <c r="A86" s="4" t="inlineStr">
        <is>
          <t>Real estate</t>
        </is>
      </c>
      <c r="B86" s="6" t="n">
        <v>0</v>
      </c>
    </row>
    <row r="87">
      <c r="A87" s="4" t="inlineStr">
        <is>
          <t>Equity method investments</t>
        </is>
      </c>
      <c r="B87" s="6" t="n">
        <v>25000000</v>
      </c>
    </row>
    <row r="88">
      <c r="A88" s="4" t="inlineStr">
        <is>
          <t>Total</t>
        </is>
      </c>
      <c r="B88" s="6" t="n">
        <v>31000000</v>
      </c>
    </row>
    <row r="89">
      <c r="A89" s="4" t="inlineStr">
        <is>
          <t>Average remaining balance</t>
        </is>
      </c>
      <c r="B89" s="5" t="n">
        <v>12000000</v>
      </c>
    </row>
    <row r="90">
      <c r="A90" s="4" t="inlineStr">
        <is>
          <t>Commercial receivables | Internal Credit Rating 2 | Debt and real estate portfolio | Credit Concentration Risk</t>
        </is>
      </c>
    </row>
    <row r="91">
      <c r="A91" s="3" t="inlineStr">
        <is>
          <t>Financing Receivable, Credit Quality Indicator [Line Items]</t>
        </is>
      </c>
    </row>
    <row r="92">
      <c r="A92" s="4" t="inlineStr">
        <is>
          <t>Percent of Portfolio</t>
        </is>
      </c>
      <c r="B92" s="4" t="inlineStr">
        <is>
          <t>1.00%</t>
        </is>
      </c>
    </row>
    <row r="93">
      <c r="A93" s="4" t="inlineStr">
        <is>
          <t>Commercial receivables | Internal Credit Rating 3</t>
        </is>
      </c>
    </row>
    <row r="94">
      <c r="A94" s="3" t="inlineStr">
        <is>
          <t>Financing Receivable, Credit Quality Indicator [Line Items]</t>
        </is>
      </c>
    </row>
    <row r="95">
      <c r="A95" s="4" t="inlineStr">
        <is>
          <t>2020</t>
        </is>
      </c>
      <c r="B95" s="5" t="n">
        <v>0</v>
      </c>
    </row>
    <row r="96">
      <c r="A96" s="4" t="inlineStr">
        <is>
          <t>2019</t>
        </is>
      </c>
      <c r="B96" s="6" t="n">
        <v>0</v>
      </c>
    </row>
    <row r="97">
      <c r="A97" s="4" t="inlineStr">
        <is>
          <t>2018</t>
        </is>
      </c>
      <c r="B97" s="6" t="n">
        <v>0</v>
      </c>
    </row>
    <row r="98">
      <c r="A98" s="4" t="inlineStr">
        <is>
          <t>2017</t>
        </is>
      </c>
      <c r="B98" s="6" t="n">
        <v>0</v>
      </c>
    </row>
    <row r="99">
      <c r="A99" s="4" t="inlineStr">
        <is>
          <t>2016</t>
        </is>
      </c>
      <c r="B99" s="6" t="n">
        <v>0</v>
      </c>
    </row>
    <row r="100">
      <c r="A100" s="4" t="inlineStr">
        <is>
          <t>Prior to 2016</t>
        </is>
      </c>
      <c r="B100" s="6" t="n">
        <v>8000000</v>
      </c>
    </row>
    <row r="101">
      <c r="A101" s="4" t="inlineStr">
        <is>
          <t>Total receivables</t>
        </is>
      </c>
      <c r="B101" s="6" t="n">
        <v>8000000</v>
      </c>
    </row>
    <row r="102">
      <c r="A102" s="4" t="inlineStr">
        <is>
          <t>Less: Allowance for loss on receivables</t>
        </is>
      </c>
      <c r="B102" s="6" t="n">
        <v>-8000000</v>
      </c>
    </row>
    <row r="103">
      <c r="A103" s="4" t="inlineStr">
        <is>
          <t>Net receivables</t>
        </is>
      </c>
      <c r="B103" s="6" t="n">
        <v>0</v>
      </c>
    </row>
    <row r="104">
      <c r="A104" s="4" t="inlineStr">
        <is>
          <t>Investments</t>
        </is>
      </c>
      <c r="B104" s="6" t="n">
        <v>0</v>
      </c>
    </row>
    <row r="105">
      <c r="A105" s="4" t="inlineStr">
        <is>
          <t>Real estate</t>
        </is>
      </c>
      <c r="B105" s="6" t="n">
        <v>0</v>
      </c>
    </row>
    <row r="106">
      <c r="A106" s="4" t="inlineStr">
        <is>
          <t>Equity method investments</t>
        </is>
      </c>
      <c r="B106" s="6" t="n">
        <v>0</v>
      </c>
    </row>
    <row r="107">
      <c r="A107" s="4" t="inlineStr">
        <is>
          <t>Total</t>
        </is>
      </c>
      <c r="B107" s="6" t="n">
        <v>0</v>
      </c>
    </row>
    <row r="108">
      <c r="A108" s="4" t="inlineStr">
        <is>
          <t>Average remaining balance</t>
        </is>
      </c>
      <c r="B108" s="5" t="n">
        <v>4000000</v>
      </c>
    </row>
    <row r="109">
      <c r="A109" s="4" t="inlineStr">
        <is>
          <t>Commercial receivables | Internal Credit Rating 3 | Debt and real estate portfolio | Credit Concentration Risk</t>
        </is>
      </c>
    </row>
    <row r="110">
      <c r="A110" s="3" t="inlineStr">
        <is>
          <t>Financing Receivable, Credit Quality Indicator [Line Items]</t>
        </is>
      </c>
    </row>
    <row r="111">
      <c r="A111" s="4" t="inlineStr">
        <is>
          <t>Percent of Portfolio</t>
        </is>
      </c>
      <c r="B111" s="4" t="inlineStr">
        <is>
          <t>0.00%</t>
        </is>
      </c>
    </row>
    <row r="112">
      <c r="A112" s="4" t="inlineStr">
        <is>
          <t>Residential Solar Loan</t>
        </is>
      </c>
    </row>
    <row r="113">
      <c r="A113" s="3" t="inlineStr">
        <is>
          <t>Financing Receivable, Credit Quality Indicator [Line Items]</t>
        </is>
      </c>
    </row>
    <row r="114">
      <c r="A114" s="4" t="inlineStr">
        <is>
          <t>Net receivables</t>
        </is>
      </c>
      <c r="B114" s="5" t="n">
        <v>505000000</v>
      </c>
    </row>
    <row r="115">
      <c r="A115" s="4" t="inlineStr">
        <is>
          <t>Residential Solar Loan | Affiliated Entity</t>
        </is>
      </c>
    </row>
    <row r="116">
      <c r="A116" s="3" t="inlineStr">
        <is>
          <t>Financing Receivable, Credit Quality Indicator [Line Items]</t>
        </is>
      </c>
    </row>
    <row r="117">
      <c r="A117" s="4" t="inlineStr">
        <is>
          <t>Net receivables</t>
        </is>
      </c>
      <c r="B117" s="6" t="n">
        <v>408000000</v>
      </c>
    </row>
    <row r="118">
      <c r="A118" s="4" t="inlineStr">
        <is>
          <t>Equity method investments</t>
        </is>
      </c>
      <c r="B118" s="6" t="n">
        <v>23000000</v>
      </c>
    </row>
    <row r="119">
      <c r="A119" s="4" t="inlineStr">
        <is>
          <t>Financing receivables on non accrual status</t>
        </is>
      </c>
      <c r="B119" s="5" t="n">
        <v>8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ortfolio - Receivables and Investments, Additional Information (Details) - USD ($)</t>
        </is>
      </c>
      <c r="B1" s="2" t="inlineStr">
        <is>
          <t>12 Months Ended</t>
        </is>
      </c>
    </row>
    <row r="2">
      <c r="B2" s="2" t="inlineStr">
        <is>
          <t>Dec. 31, 2020</t>
        </is>
      </c>
      <c r="C2" s="2" t="inlineStr">
        <is>
          <t>Jan. 01, 2020</t>
        </is>
      </c>
      <c r="D2" s="2" t="inlineStr">
        <is>
          <t>Dec. 31, 2019</t>
        </is>
      </c>
    </row>
    <row r="3">
      <c r="A3" s="3" t="inlineStr">
        <is>
          <t>Financing Receivable, Past Due [Line Items]</t>
        </is>
      </c>
    </row>
    <row r="4">
      <c r="A4" s="4" t="inlineStr">
        <is>
          <t>Allowance</t>
        </is>
      </c>
      <c r="B4" s="5" t="n">
        <v>36000000</v>
      </c>
      <c r="C4" s="5" t="n">
        <v>26000000</v>
      </c>
      <c r="D4" s="5" t="n">
        <v>8000000</v>
      </c>
    </row>
    <row r="5">
      <c r="A5" s="4" t="inlineStr">
        <is>
          <t>Financing receivables on non accrual status</t>
        </is>
      </c>
      <c r="B5" s="6" t="n">
        <v>0</v>
      </c>
      <c r="D5" s="6" t="n">
        <v>0</v>
      </c>
    </row>
    <row r="6">
      <c r="A6" s="4" t="inlineStr">
        <is>
          <t>Commercial receivables</t>
        </is>
      </c>
    </row>
    <row r="7">
      <c r="A7" s="3" t="inlineStr">
        <is>
          <t>Financing Receivable, Past Due [Line Items]</t>
        </is>
      </c>
    </row>
    <row r="8">
      <c r="A8" s="4" t="inlineStr">
        <is>
          <t>Allowance</t>
        </is>
      </c>
      <c r="B8" s="6" t="n">
        <v>36000000</v>
      </c>
      <c r="C8" s="6" t="n">
        <v>26000000</v>
      </c>
      <c r="D8" s="5" t="n">
        <v>26000000</v>
      </c>
    </row>
    <row r="9">
      <c r="A9" s="4" t="inlineStr">
        <is>
          <t>Provision for loss on receivables</t>
        </is>
      </c>
      <c r="B9" s="6" t="n">
        <v>10000000</v>
      </c>
    </row>
    <row r="10">
      <c r="A10" s="4" t="inlineStr">
        <is>
          <t>Adoption of ASU 2016-13, net of tax effect</t>
        </is>
      </c>
    </row>
    <row r="11">
      <c r="A11" s="3" t="inlineStr">
        <is>
          <t>Financing Receivable, Past Due [Line Items]</t>
        </is>
      </c>
    </row>
    <row r="12">
      <c r="A12" s="4" t="inlineStr">
        <is>
          <t>Allowance</t>
        </is>
      </c>
      <c r="C12" s="5" t="n">
        <v>17000000</v>
      </c>
    </row>
    <row r="13">
      <c r="A13" s="4" t="inlineStr">
        <is>
          <t>Internal Credit Rating 3</t>
        </is>
      </c>
    </row>
    <row r="14">
      <c r="A14" s="3" t="inlineStr">
        <is>
          <t>Financing Receivable, Past Due [Line Items]</t>
        </is>
      </c>
    </row>
    <row r="15">
      <c r="A15" s="4" t="inlineStr">
        <is>
          <t>Allowance</t>
        </is>
      </c>
      <c r="B15" s="6" t="n">
        <v>8000000</v>
      </c>
    </row>
    <row r="16">
      <c r="A16" s="4" t="inlineStr">
        <is>
          <t>Internal Credit Rating 3 | Commercial receivables</t>
        </is>
      </c>
    </row>
    <row r="17">
      <c r="A17" s="3" t="inlineStr">
        <is>
          <t>Financing Receivable, Past Due [Line Items]</t>
        </is>
      </c>
    </row>
    <row r="18">
      <c r="A18" s="4" t="inlineStr">
        <is>
          <t>Allowance</t>
        </is>
      </c>
      <c r="B18" s="5" t="n">
        <v>8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ur Portfolio - Schedule of Financing Receivable, Allowance for Credit Loss (Details) - USD ($) $ in Thousands</t>
        </is>
      </c>
      <c r="B1" s="2" t="inlineStr">
        <is>
          <t>12 Months Ended</t>
        </is>
      </c>
    </row>
    <row r="2">
      <c r="B2" s="2" t="inlineStr">
        <is>
          <t>Dec. 31, 2020</t>
        </is>
      </c>
      <c r="C2" s="2" t="inlineStr">
        <is>
          <t>Dec. 31, 2020</t>
        </is>
      </c>
      <c r="D2" s="2" t="inlineStr">
        <is>
          <t>Jan. 01, 2020</t>
        </is>
      </c>
      <c r="E2" s="2" t="inlineStr">
        <is>
          <t>Dec. 31, 2019</t>
        </is>
      </c>
    </row>
    <row r="3">
      <c r="A3" s="3" t="inlineStr">
        <is>
          <t>Financing Receivable, Credit Quality Indicator [Line Items]</t>
        </is>
      </c>
    </row>
    <row r="4">
      <c r="A4" s="4" t="inlineStr">
        <is>
          <t>Gross Carrying Value</t>
        </is>
      </c>
      <c r="C4" s="5" t="n">
        <v>1250000</v>
      </c>
      <c r="D4" s="5" t="n">
        <v>1167000</v>
      </c>
    </row>
    <row r="5">
      <c r="A5" s="4" t="inlineStr">
        <is>
          <t>Loan Funding Commitments</t>
        </is>
      </c>
      <c r="C5" s="6" t="n">
        <v>282000</v>
      </c>
      <c r="D5" s="6" t="n">
        <v>57000</v>
      </c>
    </row>
    <row r="6">
      <c r="A6" s="4" t="inlineStr">
        <is>
          <t>Allowance</t>
        </is>
      </c>
      <c r="B6" s="5" t="n">
        <v>36000</v>
      </c>
      <c r="C6" s="6" t="n">
        <v>36000</v>
      </c>
      <c r="D6" s="6" t="n">
        <v>26000</v>
      </c>
      <c r="E6" s="5" t="n">
        <v>8000</v>
      </c>
    </row>
    <row r="7">
      <c r="A7" s="4" t="inlineStr">
        <is>
          <t>Net receivables</t>
        </is>
      </c>
      <c r="C7" s="6" t="n">
        <v>1214000</v>
      </c>
    </row>
    <row r="8">
      <c r="A8" s="4" t="inlineStr">
        <is>
          <t>Equity method investments</t>
        </is>
      </c>
      <c r="C8" s="6" t="n">
        <v>1279651</v>
      </c>
      <c r="E8" s="6" t="n">
        <v>498631</v>
      </c>
    </row>
    <row r="9">
      <c r="A9" s="4" t="inlineStr">
        <is>
          <t>Financing receivables, investments, real estate and equity method investments</t>
        </is>
      </c>
      <c r="C9" s="6" t="n">
        <v>2908000</v>
      </c>
    </row>
    <row r="10">
      <c r="A10" s="3" t="inlineStr">
        <is>
          <t>Financing Receivable, Allowance for Credit Loss [Roll Forward]</t>
        </is>
      </c>
    </row>
    <row r="11">
      <c r="A11" s="4" t="inlineStr">
        <is>
          <t>Balance at beginning of period</t>
        </is>
      </c>
      <c r="B11" s="6" t="n">
        <v>8000</v>
      </c>
    </row>
    <row r="12">
      <c r="A12" s="4" t="inlineStr">
        <is>
          <t>Balance at end of period</t>
        </is>
      </c>
      <c r="B12" s="6" t="n">
        <v>36000</v>
      </c>
    </row>
    <row r="13">
      <c r="A13" s="4" t="inlineStr">
        <is>
          <t>Internal Credit Rating 3</t>
        </is>
      </c>
    </row>
    <row r="14">
      <c r="A14" s="3" t="inlineStr">
        <is>
          <t>Financing Receivable, Credit Quality Indicator [Line Items]</t>
        </is>
      </c>
    </row>
    <row r="15">
      <c r="A15" s="4" t="inlineStr">
        <is>
          <t>Allowance</t>
        </is>
      </c>
      <c r="B15" s="6" t="n">
        <v>8000</v>
      </c>
      <c r="C15" s="6" t="n">
        <v>8000</v>
      </c>
    </row>
    <row r="16">
      <c r="A16" s="3" t="inlineStr">
        <is>
          <t>Financing Receivable, Allowance for Credit Loss [Roll Forward]</t>
        </is>
      </c>
    </row>
    <row r="17">
      <c r="A17" s="4" t="inlineStr">
        <is>
          <t>Balance at end of period</t>
        </is>
      </c>
      <c r="B17" s="6" t="n">
        <v>8000</v>
      </c>
    </row>
    <row r="18">
      <c r="A18" s="4" t="inlineStr">
        <is>
          <t>Government receivables</t>
        </is>
      </c>
    </row>
    <row r="19">
      <c r="A19" s="3" t="inlineStr">
        <is>
          <t>Financing Receivable, Credit Quality Indicator [Line Items]</t>
        </is>
      </c>
    </row>
    <row r="20">
      <c r="A20" s="4" t="inlineStr">
        <is>
          <t>Gross Carrying Value</t>
        </is>
      </c>
      <c r="C20" s="6" t="n">
        <v>248000</v>
      </c>
      <c r="D20" s="6" t="n">
        <v>263000</v>
      </c>
    </row>
    <row r="21">
      <c r="A21" s="4" t="inlineStr">
        <is>
          <t>Loan Funding Commitments</t>
        </is>
      </c>
      <c r="C21" s="6" t="n">
        <v>0</v>
      </c>
      <c r="D21" s="6" t="n">
        <v>0</v>
      </c>
    </row>
    <row r="22">
      <c r="A22" s="4" t="inlineStr">
        <is>
          <t>Allowance</t>
        </is>
      </c>
      <c r="B22" s="6" t="n">
        <v>0</v>
      </c>
      <c r="C22" s="6" t="n">
        <v>0</v>
      </c>
      <c r="D22" s="6" t="n">
        <v>0</v>
      </c>
      <c r="E22" s="6" t="n">
        <v>0</v>
      </c>
    </row>
    <row r="23">
      <c r="A23" s="4" t="inlineStr">
        <is>
          <t>Receivables, net of allowance</t>
        </is>
      </c>
      <c r="C23" s="6" t="n">
        <v>248455</v>
      </c>
      <c r="E23" s="6" t="n">
        <v>263175</v>
      </c>
    </row>
    <row r="24">
      <c r="A24" s="3" t="inlineStr">
        <is>
          <t>Financing Receivable, Allowance for Credit Loss [Roll Forward]</t>
        </is>
      </c>
    </row>
    <row r="25">
      <c r="A25" s="4" t="inlineStr">
        <is>
          <t>Balance at beginning of period</t>
        </is>
      </c>
      <c r="B25" s="6" t="n">
        <v>0</v>
      </c>
    </row>
    <row r="26">
      <c r="A26" s="4" t="inlineStr">
        <is>
          <t>Provision for loss on receivables</t>
        </is>
      </c>
      <c r="B26" s="6" t="n">
        <v>0</v>
      </c>
    </row>
    <row r="27">
      <c r="A27" s="4" t="inlineStr">
        <is>
          <t>Balance at end of period</t>
        </is>
      </c>
      <c r="B27" s="6" t="n">
        <v>0</v>
      </c>
    </row>
    <row r="28">
      <c r="A28" s="4" t="inlineStr">
        <is>
          <t>Government receivables | Internal Credit Rating 1</t>
        </is>
      </c>
    </row>
    <row r="29">
      <c r="A29" s="3" t="inlineStr">
        <is>
          <t>Financing Receivable, Credit Quality Indicator [Line Items]</t>
        </is>
      </c>
    </row>
    <row r="30">
      <c r="A30" s="4" t="inlineStr">
        <is>
          <t>Gross Carrying Value</t>
        </is>
      </c>
      <c r="C30" s="6" t="n">
        <v>248000</v>
      </c>
    </row>
    <row r="31">
      <c r="A31" s="4" t="inlineStr">
        <is>
          <t>Allowance</t>
        </is>
      </c>
      <c r="B31" s="6" t="n">
        <v>0</v>
      </c>
      <c r="C31" s="6" t="n">
        <v>0</v>
      </c>
    </row>
    <row r="32">
      <c r="A32" s="4" t="inlineStr">
        <is>
          <t>Net receivables</t>
        </is>
      </c>
      <c r="C32" s="6" t="n">
        <v>248000</v>
      </c>
    </row>
    <row r="33">
      <c r="A33" s="4" t="inlineStr">
        <is>
          <t>Equity method investments</t>
        </is>
      </c>
      <c r="C33" s="6" t="n">
        <v>0</v>
      </c>
    </row>
    <row r="34">
      <c r="A34" s="4" t="inlineStr">
        <is>
          <t>Financing receivables, investments, real estate and equity method investments</t>
        </is>
      </c>
      <c r="C34" s="6" t="n">
        <v>283000</v>
      </c>
    </row>
    <row r="35">
      <c r="A35" s="3" t="inlineStr">
        <is>
          <t>Financing Receivable, Allowance for Credit Loss [Roll Forward]</t>
        </is>
      </c>
    </row>
    <row r="36">
      <c r="A36" s="4" t="inlineStr">
        <is>
          <t>Balance at end of period</t>
        </is>
      </c>
      <c r="B36" s="6" t="n">
        <v>0</v>
      </c>
    </row>
    <row r="37">
      <c r="A37" s="4" t="inlineStr">
        <is>
          <t>Commercial receivables</t>
        </is>
      </c>
    </row>
    <row r="38">
      <c r="A38" s="3" t="inlineStr">
        <is>
          <t>Financing Receivable, Credit Quality Indicator [Line Items]</t>
        </is>
      </c>
    </row>
    <row r="39">
      <c r="A39" s="4" t="inlineStr">
        <is>
          <t>Gross Carrying Value</t>
        </is>
      </c>
      <c r="C39" s="6" t="n">
        <v>1002000</v>
      </c>
      <c r="D39" s="6" t="n">
        <v>904000</v>
      </c>
    </row>
    <row r="40">
      <c r="A40" s="4" t="inlineStr">
        <is>
          <t>Loan Funding Commitments</t>
        </is>
      </c>
      <c r="C40" s="6" t="n">
        <v>282000</v>
      </c>
      <c r="D40" s="6" t="n">
        <v>57000</v>
      </c>
    </row>
    <row r="41">
      <c r="A41" s="4" t="inlineStr">
        <is>
          <t>Allowance</t>
        </is>
      </c>
      <c r="B41" s="6" t="n">
        <v>36000</v>
      </c>
      <c r="C41" s="6" t="n">
        <v>36000</v>
      </c>
      <c r="D41" s="5" t="n">
        <v>26000</v>
      </c>
      <c r="E41" s="6" t="n">
        <v>26000</v>
      </c>
    </row>
    <row r="42">
      <c r="A42" s="4" t="inlineStr">
        <is>
          <t>Net receivables</t>
        </is>
      </c>
      <c r="C42" s="6" t="n">
        <v>965452</v>
      </c>
      <c r="E42" s="5" t="n">
        <v>896432</v>
      </c>
    </row>
    <row r="43">
      <c r="A43" s="3" t="inlineStr">
        <is>
          <t>Financing Receivable, Allowance for Credit Loss [Roll Forward]</t>
        </is>
      </c>
    </row>
    <row r="44">
      <c r="A44" s="4" t="inlineStr">
        <is>
          <t>Balance at beginning of period</t>
        </is>
      </c>
      <c r="B44" s="6" t="n">
        <v>26000</v>
      </c>
    </row>
    <row r="45">
      <c r="A45" s="4" t="inlineStr">
        <is>
          <t>Provision for loss on receivables</t>
        </is>
      </c>
      <c r="B45" s="6" t="n">
        <v>10000</v>
      </c>
    </row>
    <row r="46">
      <c r="A46" s="4" t="inlineStr">
        <is>
          <t>Balance at end of period</t>
        </is>
      </c>
      <c r="B46" s="6" t="n">
        <v>36000</v>
      </c>
    </row>
    <row r="47">
      <c r="A47" s="4" t="inlineStr">
        <is>
          <t>Commercial receivables | Internal Credit Rating 2</t>
        </is>
      </c>
    </row>
    <row r="48">
      <c r="A48" s="3" t="inlineStr">
        <is>
          <t>Financing Receivable, Credit Quality Indicator [Line Items]</t>
        </is>
      </c>
    </row>
    <row r="49">
      <c r="A49" s="4" t="inlineStr">
        <is>
          <t>Gross Carrying Value</t>
        </is>
      </c>
      <c r="C49" s="6" t="n">
        <v>10000</v>
      </c>
    </row>
    <row r="50">
      <c r="A50" s="4" t="inlineStr">
        <is>
          <t>Allowance</t>
        </is>
      </c>
      <c r="B50" s="6" t="n">
        <v>4000</v>
      </c>
      <c r="C50" s="6" t="n">
        <v>4000</v>
      </c>
    </row>
    <row r="51">
      <c r="A51" s="4" t="inlineStr">
        <is>
          <t>Net receivables</t>
        </is>
      </c>
      <c r="C51" s="6" t="n">
        <v>6000</v>
      </c>
    </row>
    <row r="52">
      <c r="A52" s="4" t="inlineStr">
        <is>
          <t>Equity method investments</t>
        </is>
      </c>
      <c r="C52" s="6" t="n">
        <v>25000</v>
      </c>
    </row>
    <row r="53">
      <c r="A53" s="4" t="inlineStr">
        <is>
          <t>Financing receivables, investments, real estate and equity method investments</t>
        </is>
      </c>
      <c r="C53" s="6" t="n">
        <v>31000</v>
      </c>
    </row>
    <row r="54">
      <c r="A54" s="3" t="inlineStr">
        <is>
          <t>Financing Receivable, Allowance for Credit Loss [Roll Forward]</t>
        </is>
      </c>
    </row>
    <row r="55">
      <c r="A55" s="4" t="inlineStr">
        <is>
          <t>Balance at end of period</t>
        </is>
      </c>
      <c r="B55" s="6" t="n">
        <v>4000</v>
      </c>
    </row>
    <row r="56">
      <c r="A56" s="4" t="inlineStr">
        <is>
          <t>Commercial receivables | Internal Credit Rating 3</t>
        </is>
      </c>
    </row>
    <row r="57">
      <c r="A57" s="3" t="inlineStr">
        <is>
          <t>Financing Receivable, Credit Quality Indicator [Line Items]</t>
        </is>
      </c>
    </row>
    <row r="58">
      <c r="A58" s="4" t="inlineStr">
        <is>
          <t>Gross Carrying Value</t>
        </is>
      </c>
      <c r="C58" s="6" t="n">
        <v>8000</v>
      </c>
    </row>
    <row r="59">
      <c r="A59" s="4" t="inlineStr">
        <is>
          <t>Allowance</t>
        </is>
      </c>
      <c r="B59" s="6" t="n">
        <v>8000</v>
      </c>
      <c r="C59" s="6" t="n">
        <v>8000</v>
      </c>
    </row>
    <row r="60">
      <c r="A60" s="4" t="inlineStr">
        <is>
          <t>Net receivables</t>
        </is>
      </c>
      <c r="C60" s="6" t="n">
        <v>0</v>
      </c>
    </row>
    <row r="61">
      <c r="A61" s="4" t="inlineStr">
        <is>
          <t>Equity method investments</t>
        </is>
      </c>
      <c r="C61" s="6" t="n">
        <v>0</v>
      </c>
    </row>
    <row r="62">
      <c r="A62" s="4" t="inlineStr">
        <is>
          <t>Financing receivables, investments, real estate and equity method investments</t>
        </is>
      </c>
      <c r="C62" s="6" t="n">
        <v>0</v>
      </c>
    </row>
    <row r="63">
      <c r="A63" s="3" t="inlineStr">
        <is>
          <t>Financing Receivable, Allowance for Credit Loss [Roll Forward]</t>
        </is>
      </c>
    </row>
    <row r="64">
      <c r="A64" s="4" t="inlineStr">
        <is>
          <t>Balance at end of period</t>
        </is>
      </c>
      <c r="B64" s="6" t="n">
        <v>8000</v>
      </c>
    </row>
    <row r="65">
      <c r="A65" s="4" t="inlineStr">
        <is>
          <t>Commercial receivables | Internal Credit Rating 1</t>
        </is>
      </c>
    </row>
    <row r="66">
      <c r="A66" s="3" t="inlineStr">
        <is>
          <t>Financing Receivable, Credit Quality Indicator [Line Items]</t>
        </is>
      </c>
    </row>
    <row r="67">
      <c r="A67" s="4" t="inlineStr">
        <is>
          <t>Gross Carrying Value</t>
        </is>
      </c>
      <c r="C67" s="6" t="n">
        <v>984000</v>
      </c>
    </row>
    <row r="68">
      <c r="A68" s="4" t="inlineStr">
        <is>
          <t>Allowance</t>
        </is>
      </c>
      <c r="B68" s="6" t="n">
        <v>24000</v>
      </c>
      <c r="C68" s="6" t="n">
        <v>24000</v>
      </c>
    </row>
    <row r="69">
      <c r="A69" s="4" t="inlineStr">
        <is>
          <t>Net receivables</t>
        </is>
      </c>
      <c r="C69" s="6" t="n">
        <v>960000</v>
      </c>
    </row>
    <row r="70">
      <c r="A70" s="4" t="inlineStr">
        <is>
          <t>Equity method investments</t>
        </is>
      </c>
      <c r="C70" s="6" t="n">
        <v>1255000</v>
      </c>
    </row>
    <row r="71">
      <c r="A71" s="4" t="inlineStr">
        <is>
          <t>Financing receivables, investments, real estate and equity method investments</t>
        </is>
      </c>
      <c r="C71" s="6" t="n">
        <v>2594000</v>
      </c>
    </row>
    <row r="72">
      <c r="A72" s="3" t="inlineStr">
        <is>
          <t>Financing Receivable, Allowance for Credit Loss [Roll Forward]</t>
        </is>
      </c>
    </row>
    <row r="73">
      <c r="A73" s="4" t="inlineStr">
        <is>
          <t>Balance at end of period</t>
        </is>
      </c>
      <c r="B73" s="5" t="n">
        <v>24000</v>
      </c>
    </row>
    <row r="74">
      <c r="A74" s="4" t="inlineStr">
        <is>
          <t>U.S. Federal Government</t>
        </is>
      </c>
    </row>
    <row r="75">
      <c r="A75" s="3" t="inlineStr">
        <is>
          <t>Financing Receivable, Credit Quality Indicator [Line Items]</t>
        </is>
      </c>
    </row>
    <row r="76">
      <c r="A76" s="4" t="inlineStr">
        <is>
          <t>Receivables, net of allowance</t>
        </is>
      </c>
      <c r="C76" s="6" t="n">
        <v>145000</v>
      </c>
    </row>
    <row r="77">
      <c r="A77" s="4" t="inlineStr">
        <is>
          <t>State or local governments</t>
        </is>
      </c>
    </row>
    <row r="78">
      <c r="A78" s="3" t="inlineStr">
        <is>
          <t>Financing Receivable, Credit Quality Indicator [Line Items]</t>
        </is>
      </c>
    </row>
    <row r="79">
      <c r="A79" s="4" t="inlineStr">
        <is>
          <t>Receivables, net of allowance</t>
        </is>
      </c>
      <c r="C79" s="6" t="n">
        <v>104000</v>
      </c>
    </row>
    <row r="80">
      <c r="A80" s="4" t="inlineStr">
        <is>
          <t>Residential Solar Loan</t>
        </is>
      </c>
    </row>
    <row r="81">
      <c r="A81" s="3" t="inlineStr">
        <is>
          <t>Financing Receivable, Credit Quality Indicator [Line Items]</t>
        </is>
      </c>
    </row>
    <row r="82">
      <c r="A82" s="4" t="inlineStr">
        <is>
          <t>Net receivables</t>
        </is>
      </c>
      <c r="C82" s="6" t="n">
        <v>505000</v>
      </c>
    </row>
    <row r="83">
      <c r="A83" s="4" t="inlineStr">
        <is>
          <t>Residential Solar Loan | Affiliated Entity</t>
        </is>
      </c>
    </row>
    <row r="84">
      <c r="A84" s="3" t="inlineStr">
        <is>
          <t>Financing Receivable, Credit Quality Indicator [Line Items]</t>
        </is>
      </c>
    </row>
    <row r="85">
      <c r="A85" s="4" t="inlineStr">
        <is>
          <t>Net receivables</t>
        </is>
      </c>
      <c r="C85" s="6" t="n">
        <v>408000</v>
      </c>
    </row>
    <row r="86">
      <c r="A86" s="4" t="inlineStr">
        <is>
          <t>Equity method investments</t>
        </is>
      </c>
      <c r="C86" s="6" t="n">
        <v>23000</v>
      </c>
    </row>
    <row r="87">
      <c r="A87" s="4" t="inlineStr">
        <is>
          <t>Leasing Arrangement | Commercial Non-Investment Grade</t>
        </is>
      </c>
    </row>
    <row r="88">
      <c r="A88" s="3" t="inlineStr">
        <is>
          <t>Financing Receivable, Credit Quality Indicator [Line Items]</t>
        </is>
      </c>
    </row>
    <row r="89">
      <c r="A89" s="4" t="inlineStr">
        <is>
          <t>Financing receivables, investments, real estate and equity method investments</t>
        </is>
      </c>
      <c r="C89" s="5" t="n">
        <v>11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Our Portfolio - Anticipated Maturity Dates of Receivables and Investments (Details) $ in Millions</t>
        </is>
      </c>
      <c r="B1" s="2" t="inlineStr">
        <is>
          <t>12 Months Ended</t>
        </is>
      </c>
    </row>
    <row r="2">
      <c r="B2" s="2" t="inlineStr">
        <is>
          <t>Dec. 31, 2020USD ($)</t>
        </is>
      </c>
    </row>
    <row r="3">
      <c r="A3" s="3" t="inlineStr">
        <is>
          <t>Financing Receivables, Fiscal Year Maturity [Abstract]</t>
        </is>
      </c>
    </row>
    <row r="4">
      <c r="A4" s="4" t="inlineStr">
        <is>
          <t>Total</t>
        </is>
      </c>
      <c r="B4" s="5" t="n">
        <v>1250</v>
      </c>
    </row>
    <row r="5">
      <c r="A5" s="4" t="inlineStr">
        <is>
          <t>Less than 1 year</t>
        </is>
      </c>
      <c r="B5" s="6" t="n">
        <v>24</v>
      </c>
    </row>
    <row r="6">
      <c r="A6" s="4" t="inlineStr">
        <is>
          <t>1-5 years</t>
        </is>
      </c>
      <c r="B6" s="6" t="n">
        <v>134</v>
      </c>
    </row>
    <row r="7">
      <c r="A7" s="4" t="inlineStr">
        <is>
          <t>5-10 years</t>
        </is>
      </c>
      <c r="B7" s="6" t="n">
        <v>301</v>
      </c>
    </row>
    <row r="8">
      <c r="A8" s="4" t="inlineStr">
        <is>
          <t>More than 10 years</t>
        </is>
      </c>
      <c r="B8" s="5" t="n">
        <v>791</v>
      </c>
    </row>
    <row r="9">
      <c r="A9" s="3" t="inlineStr">
        <is>
          <t>Financing Receivables, Weighted Average Yield, Fiscal Year Maturity [Abstract]</t>
        </is>
      </c>
    </row>
    <row r="10">
      <c r="A10" s="4" t="inlineStr">
        <is>
          <t>Total</t>
        </is>
      </c>
      <c r="B10" s="4" t="inlineStr">
        <is>
          <t>8.20%</t>
        </is>
      </c>
    </row>
    <row r="11">
      <c r="A11" s="4" t="inlineStr">
        <is>
          <t>Less than 1 year</t>
        </is>
      </c>
      <c r="B11" s="4" t="inlineStr">
        <is>
          <t>9.90%</t>
        </is>
      </c>
    </row>
    <row r="12">
      <c r="A12" s="4" t="inlineStr">
        <is>
          <t>1-5 years</t>
        </is>
      </c>
      <c r="B12" s="4" t="inlineStr">
        <is>
          <t>6.70%</t>
        </is>
      </c>
    </row>
    <row r="13">
      <c r="A13" s="4" t="inlineStr">
        <is>
          <t>5-10 years</t>
        </is>
      </c>
      <c r="B13" s="4" t="inlineStr">
        <is>
          <t>9.20%</t>
        </is>
      </c>
    </row>
    <row r="14">
      <c r="A14" s="4" t="inlineStr">
        <is>
          <t>More than 10 years</t>
        </is>
      </c>
      <c r="B14" s="4" t="inlineStr">
        <is>
          <t>7.60%</t>
        </is>
      </c>
    </row>
    <row r="15">
      <c r="A15" s="3" t="inlineStr">
        <is>
          <t>Maturities by period</t>
        </is>
      </c>
    </row>
    <row r="16">
      <c r="A16" s="4" t="inlineStr">
        <is>
          <t>Total</t>
        </is>
      </c>
      <c r="B16" s="5" t="n">
        <v>55</v>
      </c>
    </row>
    <row r="17">
      <c r="A17" s="4" t="inlineStr">
        <is>
          <t>Less than 1 year</t>
        </is>
      </c>
      <c r="B17" s="6" t="n">
        <v>0</v>
      </c>
    </row>
    <row r="18">
      <c r="A18" s="4" t="inlineStr">
        <is>
          <t>1-5 years</t>
        </is>
      </c>
      <c r="B18" s="6" t="n">
        <v>0</v>
      </c>
    </row>
    <row r="19">
      <c r="A19" s="4" t="inlineStr">
        <is>
          <t>5-10 years</t>
        </is>
      </c>
      <c r="B19" s="6" t="n">
        <v>0</v>
      </c>
    </row>
    <row r="20">
      <c r="A20" s="4" t="inlineStr">
        <is>
          <t>More than 10 years</t>
        </is>
      </c>
      <c r="B20" s="5" t="n">
        <v>55</v>
      </c>
    </row>
    <row r="21">
      <c r="A21" s="3" t="inlineStr">
        <is>
          <t>Weighted average yield by period</t>
        </is>
      </c>
    </row>
    <row r="22">
      <c r="A22" s="4" t="inlineStr">
        <is>
          <t>Total</t>
        </is>
      </c>
      <c r="B22" s="4" t="inlineStr">
        <is>
          <t>4.10%</t>
        </is>
      </c>
    </row>
    <row r="23">
      <c r="A23" s="4" t="inlineStr">
        <is>
          <t>Less than 1 year</t>
        </is>
      </c>
      <c r="B23" s="4" t="inlineStr">
        <is>
          <t>0.00%</t>
        </is>
      </c>
    </row>
    <row r="24">
      <c r="A24" s="4" t="inlineStr">
        <is>
          <t>1-5 years</t>
        </is>
      </c>
      <c r="B24" s="4" t="inlineStr">
        <is>
          <t>0.00%</t>
        </is>
      </c>
    </row>
    <row r="25">
      <c r="A25" s="4" t="inlineStr">
        <is>
          <t>5-10 years</t>
        </is>
      </c>
      <c r="B25" s="4" t="inlineStr">
        <is>
          <t>0.00%</t>
        </is>
      </c>
    </row>
    <row r="26">
      <c r="A26" s="4" t="inlineStr">
        <is>
          <t>More than 10 years</t>
        </is>
      </c>
      <c r="B26" s="4" t="inlineStr">
        <is>
          <t>4.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r Portfolio - Components of Real Estate Portfolio (Details) - USD ($) $ in Millions</t>
        </is>
      </c>
      <c r="B1" s="2" t="inlineStr">
        <is>
          <t>Dec. 31, 2020</t>
        </is>
      </c>
      <c r="C1" s="2" t="inlineStr">
        <is>
          <t>Dec. 31, 2019</t>
        </is>
      </c>
    </row>
    <row r="2">
      <c r="A2" s="3" t="inlineStr">
        <is>
          <t>Real Estate Properties [Line Items]</t>
        </is>
      </c>
    </row>
    <row r="3">
      <c r="A3" s="4" t="inlineStr">
        <is>
          <t>Real estate</t>
        </is>
      </c>
      <c r="B3" s="5" t="n">
        <v>359</v>
      </c>
      <c r="C3" s="5" t="n">
        <v>362</v>
      </c>
    </row>
    <row r="4">
      <c r="A4" s="4" t="inlineStr">
        <is>
          <t>Accumulated amortization of lease intangibles</t>
        </is>
      </c>
      <c r="B4" s="6" t="n">
        <v>-14</v>
      </c>
      <c r="C4" s="6" t="n">
        <v>-11</v>
      </c>
    </row>
    <row r="5">
      <c r="A5" s="4" t="inlineStr">
        <is>
          <t>Land</t>
        </is>
      </c>
    </row>
    <row r="6">
      <c r="A6" s="3" t="inlineStr">
        <is>
          <t>Real Estate Properties [Line Items]</t>
        </is>
      </c>
    </row>
    <row r="7">
      <c r="A7" s="4" t="inlineStr">
        <is>
          <t>Real estate</t>
        </is>
      </c>
      <c r="B7" s="6" t="n">
        <v>269</v>
      </c>
      <c r="C7" s="6" t="n">
        <v>269</v>
      </c>
    </row>
    <row r="8">
      <c r="A8" s="4" t="inlineStr">
        <is>
          <t>Lease intangibles</t>
        </is>
      </c>
    </row>
    <row r="9">
      <c r="A9" s="3" t="inlineStr">
        <is>
          <t>Real Estate Properties [Line Items]</t>
        </is>
      </c>
    </row>
    <row r="10">
      <c r="A10" s="4" t="inlineStr">
        <is>
          <t>Real estate</t>
        </is>
      </c>
      <c r="B10" s="5" t="n">
        <v>104</v>
      </c>
      <c r="C10" s="5" t="n">
        <v>1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Our Portfolio - Future Amortization Expenses and Future Minimum Rental Payments (Details) $ in Millions</t>
        </is>
      </c>
      <c r="B1" s="2" t="inlineStr">
        <is>
          <t>Dec. 31, 2020USD ($)</t>
        </is>
      </c>
    </row>
    <row r="2">
      <c r="A2" s="3" t="inlineStr">
        <is>
          <t>Future Amortization Expense</t>
        </is>
      </c>
    </row>
    <row r="3">
      <c r="A3" s="4" t="inlineStr">
        <is>
          <t>2021</t>
        </is>
      </c>
      <c r="B3" s="5" t="n">
        <v>3</v>
      </c>
    </row>
    <row r="4">
      <c r="A4" s="4" t="inlineStr">
        <is>
          <t>2022</t>
        </is>
      </c>
      <c r="B4" s="6" t="n">
        <v>3</v>
      </c>
    </row>
    <row r="5">
      <c r="A5" s="4" t="inlineStr">
        <is>
          <t>2023</t>
        </is>
      </c>
      <c r="B5" s="6" t="n">
        <v>3</v>
      </c>
    </row>
    <row r="6">
      <c r="A6" s="4" t="inlineStr">
        <is>
          <t>2024</t>
        </is>
      </c>
      <c r="B6" s="6" t="n">
        <v>3</v>
      </c>
    </row>
    <row r="7">
      <c r="A7" s="4" t="inlineStr">
        <is>
          <t>2025</t>
        </is>
      </c>
      <c r="B7" s="6" t="n">
        <v>3</v>
      </c>
    </row>
    <row r="8">
      <c r="A8" s="4" t="inlineStr">
        <is>
          <t>Thereafter</t>
        </is>
      </c>
      <c r="B8" s="6" t="n">
        <v>75</v>
      </c>
    </row>
    <row r="9">
      <c r="A9" s="4" t="inlineStr">
        <is>
          <t>Total</t>
        </is>
      </c>
      <c r="B9" s="6" t="n">
        <v>90</v>
      </c>
    </row>
    <row r="10">
      <c r="A10" s="3" t="inlineStr">
        <is>
          <t>Minimum Rental Payments</t>
        </is>
      </c>
    </row>
    <row r="11">
      <c r="A11" s="4" t="inlineStr">
        <is>
          <t>2021</t>
        </is>
      </c>
      <c r="B11" s="6" t="n">
        <v>22</v>
      </c>
    </row>
    <row r="12">
      <c r="A12" s="4" t="inlineStr">
        <is>
          <t>2022</t>
        </is>
      </c>
      <c r="B12" s="6" t="n">
        <v>22</v>
      </c>
    </row>
    <row r="13">
      <c r="A13" s="4" t="inlineStr">
        <is>
          <t>2023</t>
        </is>
      </c>
      <c r="B13" s="6" t="n">
        <v>23</v>
      </c>
    </row>
    <row r="14">
      <c r="A14" s="4" t="inlineStr">
        <is>
          <t>2024</t>
        </is>
      </c>
      <c r="B14" s="6" t="n">
        <v>24</v>
      </c>
    </row>
    <row r="15">
      <c r="A15" s="4" t="inlineStr">
        <is>
          <t>2025</t>
        </is>
      </c>
      <c r="B15" s="6" t="n">
        <v>24</v>
      </c>
    </row>
    <row r="16">
      <c r="A16" s="4" t="inlineStr">
        <is>
          <t>Thereafter</t>
        </is>
      </c>
      <c r="B16" s="6" t="n">
        <v>741</v>
      </c>
    </row>
    <row r="17">
      <c r="A17" s="4" t="inlineStr">
        <is>
          <t>Total</t>
        </is>
      </c>
      <c r="B17" s="5" t="n">
        <v>8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ur Portfolio - Equity Method Investments (Details) - USD ($) $ in Thousands</t>
        </is>
      </c>
      <c r="B1" s="2" t="inlineStr">
        <is>
          <t>Dec. 31, 2020</t>
        </is>
      </c>
      <c r="C1" s="2" t="inlineStr">
        <is>
          <t>Dec. 31, 2019</t>
        </is>
      </c>
    </row>
    <row r="2">
      <c r="A2" s="3" t="inlineStr">
        <is>
          <t>Schedule of Equity Method Investments [Line Items]</t>
        </is>
      </c>
    </row>
    <row r="3">
      <c r="A3" s="4" t="inlineStr">
        <is>
          <t>Equity Method Investments</t>
        </is>
      </c>
      <c r="B3" s="5" t="n">
        <v>1279651</v>
      </c>
      <c r="C3" s="5" t="n">
        <v>498631</v>
      </c>
    </row>
    <row r="4">
      <c r="A4" s="4" t="inlineStr">
        <is>
          <t>Jupiter Equity Holdings, LLC</t>
        </is>
      </c>
    </row>
    <row r="5">
      <c r="A5" s="3" t="inlineStr">
        <is>
          <t>Schedule of Equity Method Investments [Line Items]</t>
        </is>
      </c>
    </row>
    <row r="6">
      <c r="A6" s="4" t="inlineStr">
        <is>
          <t>Equity Method Investments</t>
        </is>
      </c>
      <c r="B6" s="6" t="n">
        <v>465000</v>
      </c>
    </row>
    <row r="7">
      <c r="A7" s="4" t="inlineStr">
        <is>
          <t>Lighthouse Partnerships</t>
        </is>
      </c>
    </row>
    <row r="8">
      <c r="A8" s="3" t="inlineStr">
        <is>
          <t>Schedule of Equity Method Investments [Line Items]</t>
        </is>
      </c>
    </row>
    <row r="9">
      <c r="A9" s="4" t="inlineStr">
        <is>
          <t>Equity Method Investments</t>
        </is>
      </c>
      <c r="B9" s="6" t="n">
        <v>201000</v>
      </c>
    </row>
    <row r="10">
      <c r="A10" s="4" t="inlineStr">
        <is>
          <t>University of Iowa Energy Collaborative Holdings LLC</t>
        </is>
      </c>
    </row>
    <row r="11">
      <c r="A11" s="3" t="inlineStr">
        <is>
          <t>Schedule of Equity Method Investments [Line Items]</t>
        </is>
      </c>
    </row>
    <row r="12">
      <c r="A12" s="4" t="inlineStr">
        <is>
          <t>Equity Method Investments</t>
        </is>
      </c>
      <c r="B12" s="6" t="n">
        <v>118000</v>
      </c>
    </row>
    <row r="13">
      <c r="A13" s="4" t="inlineStr">
        <is>
          <t>Buckeye Wind Energy Class B Holdings, LLC</t>
        </is>
      </c>
    </row>
    <row r="14">
      <c r="A14" s="3" t="inlineStr">
        <is>
          <t>Schedule of Equity Method Investments [Line Items]</t>
        </is>
      </c>
    </row>
    <row r="15">
      <c r="A15" s="4" t="inlineStr">
        <is>
          <t>Equity Method Investments</t>
        </is>
      </c>
      <c r="B15" s="6" t="n">
        <v>72000</v>
      </c>
    </row>
    <row r="16">
      <c r="A16" s="4" t="inlineStr">
        <is>
          <t>Vivint Solar Asset 2 Class B, LLC</t>
        </is>
      </c>
    </row>
    <row r="17">
      <c r="A17" s="3" t="inlineStr">
        <is>
          <t>Schedule of Equity Method Investments [Line Items]</t>
        </is>
      </c>
    </row>
    <row r="18">
      <c r="A18" s="4" t="inlineStr">
        <is>
          <t>Equity Method Investments</t>
        </is>
      </c>
      <c r="B18" s="6" t="n">
        <v>66000</v>
      </c>
    </row>
    <row r="19">
      <c r="A19" s="4" t="inlineStr">
        <is>
          <t>Other investees</t>
        </is>
      </c>
    </row>
    <row r="20">
      <c r="A20" s="3" t="inlineStr">
        <is>
          <t>Schedule of Equity Method Investments [Line Items]</t>
        </is>
      </c>
    </row>
    <row r="21">
      <c r="A21" s="4" t="inlineStr">
        <is>
          <t>Equity Method Investments</t>
        </is>
      </c>
      <c r="B21" s="5" t="n">
        <v>35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32" customWidth="1" min="2" max="2"/>
    <col width="43" customWidth="1" min="3" max="3"/>
    <col width="21" customWidth="1" min="4" max="4"/>
    <col width="21" customWidth="1" min="5" max="5"/>
    <col width="21" customWidth="1" min="6" max="6"/>
  </cols>
  <sheetData>
    <row r="1">
      <c r="A1" s="1" t="inlineStr">
        <is>
          <t>Our Portfolio - Equity Method Investments, Additional Information (Details)</t>
        </is>
      </c>
      <c r="B1" s="2" t="inlineStr">
        <is>
          <t>Jul. 01, 2020USD ($)projectGWMW</t>
        </is>
      </c>
      <c r="C1" s="2" t="inlineStr">
        <is>
          <t>Dec. 31, 2020USD ($)numberOfPartnershipsGW</t>
        </is>
      </c>
      <c r="D1" s="2" t="inlineStr">
        <is>
          <t>Dec. 31, 2020USD ($)</t>
        </is>
      </c>
      <c r="E1" s="2" t="inlineStr">
        <is>
          <t>Dec. 31, 2019USD ($)</t>
        </is>
      </c>
      <c r="F1" s="2" t="inlineStr">
        <is>
          <t>Dec. 31, 2018USD ($)</t>
        </is>
      </c>
    </row>
    <row r="2">
      <c r="A2" s="3" t="inlineStr">
        <is>
          <t>Schedule of Equity Method Investments [Line Items]</t>
        </is>
      </c>
    </row>
    <row r="3">
      <c r="A3" s="4" t="inlineStr">
        <is>
          <t>OTTI on equity method investments | $</t>
        </is>
      </c>
      <c r="D3" s="5" t="n">
        <v>0</v>
      </c>
      <c r="E3" s="5" t="n">
        <v>0</v>
      </c>
      <c r="F3" s="5" t="n">
        <v>0</v>
      </c>
    </row>
    <row r="4">
      <c r="A4" s="4" t="inlineStr">
        <is>
          <t>Operating Solar Projects</t>
        </is>
      </c>
    </row>
    <row r="5">
      <c r="A5" s="3" t="inlineStr">
        <is>
          <t>Schedule of Equity Method Investments [Line Items]</t>
        </is>
      </c>
    </row>
    <row r="6">
      <c r="A6" s="4" t="inlineStr">
        <is>
          <t>Number of projects</t>
        </is>
      </c>
      <c r="B6" s="6" t="n">
        <v>2</v>
      </c>
    </row>
    <row r="7">
      <c r="A7" s="4" t="inlineStr">
        <is>
          <t>Jupiter</t>
        </is>
      </c>
    </row>
    <row r="8">
      <c r="A8" s="3" t="inlineStr">
        <is>
          <t>Schedule of Equity Method Investments [Line Items]</t>
        </is>
      </c>
    </row>
    <row r="9">
      <c r="A9" s="4" t="inlineStr">
        <is>
          <t>Portfolio of renewable energy projects, power | GW</t>
        </is>
      </c>
      <c r="B9" s="9" t="n">
        <v>2.3</v>
      </c>
    </row>
    <row r="10">
      <c r="A10" s="4" t="inlineStr">
        <is>
          <t>Capital contribution to partnership | $</t>
        </is>
      </c>
      <c r="B10" s="5" t="n">
        <v>467000000</v>
      </c>
    </row>
    <row r="11">
      <c r="A11" s="4" t="inlineStr">
        <is>
          <t>Project aggregate capacity | MW</t>
        </is>
      </c>
      <c r="B11" s="9" t="n">
        <v>2.1</v>
      </c>
    </row>
    <row r="12">
      <c r="A12" s="4" t="inlineStr">
        <is>
          <t>Investment, limited partnership, expected total contribution | $</t>
        </is>
      </c>
      <c r="B12" s="5" t="n">
        <v>540000000</v>
      </c>
    </row>
    <row r="13">
      <c r="A13" s="4" t="inlineStr">
        <is>
          <t>Additional number of projects</t>
        </is>
      </c>
      <c r="B13" s="6" t="n">
        <v>3</v>
      </c>
    </row>
    <row r="14">
      <c r="A14" s="4" t="inlineStr">
        <is>
          <t>Number of projects owned</t>
        </is>
      </c>
      <c r="B14" s="6" t="n">
        <v>13</v>
      </c>
    </row>
    <row r="15">
      <c r="A15" s="4" t="inlineStr">
        <is>
          <t>Project, weighted average contract life</t>
        </is>
      </c>
      <c r="B15" s="4" t="inlineStr">
        <is>
          <t>13 years</t>
        </is>
      </c>
    </row>
    <row r="16">
      <c r="A16" s="4" t="inlineStr">
        <is>
          <t>Distribution percent</t>
        </is>
      </c>
      <c r="B16" s="4" t="inlineStr">
        <is>
          <t>49.00%</t>
        </is>
      </c>
    </row>
    <row r="17">
      <c r="A17" s="4" t="inlineStr">
        <is>
          <t>Distribution from partnership, upon achievement of certain targets, percent</t>
        </is>
      </c>
      <c r="B17" s="4" t="inlineStr">
        <is>
          <t>33.00%</t>
        </is>
      </c>
    </row>
    <row r="18">
      <c r="A18" s="4" t="inlineStr">
        <is>
          <t>Jupiter | Class A Units</t>
        </is>
      </c>
    </row>
    <row r="19">
      <c r="A19" s="3" t="inlineStr">
        <is>
          <t>Schedule of Equity Method Investments [Line Items]</t>
        </is>
      </c>
    </row>
    <row r="20">
      <c r="A20" s="4" t="inlineStr">
        <is>
          <t>Ownership percent</t>
        </is>
      </c>
      <c r="B20" s="4" t="inlineStr">
        <is>
          <t>100.00%</t>
        </is>
      </c>
    </row>
    <row r="21">
      <c r="A21" s="4" t="inlineStr">
        <is>
          <t>Jupiter | Class B Units</t>
        </is>
      </c>
    </row>
    <row r="22">
      <c r="A22" s="3" t="inlineStr">
        <is>
          <t>Schedule of Equity Method Investments [Line Items]</t>
        </is>
      </c>
    </row>
    <row r="23">
      <c r="A23" s="4" t="inlineStr">
        <is>
          <t>Distribution from partnership, upon achievement of certain targets, percent</t>
        </is>
      </c>
      <c r="B23" s="4" t="inlineStr">
        <is>
          <t>67.00%</t>
        </is>
      </c>
    </row>
    <row r="24">
      <c r="A24" s="4" t="inlineStr">
        <is>
          <t>Jupiter | Operating Wind Project</t>
        </is>
      </c>
    </row>
    <row r="25">
      <c r="A25" s="3" t="inlineStr">
        <is>
          <t>Schedule of Equity Method Investments [Line Items]</t>
        </is>
      </c>
    </row>
    <row r="26">
      <c r="A26" s="4" t="inlineStr">
        <is>
          <t>Number of projects</t>
        </is>
      </c>
      <c r="B26" s="6" t="n">
        <v>8</v>
      </c>
    </row>
    <row r="27">
      <c r="A27" s="4" t="inlineStr">
        <is>
          <t>Jupiter | Onshore Wind Projects</t>
        </is>
      </c>
    </row>
    <row r="28">
      <c r="A28" s="3" t="inlineStr">
        <is>
          <t>Schedule of Equity Method Investments [Line Items]</t>
        </is>
      </c>
    </row>
    <row r="29">
      <c r="A29" s="4" t="inlineStr">
        <is>
          <t>Number of projects owned</t>
        </is>
      </c>
      <c r="B29" s="6" t="n">
        <v>9</v>
      </c>
    </row>
    <row r="30">
      <c r="A30" s="4" t="inlineStr">
        <is>
          <t>Jupiter | Solar Projects</t>
        </is>
      </c>
    </row>
    <row r="31">
      <c r="A31" s="3" t="inlineStr">
        <is>
          <t>Schedule of Equity Method Investments [Line Items]</t>
        </is>
      </c>
    </row>
    <row r="32">
      <c r="A32" s="4" t="inlineStr">
        <is>
          <t>Number of projects owned</t>
        </is>
      </c>
      <c r="B32" s="6" t="n">
        <v>4</v>
      </c>
    </row>
    <row r="33">
      <c r="A33" s="4" t="inlineStr">
        <is>
          <t>Lighthouse Partnerships</t>
        </is>
      </c>
    </row>
    <row r="34">
      <c r="A34" s="3" t="inlineStr">
        <is>
          <t>Schedule of Equity Method Investments [Line Items]</t>
        </is>
      </c>
    </row>
    <row r="35">
      <c r="A35" s="4" t="inlineStr">
        <is>
          <t>Portfolio of renewable energy projects, power | GW</t>
        </is>
      </c>
      <c r="C35" s="9" t="n">
        <v>1.6</v>
      </c>
    </row>
    <row r="36">
      <c r="A36" s="4" t="inlineStr">
        <is>
          <t>Capital contribution to partnership | $</t>
        </is>
      </c>
      <c r="C36" s="5" t="n">
        <v>663000000</v>
      </c>
    </row>
    <row r="37">
      <c r="A37" s="4" t="inlineStr">
        <is>
          <t>Project, weighted average contract life</t>
        </is>
      </c>
      <c r="C37" s="4" t="inlineStr">
        <is>
          <t>14 years</t>
        </is>
      </c>
    </row>
    <row r="38">
      <c r="A38" s="4" t="inlineStr">
        <is>
          <t>Number of partnerships | numberOfPartnerships</t>
        </is>
      </c>
      <c r="C38" s="6" t="n">
        <v>3</v>
      </c>
    </row>
    <row r="39">
      <c r="A39" s="4" t="inlineStr">
        <is>
          <t>Investment, limited partnership, preferred cash equity interests | $</t>
        </is>
      </c>
      <c r="C39" s="5" t="n">
        <v>200000000</v>
      </c>
      <c r="D39" s="5" t="n">
        <v>2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36" customWidth="1" min="3" max="3"/>
  </cols>
  <sheetData>
    <row r="1">
      <c r="A1" s="1" t="inlineStr">
        <is>
          <t>Credit facilities - Additional Information (Details) - Senior Credit Facilities</t>
        </is>
      </c>
      <c r="B1" s="2" t="inlineStr">
        <is>
          <t>1 Months Ended</t>
        </is>
      </c>
      <c r="C1" s="2" t="inlineStr">
        <is>
          <t>12 Months Ended</t>
        </is>
      </c>
    </row>
    <row r="2">
      <c r="B2" s="2" t="inlineStr">
        <is>
          <t>Feb. 19, 2021USD ($)</t>
        </is>
      </c>
      <c r="C2" s="2" t="inlineStr">
        <is>
          <t>Dec. 31, 2020USD ($)debt_instrument</t>
        </is>
      </c>
    </row>
    <row r="3">
      <c r="A3" s="3" t="inlineStr">
        <is>
          <t>Line of Credit Facility [Line Items]</t>
        </is>
      </c>
    </row>
    <row r="4">
      <c r="A4" s="4" t="inlineStr">
        <is>
          <t>Number of revolving credit facilities | debt_instrument</t>
        </is>
      </c>
      <c r="C4" s="6" t="n">
        <v>2</v>
      </c>
    </row>
    <row r="5">
      <c r="A5" s="4" t="inlineStr">
        <is>
          <t>Unamortized issuance costs</t>
        </is>
      </c>
      <c r="C5" s="5" t="n">
        <v>5000000</v>
      </c>
    </row>
    <row r="6">
      <c r="A6" s="4" t="inlineStr">
        <is>
          <t>Default underlying financings</t>
        </is>
      </c>
      <c r="C6" s="4" t="inlineStr">
        <is>
          <t>50.00%</t>
        </is>
      </c>
    </row>
    <row r="7">
      <c r="A7" s="4" t="inlineStr">
        <is>
          <t>LIBOR | Default</t>
        </is>
      </c>
    </row>
    <row r="8">
      <c r="A8" s="3" t="inlineStr">
        <is>
          <t>Line of Credit Facility [Line Items]</t>
        </is>
      </c>
    </row>
    <row r="9">
      <c r="A9" s="4" t="inlineStr">
        <is>
          <t>Basis spread on variable rate</t>
        </is>
      </c>
      <c r="C9" s="4" t="inlineStr">
        <is>
          <t>2.00%</t>
        </is>
      </c>
    </row>
    <row r="10">
      <c r="A10" s="4" t="inlineStr">
        <is>
          <t>Rep-Based Facility</t>
        </is>
      </c>
    </row>
    <row r="11">
      <c r="A11" s="3" t="inlineStr">
        <is>
          <t>Line of Credit Facility [Line Items]</t>
        </is>
      </c>
    </row>
    <row r="12">
      <c r="A12" s="4" t="inlineStr">
        <is>
          <t>Maximum outstanding amount</t>
        </is>
      </c>
      <c r="C12" s="5" t="n">
        <v>250000000</v>
      </c>
    </row>
    <row r="13">
      <c r="A13" s="4" t="inlineStr">
        <is>
          <t>Availability fee percentage</t>
        </is>
      </c>
      <c r="C13" s="4" t="inlineStr">
        <is>
          <t>0.60%</t>
        </is>
      </c>
    </row>
    <row r="14">
      <c r="A14" s="4" t="inlineStr">
        <is>
          <t>Rep-Based Facility | U.S. Federal Government</t>
        </is>
      </c>
    </row>
    <row r="15">
      <c r="A15" s="3" t="inlineStr">
        <is>
          <t>Line of Credit Facility [Line Items]</t>
        </is>
      </c>
    </row>
    <row r="16">
      <c r="A16" s="4" t="inlineStr">
        <is>
          <t>Applicable valuation percentages</t>
        </is>
      </c>
      <c r="C16" s="4" t="inlineStr">
        <is>
          <t>85.00%</t>
        </is>
      </c>
    </row>
    <row r="17">
      <c r="A17" s="4" t="inlineStr">
        <is>
          <t>Rep-Based Facility | Institutional</t>
        </is>
      </c>
    </row>
    <row r="18">
      <c r="A18" s="3" t="inlineStr">
        <is>
          <t>Line of Credit Facility [Line Items]</t>
        </is>
      </c>
    </row>
    <row r="19">
      <c r="A19" s="4" t="inlineStr">
        <is>
          <t>Applicable valuation percentages</t>
        </is>
      </c>
      <c r="C19" s="4" t="inlineStr">
        <is>
          <t>80.00%</t>
        </is>
      </c>
    </row>
    <row r="20">
      <c r="A20" s="4" t="inlineStr">
        <is>
          <t>Rep-Based Facility | LIBOR</t>
        </is>
      </c>
    </row>
    <row r="21">
      <c r="A21" s="3" t="inlineStr">
        <is>
          <t>Line of Credit Facility [Line Items]</t>
        </is>
      </c>
    </row>
    <row r="22">
      <c r="A22" s="4" t="inlineStr">
        <is>
          <t>Basis spread on variable rate</t>
        </is>
      </c>
      <c r="C22" s="4" t="inlineStr">
        <is>
          <t>1.40%</t>
        </is>
      </c>
    </row>
    <row r="23">
      <c r="A23" s="4" t="inlineStr">
        <is>
          <t>Fixed interest rate</t>
        </is>
      </c>
      <c r="C23" s="4" t="inlineStr">
        <is>
          <t>1.85%</t>
        </is>
      </c>
    </row>
    <row r="24">
      <c r="A24" s="4" t="inlineStr">
        <is>
          <t>Rep-Based Facility | Federal Funds Rate</t>
        </is>
      </c>
    </row>
    <row r="25">
      <c r="A25" s="3" t="inlineStr">
        <is>
          <t>Line of Credit Facility [Line Items]</t>
        </is>
      </c>
    </row>
    <row r="26">
      <c r="A26" s="4" t="inlineStr">
        <is>
          <t>Basis spread on variable rate</t>
        </is>
      </c>
      <c r="C26" s="4" t="inlineStr">
        <is>
          <t>0.40%</t>
        </is>
      </c>
    </row>
    <row r="27">
      <c r="A27" s="4" t="inlineStr">
        <is>
          <t>Fixed interest rate</t>
        </is>
      </c>
      <c r="C27" s="4" t="inlineStr">
        <is>
          <t>0.85%</t>
        </is>
      </c>
    </row>
    <row r="28">
      <c r="A28" s="4" t="inlineStr">
        <is>
          <t>Approval-Based Facility</t>
        </is>
      </c>
    </row>
    <row r="29">
      <c r="A29" s="3" t="inlineStr">
        <is>
          <t>Line of Credit Facility [Line Items]</t>
        </is>
      </c>
    </row>
    <row r="30">
      <c r="A30" s="4" t="inlineStr">
        <is>
          <t>Maximum outstanding amount</t>
        </is>
      </c>
      <c r="C30" s="5" t="n">
        <v>200000000</v>
      </c>
    </row>
    <row r="31">
      <c r="A31" s="4" t="inlineStr">
        <is>
          <t>Approval-Based Facility | Certain Approved Existing Financing</t>
        </is>
      </c>
    </row>
    <row r="32">
      <c r="A32" s="3" t="inlineStr">
        <is>
          <t>Line of Credit Facility [Line Items]</t>
        </is>
      </c>
    </row>
    <row r="33">
      <c r="A33" s="4" t="inlineStr">
        <is>
          <t>Applicable valuation percentages</t>
        </is>
      </c>
      <c r="C33" s="4" t="inlineStr">
        <is>
          <t>85.00%</t>
        </is>
      </c>
    </row>
    <row r="34">
      <c r="A34" s="4" t="inlineStr">
        <is>
          <t>Approval-Based Facility | Others as Prescribed by Administrative Agent</t>
        </is>
      </c>
    </row>
    <row r="35">
      <c r="A35" s="3" t="inlineStr">
        <is>
          <t>Line of Credit Facility [Line Items]</t>
        </is>
      </c>
    </row>
    <row r="36">
      <c r="A36" s="4" t="inlineStr">
        <is>
          <t>Applicable valuation percentages</t>
        </is>
      </c>
      <c r="C36" s="4" t="inlineStr">
        <is>
          <t>67.00%</t>
        </is>
      </c>
    </row>
    <row r="37">
      <c r="A37" s="4" t="inlineStr">
        <is>
          <t>Approval-Based Facility | LIBOR</t>
        </is>
      </c>
    </row>
    <row r="38">
      <c r="A38" s="3" t="inlineStr">
        <is>
          <t>Line of Credit Facility [Line Items]</t>
        </is>
      </c>
    </row>
    <row r="39">
      <c r="A39" s="4" t="inlineStr">
        <is>
          <t>Basis spread on variable rate</t>
        </is>
      </c>
      <c r="C39" s="4" t="inlineStr">
        <is>
          <t>1.50%</t>
        </is>
      </c>
    </row>
    <row r="40">
      <c r="A40" s="4" t="inlineStr">
        <is>
          <t>Fixed interest rate</t>
        </is>
      </c>
      <c r="C40" s="4" t="inlineStr">
        <is>
          <t>2.00%</t>
        </is>
      </c>
    </row>
    <row r="41">
      <c r="A41" s="4" t="inlineStr">
        <is>
          <t>Approval-Based Facility | Federal Funds Rate</t>
        </is>
      </c>
    </row>
    <row r="42">
      <c r="A42" s="3" t="inlineStr">
        <is>
          <t>Line of Credit Facility [Line Items]</t>
        </is>
      </c>
    </row>
    <row r="43">
      <c r="A43" s="4" t="inlineStr">
        <is>
          <t>Basis spread on variable rate</t>
        </is>
      </c>
      <c r="C43" s="4" t="inlineStr">
        <is>
          <t>0.50%</t>
        </is>
      </c>
    </row>
    <row r="44">
      <c r="A44" s="4" t="inlineStr">
        <is>
          <t>Fixed interest rate</t>
        </is>
      </c>
      <c r="C44" s="4" t="inlineStr">
        <is>
          <t>1.00%</t>
        </is>
      </c>
    </row>
    <row r="45">
      <c r="A45" s="4" t="inlineStr">
        <is>
          <t>Unsecured Credit Facility | Subsequent Event</t>
        </is>
      </c>
    </row>
    <row r="46">
      <c r="A46" s="3" t="inlineStr">
        <is>
          <t>Line of Credit Facility [Line Items]</t>
        </is>
      </c>
    </row>
    <row r="47">
      <c r="A47" s="4" t="inlineStr">
        <is>
          <t>Maximum outstanding amount</t>
        </is>
      </c>
      <c r="B47" s="5" t="n">
        <v>50000000</v>
      </c>
    </row>
    <row r="48">
      <c r="A48" s="4" t="inlineStr">
        <is>
          <t>Post cash collateral (in percent)</t>
        </is>
      </c>
      <c r="B48" s="4" t="inlineStr">
        <is>
          <t>102.00%</t>
        </is>
      </c>
    </row>
    <row r="49">
      <c r="A49" s="4" t="inlineStr">
        <is>
          <t>Term loan fee (in percent)</t>
        </is>
      </c>
      <c r="B49" s="4" t="inlineStr">
        <is>
          <t>2.25%</t>
        </is>
      </c>
    </row>
    <row r="50">
      <c r="A50" s="4" t="inlineStr">
        <is>
          <t>Unsecured Credit Facility | LIBOR | Subsequent Event</t>
        </is>
      </c>
    </row>
    <row r="51">
      <c r="A51" s="3" t="inlineStr">
        <is>
          <t>Line of Credit Facility [Line Items]</t>
        </is>
      </c>
    </row>
    <row r="52">
      <c r="A52" s="4" t="inlineStr">
        <is>
          <t>Basis spread on variable rate</t>
        </is>
      </c>
      <c r="B52" s="4" t="inlineStr">
        <is>
          <t>2.25%</t>
        </is>
      </c>
    </row>
    <row r="53">
      <c r="A53" s="4" t="inlineStr">
        <is>
          <t>Variable rate, maximum downward adjustment</t>
        </is>
      </c>
      <c r="B53" s="4" t="inlineStr">
        <is>
          <t>0.05%</t>
        </is>
      </c>
    </row>
    <row r="54">
      <c r="A54" s="4" t="inlineStr">
        <is>
          <t>Unsecured Credit Facility | Prime Rate [Member] | Subsequent Event</t>
        </is>
      </c>
    </row>
    <row r="55">
      <c r="A55" s="3" t="inlineStr">
        <is>
          <t>Line of Credit Facility [Line Items]</t>
        </is>
      </c>
    </row>
    <row r="56">
      <c r="A56" s="4" t="inlineStr">
        <is>
          <t>Basis spread on variable rate</t>
        </is>
      </c>
      <c r="B56" s="4" t="inlineStr">
        <is>
          <t>1.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Credit Facilities (Details) - USD ($) $ in Thousands</t>
        </is>
      </c>
      <c r="B1" s="2" t="inlineStr">
        <is>
          <t>Dec. 31, 2020</t>
        </is>
      </c>
      <c r="C1" s="2" t="inlineStr">
        <is>
          <t>Dec. 31, 2019</t>
        </is>
      </c>
    </row>
    <row r="2">
      <c r="A2" s="3" t="inlineStr">
        <is>
          <t>Line of Credit Facility [Line Items]</t>
        </is>
      </c>
    </row>
    <row r="3">
      <c r="A3" s="4" t="inlineStr">
        <is>
          <t>Outstanding balance</t>
        </is>
      </c>
      <c r="B3" s="5" t="n">
        <v>22591</v>
      </c>
      <c r="C3" s="5" t="n">
        <v>31199</v>
      </c>
    </row>
    <row r="4">
      <c r="A4" s="4" t="inlineStr">
        <is>
          <t>Senior Credit Facilities | Rep-Based Facility</t>
        </is>
      </c>
    </row>
    <row r="5">
      <c r="A5" s="3" t="inlineStr">
        <is>
          <t>Line of Credit Facility [Line Items]</t>
        </is>
      </c>
    </row>
    <row r="6">
      <c r="A6" s="4" t="inlineStr">
        <is>
          <t>Outstanding balance</t>
        </is>
      </c>
      <c r="B6" s="6" t="n">
        <v>0</v>
      </c>
    </row>
    <row r="7">
      <c r="A7" s="4" t="inlineStr">
        <is>
          <t>Value of collateral pledged to credit facility</t>
        </is>
      </c>
      <c r="B7" s="6" t="n">
        <v>25000</v>
      </c>
    </row>
    <row r="8">
      <c r="A8" s="4" t="inlineStr">
        <is>
          <t>Senior Credit Facilities | Approval-Based Facility</t>
        </is>
      </c>
    </row>
    <row r="9">
      <c r="A9" s="3" t="inlineStr">
        <is>
          <t>Line of Credit Facility [Line Items]</t>
        </is>
      </c>
    </row>
    <row r="10">
      <c r="A10" s="4" t="inlineStr">
        <is>
          <t>Outstanding balance</t>
        </is>
      </c>
      <c r="B10" s="6" t="n">
        <v>23000</v>
      </c>
    </row>
    <row r="11">
      <c r="A11" s="4" t="inlineStr">
        <is>
          <t>Value of collateral pledged to credit facility</t>
        </is>
      </c>
      <c r="B11" s="5" t="n">
        <v>151000</v>
      </c>
    </row>
    <row r="12">
      <c r="A12" s="4" t="inlineStr">
        <is>
          <t>Weighted average short-term borrowing rate</t>
        </is>
      </c>
      <c r="B12" s="4" t="inlineStr">
        <is>
          <t>1.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loss) on available-for-sale securities, benefit (provision)</t>
        </is>
      </c>
      <c r="B4" s="8" t="n">
        <v>1.1</v>
      </c>
      <c r="C4" s="8" t="n">
        <v>0.6</v>
      </c>
      <c r="D4" s="8" t="n">
        <v>-0.1</v>
      </c>
    </row>
    <row r="5">
      <c r="A5" s="4" t="inlineStr">
        <is>
          <t>Unrealized gain (loss) on interest rate swaps</t>
        </is>
      </c>
      <c r="B5" s="5" t="n">
        <v>-1</v>
      </c>
      <c r="C5" s="8" t="n">
        <v>-1.8</v>
      </c>
      <c r="D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Minimum Maturities (Details) - USD ($) $ in Millions</t>
        </is>
      </c>
      <c r="B1" s="2" t="inlineStr">
        <is>
          <t>Dec. 31, 2020</t>
        </is>
      </c>
      <c r="C1" s="2" t="inlineStr">
        <is>
          <t>Dec. 31, 2019</t>
        </is>
      </c>
    </row>
    <row r="2">
      <c r="A2" s="3" t="inlineStr">
        <is>
          <t>Line of Credit Facility [Line Items]</t>
        </is>
      </c>
    </row>
    <row r="3">
      <c r="A3" s="4" t="inlineStr">
        <is>
          <t>Total</t>
        </is>
      </c>
      <c r="B3" s="5" t="n">
        <v>593</v>
      </c>
      <c r="C3" s="5" t="n">
        <v>700</v>
      </c>
    </row>
    <row r="4">
      <c r="A4" s="4" t="inlineStr">
        <is>
          <t>Senior Credit Facilities | Approval-Based Facility</t>
        </is>
      </c>
    </row>
    <row r="5">
      <c r="A5" s="3" t="inlineStr">
        <is>
          <t>Line of Credit Facility [Line Items]</t>
        </is>
      </c>
    </row>
    <row r="6">
      <c r="A6" s="4" t="inlineStr">
        <is>
          <t>2021</t>
        </is>
      </c>
      <c r="B6" s="6" t="n">
        <v>0</v>
      </c>
    </row>
    <row r="7">
      <c r="A7" s="4" t="inlineStr">
        <is>
          <t>2022</t>
        </is>
      </c>
      <c r="B7" s="6" t="n">
        <v>8</v>
      </c>
    </row>
    <row r="8">
      <c r="A8" s="4" t="inlineStr">
        <is>
          <t>2023</t>
        </is>
      </c>
      <c r="B8" s="6" t="n">
        <v>15</v>
      </c>
    </row>
    <row r="9">
      <c r="A9" s="4" t="inlineStr">
        <is>
          <t>Total</t>
        </is>
      </c>
      <c r="B9" s="5" t="n">
        <v>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utstanding Non-Recourse Asset-Backed Debt and Bank Loans (Details) - USD ($) $ in Millions</t>
        </is>
      </c>
      <c r="B1" s="2" t="inlineStr">
        <is>
          <t>Dec. 31, 2020</t>
        </is>
      </c>
      <c r="C1" s="2" t="inlineStr">
        <is>
          <t>Dec. 31, 2019</t>
        </is>
      </c>
    </row>
    <row r="2">
      <c r="A2" s="3" t="inlineStr">
        <is>
          <t>Financial Instruments Owned and Pledged as Collateral [Line Items]</t>
        </is>
      </c>
    </row>
    <row r="3">
      <c r="A3" s="4" t="inlineStr">
        <is>
          <t>Unamortized financing costs</t>
        </is>
      </c>
      <c r="B3" s="5" t="n">
        <v>-12</v>
      </c>
      <c r="C3" s="5" t="n">
        <v>-16</v>
      </c>
    </row>
    <row r="4">
      <c r="A4" s="4" t="inlineStr">
        <is>
          <t>Total</t>
        </is>
      </c>
      <c r="B4" s="6" t="n">
        <v>593</v>
      </c>
      <c r="C4" s="6" t="n">
        <v>700</v>
      </c>
    </row>
    <row r="5">
      <c r="A5" s="4" t="inlineStr">
        <is>
          <t>Collateral Pledged</t>
        </is>
      </c>
    </row>
    <row r="6">
      <c r="A6" s="3" t="inlineStr">
        <is>
          <t>Financial Instruments Owned and Pledged as Collateral [Line Items]</t>
        </is>
      </c>
    </row>
    <row r="7">
      <c r="A7" s="4" t="inlineStr">
        <is>
          <t>Restricted cash</t>
        </is>
      </c>
      <c r="B7" s="6" t="n">
        <v>23</v>
      </c>
      <c r="C7" s="6" t="n">
        <v>24</v>
      </c>
    </row>
    <row r="8">
      <c r="A8" s="4" t="inlineStr">
        <is>
          <t>Asset-Backed Non-recourse Debt</t>
        </is>
      </c>
    </row>
    <row r="9">
      <c r="A9" s="3" t="inlineStr">
        <is>
          <t>Financial Instruments Owned and Pledged as Collateral [Line Items]</t>
        </is>
      </c>
    </row>
    <row r="10">
      <c r="A10" s="4" t="inlineStr">
        <is>
          <t>Total collateral pledged against our nonrecourse debt</t>
        </is>
      </c>
      <c r="B10" s="6" t="n">
        <v>723</v>
      </c>
      <c r="C10" s="6" t="n">
        <v>921</v>
      </c>
    </row>
    <row r="11">
      <c r="A11" s="4" t="inlineStr">
        <is>
          <t>Asset-Backed Non-recourse Debt | HASI Sustainable Yield Bond 2015-1A</t>
        </is>
      </c>
    </row>
    <row r="12">
      <c r="A12" s="3" t="inlineStr">
        <is>
          <t>Financial Instruments Owned and Pledged as Collateral [Line Items]</t>
        </is>
      </c>
    </row>
    <row r="13">
      <c r="A13" s="4" t="inlineStr">
        <is>
          <t>Carrying value of Senior Unsecured Notes</t>
        </is>
      </c>
      <c r="B13" s="5" t="n">
        <v>81</v>
      </c>
      <c r="C13" s="6" t="n">
        <v>85</v>
      </c>
    </row>
    <row r="14">
      <c r="A14" s="4" t="inlineStr">
        <is>
          <t>Stated Interest Rate</t>
        </is>
      </c>
      <c r="B14" s="4" t="inlineStr">
        <is>
          <t>4.28%</t>
        </is>
      </c>
    </row>
    <row r="15">
      <c r="A15" s="4" t="inlineStr">
        <is>
          <t>Anticipated Balance at Maturity</t>
        </is>
      </c>
      <c r="B15" s="5" t="n">
        <v>0</v>
      </c>
    </row>
    <row r="16">
      <c r="A16" s="4" t="inlineStr">
        <is>
          <t>Carrying value of assets pledged, receivables</t>
        </is>
      </c>
      <c r="B16" s="6" t="n">
        <v>134</v>
      </c>
      <c r="C16" s="6" t="n">
        <v>126</v>
      </c>
    </row>
    <row r="17">
      <c r="A17" s="4" t="inlineStr">
        <is>
          <t>Asset-Backed Non-recourse Debt | HASI Sustainable Yield Bond 2015-1B Note</t>
        </is>
      </c>
    </row>
    <row r="18">
      <c r="A18" s="3" t="inlineStr">
        <is>
          <t>Financial Instruments Owned and Pledged as Collateral [Line Items]</t>
        </is>
      </c>
    </row>
    <row r="19">
      <c r="A19" s="4" t="inlineStr">
        <is>
          <t>Carrying value of Senior Unsecured Notes</t>
        </is>
      </c>
      <c r="B19" s="5" t="n">
        <v>13</v>
      </c>
      <c r="C19" s="6" t="n">
        <v>13</v>
      </c>
    </row>
    <row r="20">
      <c r="A20" s="4" t="inlineStr">
        <is>
          <t>Stated Interest Rate</t>
        </is>
      </c>
      <c r="B20" s="4" t="inlineStr">
        <is>
          <t>5.41%</t>
        </is>
      </c>
    </row>
    <row r="21">
      <c r="A21" s="4" t="inlineStr">
        <is>
          <t>Anticipated Balance at Maturity</t>
        </is>
      </c>
      <c r="B21" s="5" t="n">
        <v>0</v>
      </c>
    </row>
    <row r="22">
      <c r="A22" s="4" t="inlineStr">
        <is>
          <t>Carrying value of assets pledged, other</t>
        </is>
      </c>
      <c r="B22" s="6" t="n">
        <v>134</v>
      </c>
      <c r="C22" s="6" t="n">
        <v>126</v>
      </c>
    </row>
    <row r="23">
      <c r="A23" s="4" t="inlineStr">
        <is>
          <t>Asset-Backed Non-recourse Debt | Two Thousand Seventeen Credit Agreement</t>
        </is>
      </c>
    </row>
    <row r="24">
      <c r="A24" s="3" t="inlineStr">
        <is>
          <t>Financial Instruments Owned and Pledged as Collateral [Line Items]</t>
        </is>
      </c>
    </row>
    <row r="25">
      <c r="A25" s="4" t="inlineStr">
        <is>
          <t>Carrying value of Senior Unsecured Notes</t>
        </is>
      </c>
      <c r="B25" s="5" t="n">
        <v>0</v>
      </c>
      <c r="C25" s="6" t="n">
        <v>61</v>
      </c>
    </row>
    <row r="26">
      <c r="A26" s="4" t="inlineStr">
        <is>
          <t>Stated Interest Rate</t>
        </is>
      </c>
      <c r="B26" s="4" t="inlineStr">
        <is>
          <t>4.12%</t>
        </is>
      </c>
    </row>
    <row r="27">
      <c r="A27" s="4" t="inlineStr">
        <is>
          <t>Anticipated Balance at Maturity</t>
        </is>
      </c>
      <c r="B27" s="5" t="n">
        <v>0</v>
      </c>
    </row>
    <row r="28">
      <c r="A28" s="4" t="inlineStr">
        <is>
          <t>Carrying value of assets pledged, other</t>
        </is>
      </c>
      <c r="B28" s="6" t="n">
        <v>0</v>
      </c>
      <c r="C28" s="6" t="n">
        <v>120</v>
      </c>
    </row>
    <row r="29">
      <c r="A29" s="4" t="inlineStr">
        <is>
          <t>Asset-Backed Non-recourse Debt | Hannon Armstrong Sustainable Infrastructure Capital Sustainable Yield Bond Loan Agreement Two Thousand Fifteen Two</t>
        </is>
      </c>
    </row>
    <row r="30">
      <c r="A30" s="3" t="inlineStr">
        <is>
          <t>Financial Instruments Owned and Pledged as Collateral [Line Items]</t>
        </is>
      </c>
    </row>
    <row r="31">
      <c r="A31" s="4" t="inlineStr">
        <is>
          <t>Carrying value of Senior Unsecured Notes</t>
        </is>
      </c>
      <c r="B31" s="6" t="n">
        <v>0</v>
      </c>
      <c r="C31" s="6" t="n">
        <v>28</v>
      </c>
    </row>
    <row r="32">
      <c r="A32" s="4" t="inlineStr">
        <is>
          <t>Anticipated Balance at Maturity</t>
        </is>
      </c>
      <c r="B32" s="6" t="n">
        <v>0</v>
      </c>
    </row>
    <row r="33">
      <c r="A33" s="4" t="inlineStr">
        <is>
          <t>Carrying value of assets pledged, other</t>
        </is>
      </c>
      <c r="B33" s="6" t="n">
        <v>0</v>
      </c>
      <c r="C33" s="6" t="n">
        <v>73</v>
      </c>
    </row>
    <row r="34">
      <c r="A34" s="4" t="inlineStr">
        <is>
          <t>Asset-Backed Non-recourse Debt | HASI SYB Trust 2016-2</t>
        </is>
      </c>
    </row>
    <row r="35">
      <c r="A35" s="3" t="inlineStr">
        <is>
          <t>Financial Instruments Owned and Pledged as Collateral [Line Items]</t>
        </is>
      </c>
    </row>
    <row r="36">
      <c r="A36" s="4" t="inlineStr">
        <is>
          <t>Carrying value of Senior Unsecured Notes</t>
        </is>
      </c>
      <c r="B36" s="5" t="n">
        <v>67</v>
      </c>
      <c r="C36" s="6" t="n">
        <v>72</v>
      </c>
    </row>
    <row r="37">
      <c r="A37" s="4" t="inlineStr">
        <is>
          <t>Stated Interest Rate</t>
        </is>
      </c>
      <c r="B37" s="4" t="inlineStr">
        <is>
          <t>4.35%</t>
        </is>
      </c>
    </row>
    <row r="38">
      <c r="A38" s="4" t="inlineStr">
        <is>
          <t>Anticipated Balance at Maturity</t>
        </is>
      </c>
      <c r="B38" s="5" t="n">
        <v>0</v>
      </c>
    </row>
    <row r="39">
      <c r="A39" s="4" t="inlineStr">
        <is>
          <t>Carrying value of assets pledged, receivables</t>
        </is>
      </c>
      <c r="B39" s="6" t="n">
        <v>71</v>
      </c>
      <c r="C39" s="6" t="n">
        <v>76</v>
      </c>
    </row>
    <row r="40">
      <c r="A40" s="4" t="inlineStr">
        <is>
          <t>Asset-Backed Non-recourse Debt | HASI ECON 101 Trust</t>
        </is>
      </c>
    </row>
    <row r="41">
      <c r="A41" s="3" t="inlineStr">
        <is>
          <t>Financial Instruments Owned and Pledged as Collateral [Line Items]</t>
        </is>
      </c>
    </row>
    <row r="42">
      <c r="A42" s="4" t="inlineStr">
        <is>
          <t>Carrying value of Senior Unsecured Notes</t>
        </is>
      </c>
      <c r="B42" s="5" t="n">
        <v>126</v>
      </c>
      <c r="C42" s="6" t="n">
        <v>129</v>
      </c>
    </row>
    <row r="43">
      <c r="A43" s="4" t="inlineStr">
        <is>
          <t>Stated Interest Rate</t>
        </is>
      </c>
      <c r="B43" s="4" t="inlineStr">
        <is>
          <t>3.57%</t>
        </is>
      </c>
    </row>
    <row r="44">
      <c r="A44" s="4" t="inlineStr">
        <is>
          <t>Anticipated Balance at Maturity</t>
        </is>
      </c>
      <c r="B44" s="5" t="n">
        <v>0</v>
      </c>
    </row>
    <row r="45">
      <c r="A45" s="4" t="inlineStr">
        <is>
          <t>Carrying value of assets pledged, receivables</t>
        </is>
      </c>
      <c r="B45" s="6" t="n">
        <v>133</v>
      </c>
      <c r="C45" s="6" t="n">
        <v>135</v>
      </c>
    </row>
    <row r="46">
      <c r="A46" s="4" t="inlineStr">
        <is>
          <t>Asset-Backed Non-recourse Debt | HASI SYB Trust 2017-1</t>
        </is>
      </c>
    </row>
    <row r="47">
      <c r="A47" s="3" t="inlineStr">
        <is>
          <t>Financial Instruments Owned and Pledged as Collateral [Line Items]</t>
        </is>
      </c>
    </row>
    <row r="48">
      <c r="A48" s="4" t="inlineStr">
        <is>
          <t>Carrying value of Senior Unsecured Notes</t>
        </is>
      </c>
      <c r="B48" s="5" t="n">
        <v>150</v>
      </c>
      <c r="C48" s="6" t="n">
        <v>155</v>
      </c>
    </row>
    <row r="49">
      <c r="A49" s="4" t="inlineStr">
        <is>
          <t>Stated Interest Rate</t>
        </is>
      </c>
      <c r="B49" s="4" t="inlineStr">
        <is>
          <t>3.86%</t>
        </is>
      </c>
    </row>
    <row r="50">
      <c r="A50" s="4" t="inlineStr">
        <is>
          <t>Anticipated Balance at Maturity</t>
        </is>
      </c>
      <c r="B50" s="5" t="n">
        <v>0</v>
      </c>
    </row>
    <row r="51">
      <c r="A51" s="4" t="inlineStr">
        <is>
          <t>Carrying value of assets pledged, receivables</t>
        </is>
      </c>
      <c r="B51" s="6" t="n">
        <v>205</v>
      </c>
      <c r="C51" s="6" t="n">
        <v>206</v>
      </c>
    </row>
    <row r="52">
      <c r="A52" s="4" t="inlineStr">
        <is>
          <t>Asset-Backed Non-recourse Debt | Lannie Mae Series 2019-1</t>
        </is>
      </c>
    </row>
    <row r="53">
      <c r="A53" s="3" t="inlineStr">
        <is>
          <t>Financial Instruments Owned and Pledged as Collateral [Line Items]</t>
        </is>
      </c>
    </row>
    <row r="54">
      <c r="A54" s="4" t="inlineStr">
        <is>
          <t>Carrying value of Senior Unsecured Notes</t>
        </is>
      </c>
      <c r="B54" s="5" t="n">
        <v>95</v>
      </c>
      <c r="C54" s="6" t="n">
        <v>96</v>
      </c>
    </row>
    <row r="55">
      <c r="A55" s="4" t="inlineStr">
        <is>
          <t>Stated Interest Rate</t>
        </is>
      </c>
      <c r="B55" s="4" t="inlineStr">
        <is>
          <t>3.68%</t>
        </is>
      </c>
    </row>
    <row r="56">
      <c r="A56" s="4" t="inlineStr">
        <is>
          <t>Anticipated Balance at Maturity</t>
        </is>
      </c>
      <c r="B56" s="5" t="n">
        <v>0</v>
      </c>
    </row>
    <row r="57">
      <c r="A57" s="4" t="inlineStr">
        <is>
          <t>Carrying value of assets pledged, receivables</t>
        </is>
      </c>
      <c r="B57" s="6" t="n">
        <v>107</v>
      </c>
      <c r="C57" s="6" t="n">
        <v>106</v>
      </c>
    </row>
    <row r="58">
      <c r="A58" s="4" t="inlineStr">
        <is>
          <t>Other Non-recourse Debt</t>
        </is>
      </c>
    </row>
    <row r="59">
      <c r="A59" s="3" t="inlineStr">
        <is>
          <t>Financial Instruments Owned and Pledged as Collateral [Line Items]</t>
        </is>
      </c>
    </row>
    <row r="60">
      <c r="A60" s="4" t="inlineStr">
        <is>
          <t>Other non-recourse debt</t>
        </is>
      </c>
      <c r="B60" s="6" t="n">
        <v>73</v>
      </c>
      <c r="C60" s="6" t="n">
        <v>77</v>
      </c>
    </row>
    <row r="61">
      <c r="A61" s="4" t="inlineStr">
        <is>
          <t>Anticipated Balance at Maturity</t>
        </is>
      </c>
      <c r="B61" s="6" t="n">
        <v>18</v>
      </c>
    </row>
    <row r="62">
      <c r="A62" s="4" t="inlineStr">
        <is>
          <t>Carrying value of assets pledged, receivables</t>
        </is>
      </c>
      <c r="B62" s="5" t="n">
        <v>73</v>
      </c>
      <c r="C62" s="5" t="n">
        <v>77</v>
      </c>
    </row>
    <row r="63">
      <c r="A63" s="4" t="inlineStr">
        <is>
          <t>Other Non-recourse Debt | Minimum</t>
        </is>
      </c>
    </row>
    <row r="64">
      <c r="A64" s="3" t="inlineStr">
        <is>
          <t>Financial Instruments Owned and Pledged as Collateral [Line Items]</t>
        </is>
      </c>
    </row>
    <row r="65">
      <c r="A65" s="4" t="inlineStr">
        <is>
          <t>Stated Interest Rate</t>
        </is>
      </c>
      <c r="B65" s="4" t="inlineStr">
        <is>
          <t>3.15%</t>
        </is>
      </c>
    </row>
    <row r="66">
      <c r="A66" s="4" t="inlineStr">
        <is>
          <t>Other Non-recourse Debt | Maximum</t>
        </is>
      </c>
    </row>
    <row r="67">
      <c r="A67" s="3" t="inlineStr">
        <is>
          <t>Financial Instruments Owned and Pledged as Collateral [Line Items]</t>
        </is>
      </c>
    </row>
    <row r="68">
      <c r="A68" s="4" t="inlineStr">
        <is>
          <t>Stated Interest Rate</t>
        </is>
      </c>
      <c r="B68" s="4" t="inlineStr">
        <is>
          <t>7.4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Maturities of Non-recourse Debt (Details) - USD ($) $ in Millions</t>
        </is>
      </c>
      <c r="B1" s="2" t="inlineStr">
        <is>
          <t>Dec. 31, 2020</t>
        </is>
      </c>
      <c r="C1" s="2" t="inlineStr">
        <is>
          <t>Dec. 31, 2019</t>
        </is>
      </c>
    </row>
    <row r="2">
      <c r="A2" s="3" t="inlineStr">
        <is>
          <t>Future minimum maturities</t>
        </is>
      </c>
    </row>
    <row r="3">
      <c r="A3" s="4" t="inlineStr">
        <is>
          <t>Unamortized financing costs</t>
        </is>
      </c>
      <c r="B3" s="5" t="n">
        <v>-12</v>
      </c>
      <c r="C3" s="5" t="n">
        <v>-16</v>
      </c>
    </row>
    <row r="4">
      <c r="A4" s="4" t="inlineStr">
        <is>
          <t>Total</t>
        </is>
      </c>
      <c r="B4" s="6" t="n">
        <v>593</v>
      </c>
      <c r="C4" s="5" t="n">
        <v>700</v>
      </c>
    </row>
    <row r="5">
      <c r="A5" s="4" t="inlineStr">
        <is>
          <t>Non-recourse debt</t>
        </is>
      </c>
    </row>
    <row r="6">
      <c r="A6" s="3" t="inlineStr">
        <is>
          <t>Future minimum maturities</t>
        </is>
      </c>
    </row>
    <row r="7">
      <c r="A7" s="4" t="inlineStr">
        <is>
          <t>2021</t>
        </is>
      </c>
      <c r="B7" s="6" t="n">
        <v>29</v>
      </c>
    </row>
    <row r="8">
      <c r="A8" s="4" t="inlineStr">
        <is>
          <t>2022</t>
        </is>
      </c>
      <c r="B8" s="6" t="n">
        <v>27</v>
      </c>
    </row>
    <row r="9">
      <c r="A9" s="4" t="inlineStr">
        <is>
          <t>2023</t>
        </is>
      </c>
      <c r="B9" s="6" t="n">
        <v>30</v>
      </c>
    </row>
    <row r="10">
      <c r="A10" s="4" t="inlineStr">
        <is>
          <t>2024</t>
        </is>
      </c>
      <c r="B10" s="6" t="n">
        <v>34</v>
      </c>
    </row>
    <row r="11">
      <c r="A11" s="4" t="inlineStr">
        <is>
          <t>2025</t>
        </is>
      </c>
      <c r="B11" s="6" t="n">
        <v>31</v>
      </c>
    </row>
    <row r="12">
      <c r="A12" s="4" t="inlineStr">
        <is>
          <t>Thereafter</t>
        </is>
      </c>
      <c r="B12" s="6" t="n">
        <v>454</v>
      </c>
    </row>
    <row r="13">
      <c r="A13" s="4" t="inlineStr">
        <is>
          <t>Total minimum maturities</t>
        </is>
      </c>
      <c r="B13" s="6" t="n">
        <v>605</v>
      </c>
    </row>
    <row r="14">
      <c r="A14" s="4" t="inlineStr">
        <is>
          <t>Unamortized financing costs</t>
        </is>
      </c>
      <c r="B14" s="6" t="n">
        <v>-12</v>
      </c>
    </row>
    <row r="15">
      <c r="A15" s="4" t="inlineStr">
        <is>
          <t>Total</t>
        </is>
      </c>
      <c r="B15" s="5" t="n">
        <v>5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Additional Information (Details) - USD ($) $ in Millions</t>
        </is>
      </c>
      <c r="B1" s="2" t="inlineStr">
        <is>
          <t>12 Months Ended</t>
        </is>
      </c>
    </row>
    <row r="2">
      <c r="B2" s="2" t="inlineStr">
        <is>
          <t>Dec. 31, 2020</t>
        </is>
      </c>
      <c r="C2" s="2" t="inlineStr">
        <is>
          <t>Dec. 31, 2019</t>
        </is>
      </c>
    </row>
    <row r="3">
      <c r="A3" s="3" t="inlineStr">
        <is>
          <t>Debt Instrument [Line Items]</t>
        </is>
      </c>
    </row>
    <row r="4">
      <c r="A4" s="4" t="inlineStr">
        <is>
          <t>Maximum unencumbered assets percentage of unsecured debt</t>
        </is>
      </c>
      <c r="B4" s="4" t="inlineStr">
        <is>
          <t>120.00%</t>
        </is>
      </c>
    </row>
    <row r="5">
      <c r="A5" s="4" t="inlineStr">
        <is>
          <t>Convertible Notes Payable | 2023 Convertible Notes</t>
        </is>
      </c>
    </row>
    <row r="6">
      <c r="A6" s="3" t="inlineStr">
        <is>
          <t>Debt Instrument [Line Items]</t>
        </is>
      </c>
    </row>
    <row r="7">
      <c r="A7" s="4" t="inlineStr">
        <is>
          <t>Letters of Credit Outstanding, Amount</t>
        </is>
      </c>
      <c r="B7" s="5" t="n">
        <v>294</v>
      </c>
    </row>
    <row r="8">
      <c r="A8" s="4" t="inlineStr">
        <is>
          <t>Principal</t>
        </is>
      </c>
      <c r="B8" s="5" t="n">
        <v>144</v>
      </c>
    </row>
    <row r="9">
      <c r="A9" s="4" t="inlineStr">
        <is>
          <t>Stated Interest Rate</t>
        </is>
      </c>
      <c r="B9" s="4" t="inlineStr">
        <is>
          <t>0.00%</t>
        </is>
      </c>
    </row>
    <row r="10">
      <c r="A10" s="4" t="inlineStr">
        <is>
          <t>Convertible Notes Payable | 4.125% Convertible Senior Notes Due September 1, 2022</t>
        </is>
      </c>
    </row>
    <row r="11">
      <c r="A11" s="3" t="inlineStr">
        <is>
          <t>Debt Instrument [Line Items]</t>
        </is>
      </c>
    </row>
    <row r="12">
      <c r="A12" s="4" t="inlineStr">
        <is>
          <t>Principal</t>
        </is>
      </c>
      <c r="B12" s="5" t="n">
        <v>294</v>
      </c>
      <c r="C12" s="5" t="n">
        <v>150</v>
      </c>
    </row>
    <row r="13">
      <c r="A13" s="4" t="inlineStr">
        <is>
          <t>Redemption price, percentage</t>
        </is>
      </c>
      <c r="B13"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Schedule of Summarized Terms of Senior Unsecured Notes (Details) - Senior Unsecured Notes - USD ($) $ in Millions</t>
        </is>
      </c>
      <c r="B1" s="2" t="inlineStr">
        <is>
          <t>12 Months Ended</t>
        </is>
      </c>
    </row>
    <row r="2">
      <c r="B2" s="2" t="inlineStr">
        <is>
          <t>Dec. 31, 2020</t>
        </is>
      </c>
      <c r="C2" s="2" t="inlineStr">
        <is>
          <t>Dec. 31, 2019</t>
        </is>
      </c>
    </row>
    <row r="3">
      <c r="A3" s="3" t="inlineStr">
        <is>
          <t>Debt Instrument [Line Items]</t>
        </is>
      </c>
    </row>
    <row r="4">
      <c r="A4" s="4" t="inlineStr">
        <is>
          <t>Principal</t>
        </is>
      </c>
      <c r="B4" s="5" t="n">
        <v>1275</v>
      </c>
      <c r="C4" s="5" t="n">
        <v>500</v>
      </c>
    </row>
    <row r="5">
      <c r="A5" s="4" t="inlineStr">
        <is>
          <t>2024 Notes</t>
        </is>
      </c>
    </row>
    <row r="6">
      <c r="A6" s="3" t="inlineStr">
        <is>
          <t>Debt Instrument [Line Items]</t>
        </is>
      </c>
    </row>
    <row r="7">
      <c r="A7" s="4" t="inlineStr">
        <is>
          <t>Principal</t>
        </is>
      </c>
      <c r="B7" s="5" t="n">
        <v>500</v>
      </c>
    </row>
    <row r="8">
      <c r="A8" s="4" t="inlineStr">
        <is>
          <t>Stated Interest Rate</t>
        </is>
      </c>
      <c r="B8" s="4" t="inlineStr">
        <is>
          <t>5.25%</t>
        </is>
      </c>
    </row>
    <row r="9">
      <c r="A9" s="4" t="inlineStr">
        <is>
          <t>Proceeds from issuance of debt</t>
        </is>
      </c>
      <c r="B9" s="5" t="n">
        <v>157</v>
      </c>
    </row>
    <row r="10">
      <c r="A10" s="4" t="inlineStr">
        <is>
          <t>Proceeds from Debt, Net of Issuance Costs</t>
        </is>
      </c>
      <c r="B10" s="5" t="n">
        <v>155</v>
      </c>
    </row>
    <row r="11">
      <c r="A11" s="4" t="inlineStr">
        <is>
          <t>Debt instrument, yield to maturity</t>
        </is>
      </c>
      <c r="B11" s="4" t="inlineStr">
        <is>
          <t>4.13%</t>
        </is>
      </c>
    </row>
    <row r="12">
      <c r="A12" s="4" t="inlineStr">
        <is>
          <t>Redemption price, percentage</t>
        </is>
      </c>
      <c r="B12" s="4" t="inlineStr">
        <is>
          <t>40.00%</t>
        </is>
      </c>
    </row>
    <row r="13">
      <c r="A13" s="4" t="inlineStr">
        <is>
          <t>2024 Notes, first issuance</t>
        </is>
      </c>
    </row>
    <row r="14">
      <c r="A14" s="3" t="inlineStr">
        <is>
          <t>Debt Instrument [Line Items]</t>
        </is>
      </c>
    </row>
    <row r="15">
      <c r="A15" s="4" t="inlineStr">
        <is>
          <t>Principal</t>
        </is>
      </c>
      <c r="B15" s="5" t="n">
        <v>350</v>
      </c>
    </row>
    <row r="16">
      <c r="A16" s="4" t="inlineStr">
        <is>
          <t>2024 Notes, second issuance</t>
        </is>
      </c>
    </row>
    <row r="17">
      <c r="A17" s="3" t="inlineStr">
        <is>
          <t>Debt Instrument [Line Items]</t>
        </is>
      </c>
    </row>
    <row r="18">
      <c r="A18" s="4" t="inlineStr">
        <is>
          <t>Principal</t>
        </is>
      </c>
      <c r="B18" s="6" t="n">
        <v>150</v>
      </c>
    </row>
    <row r="19">
      <c r="A19" s="4" t="inlineStr">
        <is>
          <t>2025 Notes</t>
        </is>
      </c>
    </row>
    <row r="20">
      <c r="A20" s="3" t="inlineStr">
        <is>
          <t>Debt Instrument [Line Items]</t>
        </is>
      </c>
    </row>
    <row r="21">
      <c r="A21" s="4" t="inlineStr">
        <is>
          <t>Principal</t>
        </is>
      </c>
      <c r="B21" s="5" t="n">
        <v>400</v>
      </c>
    </row>
    <row r="22">
      <c r="A22" s="4" t="inlineStr">
        <is>
          <t>Stated Interest Rate</t>
        </is>
      </c>
      <c r="B22" s="4" t="inlineStr">
        <is>
          <t>6.00%</t>
        </is>
      </c>
    </row>
    <row r="23">
      <c r="A23" s="4" t="inlineStr">
        <is>
          <t>Redemption price, percentage</t>
        </is>
      </c>
      <c r="B23" s="4" t="inlineStr">
        <is>
          <t>40.00%</t>
        </is>
      </c>
    </row>
    <row r="24">
      <c r="A24" s="4" t="inlineStr">
        <is>
          <t>2030 Notes</t>
        </is>
      </c>
    </row>
    <row r="25">
      <c r="A25" s="3" t="inlineStr">
        <is>
          <t>Debt Instrument [Line Items]</t>
        </is>
      </c>
    </row>
    <row r="26">
      <c r="A26" s="4" t="inlineStr">
        <is>
          <t>Principal</t>
        </is>
      </c>
      <c r="B26" s="5" t="n">
        <v>375</v>
      </c>
    </row>
    <row r="27">
      <c r="A27" s="4" t="inlineStr">
        <is>
          <t>Stated Interest Rate</t>
        </is>
      </c>
      <c r="B27" s="4" t="inlineStr">
        <is>
          <t>3.75%</t>
        </is>
      </c>
    </row>
    <row r="28">
      <c r="A28" s="4" t="inlineStr">
        <is>
          <t>Proceeds from issuance of debt</t>
        </is>
      </c>
      <c r="B28" s="5" t="n">
        <v>371</v>
      </c>
    </row>
    <row r="29">
      <c r="A29" s="4" t="inlineStr">
        <is>
          <t>Proceeds from Debt, Net of Issuance Costs</t>
        </is>
      </c>
      <c r="B29" s="5" t="n">
        <v>367</v>
      </c>
    </row>
    <row r="30">
      <c r="A30" s="4" t="inlineStr">
        <is>
          <t>Debt instrument, yield to maturity</t>
        </is>
      </c>
      <c r="B30" s="4" t="inlineStr">
        <is>
          <t>3.87%</t>
        </is>
      </c>
    </row>
    <row r="31">
      <c r="A31" s="4" t="inlineStr">
        <is>
          <t>Redemption price, percentage</t>
        </is>
      </c>
      <c r="B31" s="4" t="inlineStr">
        <is>
          <t>40.00%</t>
        </is>
      </c>
    </row>
    <row r="32">
      <c r="A32" s="4" t="inlineStr">
        <is>
          <t>Offer share percentage</t>
        </is>
      </c>
      <c r="B32" s="4" t="inlineStr">
        <is>
          <t>103.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Components of Senior Unsecured Not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5" t="n">
        <v>92182</v>
      </c>
      <c r="C4" s="5" t="n">
        <v>64241</v>
      </c>
      <c r="D4" s="5" t="n">
        <v>76874</v>
      </c>
    </row>
    <row r="5">
      <c r="A5" s="4" t="inlineStr">
        <is>
          <t>Senior Unsecured Notes</t>
        </is>
      </c>
    </row>
    <row r="6">
      <c r="A6" s="3" t="inlineStr">
        <is>
          <t>Debt Instrument [Line Items]</t>
        </is>
      </c>
    </row>
    <row r="7">
      <c r="A7" s="4" t="inlineStr">
        <is>
          <t>Principal</t>
        </is>
      </c>
      <c r="B7" s="6" t="n">
        <v>1275000</v>
      </c>
      <c r="C7" s="6" t="n">
        <v>500000</v>
      </c>
    </row>
    <row r="8">
      <c r="A8" s="4" t="inlineStr">
        <is>
          <t>Accrued interest</t>
        </is>
      </c>
      <c r="B8" s="6" t="n">
        <v>22000</v>
      </c>
      <c r="C8" s="6" t="n">
        <v>13000</v>
      </c>
    </row>
    <row r="9">
      <c r="A9" s="4" t="inlineStr">
        <is>
          <t>Unamortized premium</t>
        </is>
      </c>
      <c r="B9" s="6" t="n">
        <v>2000</v>
      </c>
      <c r="C9" s="6" t="n">
        <v>7000</v>
      </c>
    </row>
    <row r="10">
      <c r="A10" s="4" t="inlineStr">
        <is>
          <t>Less: Unamortized financing costs</t>
        </is>
      </c>
      <c r="B10" s="6" t="n">
        <v>-16000</v>
      </c>
      <c r="C10" s="6" t="n">
        <v>-8000</v>
      </c>
    </row>
    <row r="11">
      <c r="A11" s="4" t="inlineStr">
        <is>
          <t>Carrying value of convertible notes</t>
        </is>
      </c>
      <c r="B11" s="6" t="n">
        <v>1283000</v>
      </c>
      <c r="C11" s="6" t="n">
        <v>512000</v>
      </c>
    </row>
    <row r="12">
      <c r="A12" s="4" t="inlineStr">
        <is>
          <t>Interest expense</t>
        </is>
      </c>
      <c r="B12" s="5" t="n">
        <v>49000</v>
      </c>
      <c r="C12" s="5" t="n">
        <v>1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8" customWidth="1" min="2" max="2"/>
  </cols>
  <sheetData>
    <row r="1">
      <c r="A1" s="1" t="inlineStr">
        <is>
          <t>Long-term Debt - Summary of Terms of Convertible Notes (Details) - Convertible Notes Payable $ / shares in Units, equity_instrument in Millions, $ in Millions</t>
        </is>
      </c>
      <c r="B1" s="2" t="inlineStr">
        <is>
          <t>12 Months Ended</t>
        </is>
      </c>
    </row>
    <row r="2">
      <c r="B2" s="2" t="inlineStr">
        <is>
          <t>Dec. 31, 2020USD ($)equity_instrument$ / shares</t>
        </is>
      </c>
    </row>
    <row r="3">
      <c r="A3" s="4" t="inlineStr">
        <is>
          <t>2022 Convertible Notes</t>
        </is>
      </c>
    </row>
    <row r="4">
      <c r="A4" s="3" t="inlineStr">
        <is>
          <t>Debt Instrument [Line Items]</t>
        </is>
      </c>
    </row>
    <row r="5">
      <c r="A5" s="4" t="inlineStr">
        <is>
          <t>Principal | $</t>
        </is>
      </c>
      <c r="B5" s="5" t="n">
        <v>150</v>
      </c>
    </row>
    <row r="6">
      <c r="A6" s="4" t="inlineStr">
        <is>
          <t>Stated Interest Rate</t>
        </is>
      </c>
      <c r="B6" s="4" t="inlineStr">
        <is>
          <t>4.125%</t>
        </is>
      </c>
    </row>
    <row r="7">
      <c r="A7" s="4" t="inlineStr">
        <is>
          <t>Conversion rate of shares for each $1,000 principal amount of convertible notes</t>
        </is>
      </c>
      <c r="B7" s="12" t="n">
        <v>36.768</v>
      </c>
    </row>
    <row r="8">
      <c r="A8" s="4" t="inlineStr">
        <is>
          <t>Conversion price per share (in usd per share)</t>
        </is>
      </c>
      <c r="B8" s="7" t="n">
        <v>27.2</v>
      </c>
    </row>
    <row r="9">
      <c r="A9" s="4" t="inlineStr">
        <is>
          <t>Issuable Shares | equity_instrument</t>
        </is>
      </c>
      <c r="B9" s="9" t="n">
        <v>5.5</v>
      </c>
    </row>
    <row r="10">
      <c r="A10" s="4" t="inlineStr">
        <is>
          <t>Dividend threshold amount</t>
        </is>
      </c>
      <c r="B10" s="7" t="n">
        <v>0.33</v>
      </c>
    </row>
    <row r="11">
      <c r="A11" s="4" t="inlineStr">
        <is>
          <t>2023 Convertible Notes</t>
        </is>
      </c>
    </row>
    <row r="12">
      <c r="A12" s="3" t="inlineStr">
        <is>
          <t>Debt Instrument [Line Items]</t>
        </is>
      </c>
    </row>
    <row r="13">
      <c r="A13" s="4" t="inlineStr">
        <is>
          <t>Principal | $</t>
        </is>
      </c>
      <c r="B13" s="5" t="n">
        <v>144</v>
      </c>
    </row>
    <row r="14">
      <c r="A14" s="4" t="inlineStr">
        <is>
          <t>Stated Interest Rate</t>
        </is>
      </c>
      <c r="B14" s="4" t="inlineStr">
        <is>
          <t>0.00%</t>
        </is>
      </c>
    </row>
    <row r="15">
      <c r="A15" s="4" t="inlineStr">
        <is>
          <t>Conversion rate of shares for each $1,000 principal amount of convertible notes</t>
        </is>
      </c>
      <c r="B15" s="12" t="n">
        <v>20.6779</v>
      </c>
    </row>
    <row r="16">
      <c r="A16" s="4" t="inlineStr">
        <is>
          <t>Conversion price per share (in usd per share)</t>
        </is>
      </c>
      <c r="B16" s="7" t="n">
        <v>48.36</v>
      </c>
    </row>
    <row r="17">
      <c r="A17" s="4" t="inlineStr">
        <is>
          <t>Issuable Shares | equity_instrument</t>
        </is>
      </c>
      <c r="B17" s="6" t="n">
        <v>3</v>
      </c>
    </row>
    <row r="18">
      <c r="A18" s="4" t="inlineStr">
        <is>
          <t>Dividend threshold amount</t>
        </is>
      </c>
      <c r="B18" s="7" t="n">
        <v>0.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5" t="n">
        <v>92182</v>
      </c>
      <c r="C4" s="5" t="n">
        <v>64241</v>
      </c>
      <c r="D4" s="5" t="n">
        <v>76874</v>
      </c>
    </row>
    <row r="5">
      <c r="A5" s="4" t="inlineStr">
        <is>
          <t>4.125% Convertible Senior Notes Due September 1, 2022 | Convertible Notes Payable</t>
        </is>
      </c>
    </row>
    <row r="6">
      <c r="A6" s="3" t="inlineStr">
        <is>
          <t>Debt Instrument [Line Items]</t>
        </is>
      </c>
    </row>
    <row r="7">
      <c r="A7" s="4" t="inlineStr">
        <is>
          <t>Principal</t>
        </is>
      </c>
      <c r="B7" s="6" t="n">
        <v>294000</v>
      </c>
      <c r="C7" s="6" t="n">
        <v>150000</v>
      </c>
    </row>
    <row r="8">
      <c r="A8" s="4" t="inlineStr">
        <is>
          <t>Accrued interest</t>
        </is>
      </c>
      <c r="B8" s="6" t="n">
        <v>2000</v>
      </c>
      <c r="C8" s="6" t="n">
        <v>2000</v>
      </c>
    </row>
    <row r="9">
      <c r="A9" s="4" t="inlineStr">
        <is>
          <t>Less: Unamortized financing costs</t>
        </is>
      </c>
      <c r="B9" s="6" t="n">
        <v>-5000</v>
      </c>
      <c r="C9" s="6" t="n">
        <v>-3000</v>
      </c>
    </row>
    <row r="10">
      <c r="A10" s="4" t="inlineStr">
        <is>
          <t>Carrying value of convertible notes</t>
        </is>
      </c>
      <c r="B10" s="6" t="n">
        <v>291000</v>
      </c>
      <c r="C10" s="6" t="n">
        <v>149000</v>
      </c>
    </row>
    <row r="11">
      <c r="A11" s="4" t="inlineStr">
        <is>
          <t>Interest expense</t>
        </is>
      </c>
      <c r="B11" s="5" t="n">
        <v>8000</v>
      </c>
      <c r="C11" s="5" t="n">
        <v>7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Rent expense (less than)</t>
        </is>
      </c>
      <c r="B4" s="5" t="n">
        <v>1</v>
      </c>
      <c r="C4" s="5" t="n">
        <v>1</v>
      </c>
      <c r="D4" s="5" t="n">
        <v>1</v>
      </c>
    </row>
    <row r="5">
      <c r="A5" s="4" t="inlineStr">
        <is>
          <t>Future gross minimum lease payments (less than)</t>
        </is>
      </c>
      <c r="B5" s="5" t="n">
        <v>1</v>
      </c>
    </row>
    <row r="6">
      <c r="A6" s="3" t="inlineStr">
        <is>
          <t>Guarantor Obligations [Line Items]</t>
        </is>
      </c>
    </row>
    <row r="7">
      <c r="A7" s="4" t="inlineStr">
        <is>
          <t>Percent of guarantee obligation payable by other entities</t>
        </is>
      </c>
      <c r="B7" s="4" t="inlineStr">
        <is>
          <t>15.00%</t>
        </is>
      </c>
    </row>
    <row r="8">
      <c r="A8" s="4" t="inlineStr">
        <is>
          <t>Financial guarantees</t>
        </is>
      </c>
    </row>
    <row r="9">
      <c r="A9" s="3" t="inlineStr">
        <is>
          <t>Guarantor Obligations [Line Items]</t>
        </is>
      </c>
    </row>
    <row r="10">
      <c r="A10" s="4" t="inlineStr">
        <is>
          <t>Maximum exposure</t>
        </is>
      </c>
      <c r="B10" s="5" t="n">
        <v>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 -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Loss Carryforwards [Line Items]</t>
        </is>
      </c>
    </row>
    <row r="4">
      <c r="A4" s="4" t="inlineStr">
        <is>
          <t>Income tax benefit (expense)</t>
        </is>
      </c>
      <c r="B4" s="5" t="n">
        <v>5640000</v>
      </c>
      <c r="C4" s="5" t="n">
        <v>-2345000</v>
      </c>
      <c r="D4" s="5" t="n">
        <v>1407000</v>
      </c>
      <c r="E4" s="5" t="n">
        <v>-1923000</v>
      </c>
      <c r="F4" s="5" t="n">
        <v>-9396000</v>
      </c>
      <c r="G4" s="5" t="n">
        <v>-132000</v>
      </c>
      <c r="H4" s="5" t="n">
        <v>-839000</v>
      </c>
      <c r="I4" s="5" t="n">
        <v>2270000</v>
      </c>
      <c r="J4" s="5" t="n">
        <v>2779000</v>
      </c>
      <c r="K4" s="5" t="n">
        <v>-8097000</v>
      </c>
      <c r="L4" s="5" t="n">
        <v>-2144000</v>
      </c>
    </row>
    <row r="5">
      <c r="A5" s="4" t="inlineStr">
        <is>
          <t>Deferred tax liability remeasurement adjustment</t>
        </is>
      </c>
      <c r="J5" s="6" t="n">
        <v>1000000</v>
      </c>
    </row>
    <row r="6">
      <c r="A6" s="4" t="inlineStr">
        <is>
          <t>Net deferred tax liabilities</t>
        </is>
      </c>
      <c r="B6" s="6" t="n">
        <v>8000000</v>
      </c>
      <c r="F6" s="6" t="n">
        <v>14000000</v>
      </c>
      <c r="J6" s="6" t="n">
        <v>8000000</v>
      </c>
      <c r="K6" s="6" t="n">
        <v>14000000</v>
      </c>
    </row>
    <row r="7">
      <c r="A7" s="4" t="inlineStr">
        <is>
          <t>Net operating loss carryforwards</t>
        </is>
      </c>
      <c r="B7" s="6" t="n">
        <v>264000000</v>
      </c>
      <c r="J7" s="6" t="n">
        <v>264000000</v>
      </c>
    </row>
    <row r="8">
      <c r="A8" s="4" t="inlineStr">
        <is>
          <t>Deferred tax assets, operating loss carryforwards, subject to expiration</t>
        </is>
      </c>
      <c r="B8" s="6" t="n">
        <v>15000000</v>
      </c>
      <c r="J8" s="6" t="n">
        <v>15000000</v>
      </c>
    </row>
    <row r="9">
      <c r="A9" s="4" t="inlineStr">
        <is>
          <t>Operating loss carryforwards, not subject to expiration</t>
        </is>
      </c>
      <c r="F9" s="6" t="n">
        <v>190000000</v>
      </c>
      <c r="K9" s="6" t="n">
        <v>190000000</v>
      </c>
    </row>
    <row r="10">
      <c r="A10" s="4" t="inlineStr">
        <is>
          <t>Uncertain tax positions</t>
        </is>
      </c>
      <c r="B10" s="6" t="n">
        <v>0</v>
      </c>
      <c r="F10" s="6" t="n">
        <v>0</v>
      </c>
      <c r="J10" s="6" t="n">
        <v>0</v>
      </c>
      <c r="K10" s="6" t="n">
        <v>0</v>
      </c>
    </row>
    <row r="11">
      <c r="A11" s="4" t="inlineStr">
        <is>
          <t>Accrued interest and penalties</t>
        </is>
      </c>
      <c r="B11" s="6" t="n">
        <v>0</v>
      </c>
      <c r="F11" s="6" t="n">
        <v>0</v>
      </c>
      <c r="J11" s="6" t="n">
        <v>0</v>
      </c>
      <c r="K11" s="6" t="n">
        <v>0</v>
      </c>
    </row>
    <row r="12">
      <c r="A12" s="4" t="inlineStr">
        <is>
          <t>Interest and penalties recognized during the period</t>
        </is>
      </c>
      <c r="J12" s="6" t="n">
        <v>0</v>
      </c>
      <c r="K12" s="6" t="n">
        <v>0</v>
      </c>
    </row>
    <row r="13">
      <c r="A13" s="4" t="inlineStr">
        <is>
          <t>Tax Year 2035</t>
        </is>
      </c>
    </row>
    <row r="14">
      <c r="A14" s="3" t="inlineStr">
        <is>
          <t>Operating Loss Carryforwards [Line Items]</t>
        </is>
      </c>
    </row>
    <row r="15">
      <c r="A15" s="4" t="inlineStr">
        <is>
          <t>Net operating loss carryforwards</t>
        </is>
      </c>
      <c r="B15" s="6" t="n">
        <v>74000000</v>
      </c>
      <c r="J15" s="6" t="n">
        <v>74000000</v>
      </c>
    </row>
    <row r="16">
      <c r="A16" s="4" t="inlineStr">
        <is>
          <t>TRS</t>
        </is>
      </c>
    </row>
    <row r="17">
      <c r="A17" s="3" t="inlineStr">
        <is>
          <t>Operating Loss Carryforwards [Line Items]</t>
        </is>
      </c>
    </row>
    <row r="18">
      <c r="A18" s="4" t="inlineStr">
        <is>
          <t>Income tax benefit (expense)</t>
        </is>
      </c>
      <c r="J18" s="6" t="n">
        <v>3000000</v>
      </c>
      <c r="K18" s="6" t="n">
        <v>-8000000</v>
      </c>
      <c r="L18" s="5" t="n">
        <v>-2000000</v>
      </c>
    </row>
    <row r="19">
      <c r="A19" s="4" t="inlineStr">
        <is>
          <t>Net deferred tax liabilities</t>
        </is>
      </c>
      <c r="B19" s="5" t="n">
        <v>8000000</v>
      </c>
      <c r="F19" s="5" t="n">
        <v>14000000</v>
      </c>
      <c r="J19" s="5" t="n">
        <v>8000000</v>
      </c>
      <c r="K19" s="5" t="n">
        <v>14000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6" customWidth="1" min="2" max="2"/>
    <col width="43" customWidth="1" min="3" max="3"/>
    <col width="13" customWidth="1" min="4" max="4"/>
    <col width="27" customWidth="1" min="5" max="5"/>
    <col width="20" customWidth="1" min="6" max="6"/>
    <col width="62" customWidth="1" min="7" max="7"/>
    <col width="46" customWidth="1" min="8" max="8"/>
    <col width="25" customWidth="1" min="9" max="9"/>
    <col width="67" customWidth="1" min="10" max="10"/>
  </cols>
  <sheetData>
    <row r="1">
      <c r="A1" s="1" t="inlineStr">
        <is>
          <t>CONSOLIDATED STATEMENTS OF STOCKHOLDERS’ EQUITY - USD ($) shares in Thousands, $ in Thousands</t>
        </is>
      </c>
      <c r="B1" s="2" t="inlineStr">
        <is>
          <t>Total</t>
        </is>
      </c>
      <c r="C1" s="2" t="inlineStr">
        <is>
          <t>Adoption of ASU 2016-13, net of tax effect</t>
        </is>
      </c>
      <c r="D1" s="2" t="inlineStr">
        <is>
          <t>Common Stock</t>
        </is>
      </c>
      <c r="E1" s="2" t="inlineStr">
        <is>
          <t>Additional Paid-in Capital</t>
        </is>
      </c>
      <c r="F1" s="2" t="inlineStr">
        <is>
          <t>Accumulated Deficit</t>
        </is>
      </c>
      <c r="G1" s="2" t="inlineStr">
        <is>
          <t>Accumulated DeficitAdoption of ASU 2016-13, net of tax effect</t>
        </is>
      </c>
      <c r="H1" s="2" t="inlineStr">
        <is>
          <t>Accumulated Other Comprehensive Income (Loss)</t>
        </is>
      </c>
      <c r="I1" s="2" t="inlineStr">
        <is>
          <t>Non-controlling Interest</t>
        </is>
      </c>
      <c r="J1" s="2" t="inlineStr">
        <is>
          <t>Non-controlling InterestAdoption of ASU 2016-13, net of tax effect</t>
        </is>
      </c>
    </row>
    <row r="2">
      <c r="A2" s="4" t="inlineStr">
        <is>
          <t>Beginning Balance (in shares) at Dec. 31, 2017</t>
        </is>
      </c>
      <c r="D2" s="6" t="n">
        <v>51665</v>
      </c>
    </row>
    <row r="3">
      <c r="A3" s="4" t="inlineStr">
        <is>
          <t>Beginning Balance at Dec. 31, 2017</t>
        </is>
      </c>
      <c r="B3" s="5" t="n">
        <v>642781</v>
      </c>
      <c r="D3" s="5" t="n">
        <v>517</v>
      </c>
      <c r="E3" s="5" t="n">
        <v>770983</v>
      </c>
      <c r="F3" s="5" t="n">
        <v>-131251</v>
      </c>
      <c r="H3" s="5" t="n">
        <v>-1065</v>
      </c>
      <c r="I3" s="5" t="n">
        <v>3597</v>
      </c>
    </row>
    <row r="4">
      <c r="A4" s="3" t="inlineStr">
        <is>
          <t>Increase (Decrease) in Stockholders' Equity [Roll Forward]</t>
        </is>
      </c>
    </row>
    <row r="5">
      <c r="A5" s="4" t="inlineStr">
        <is>
          <t>Net income (loss)</t>
        </is>
      </c>
      <c r="B5" s="6" t="n">
        <v>41798</v>
      </c>
      <c r="F5" s="6" t="n">
        <v>41577</v>
      </c>
      <c r="I5" s="6" t="n">
        <v>221</v>
      </c>
    </row>
    <row r="6">
      <c r="A6" s="4" t="inlineStr">
        <is>
          <t>Unrealized gain (loss) on available-for-sale securities</t>
        </is>
      </c>
      <c r="B6" s="6" t="n">
        <v>-1177</v>
      </c>
      <c r="H6" s="6" t="n">
        <v>-1171</v>
      </c>
      <c r="I6" s="6" t="n">
        <v>-6</v>
      </c>
    </row>
    <row r="7">
      <c r="A7" s="4" t="inlineStr">
        <is>
          <t>Unrealized gain (loss) on interest rate swaps</t>
        </is>
      </c>
      <c r="B7" s="6" t="n">
        <v>555</v>
      </c>
      <c r="H7" s="6" t="n">
        <v>552</v>
      </c>
      <c r="I7" s="6" t="n">
        <v>3</v>
      </c>
    </row>
    <row r="8">
      <c r="A8" s="4" t="inlineStr">
        <is>
          <t>Unrealized gain (loss) on interest rate swaps</t>
        </is>
      </c>
      <c r="B8" s="6" t="n">
        <v>555</v>
      </c>
    </row>
    <row r="9">
      <c r="A9" s="4" t="inlineStr">
        <is>
          <t>Issued shares of common stock (in shares)</t>
        </is>
      </c>
      <c r="D9" s="6" t="n">
        <v>8611</v>
      </c>
    </row>
    <row r="10">
      <c r="A10" s="4" t="inlineStr">
        <is>
          <t>Issued shares of common stock</t>
        </is>
      </c>
      <c r="B10" s="6" t="n">
        <v>186894</v>
      </c>
      <c r="D10" s="5" t="n">
        <v>86</v>
      </c>
      <c r="E10" s="6" t="n">
        <v>186808</v>
      </c>
    </row>
    <row r="11">
      <c r="A11" s="4" t="inlineStr">
        <is>
          <t>Equity-based compensation</t>
        </is>
      </c>
      <c r="B11" s="6" t="n">
        <v>10772</v>
      </c>
      <c r="E11" s="6" t="n">
        <v>10715</v>
      </c>
      <c r="I11" s="6" t="n">
        <v>57</v>
      </c>
    </row>
    <row r="12">
      <c r="A12" s="4" t="inlineStr">
        <is>
          <t>Issuance (repurchase) of vested equity-based compensation shares (in shares)</t>
        </is>
      </c>
      <c r="D12" s="6" t="n">
        <v>226</v>
      </c>
    </row>
    <row r="13">
      <c r="A13" s="4" t="inlineStr">
        <is>
          <t>Issuance (repurchase) of vested equity-based compensation shares</t>
        </is>
      </c>
      <c r="B13" s="6" t="n">
        <v>-3053</v>
      </c>
      <c r="D13" s="5" t="n">
        <v>2</v>
      </c>
      <c r="E13" s="6" t="n">
        <v>-3055</v>
      </c>
    </row>
    <row r="14">
      <c r="A14" s="4" t="inlineStr">
        <is>
          <t>Other (in shares)</t>
        </is>
      </c>
      <c r="D14" s="6" t="n">
        <v>8</v>
      </c>
    </row>
    <row r="15">
      <c r="A15" s="4" t="inlineStr">
        <is>
          <t>Other</t>
        </is>
      </c>
      <c r="B15" s="6" t="n">
        <v>-146</v>
      </c>
      <c r="E15" s="6" t="n">
        <v>-67</v>
      </c>
      <c r="I15" s="6" t="n">
        <v>-79</v>
      </c>
    </row>
    <row r="16">
      <c r="A16" s="4" t="inlineStr">
        <is>
          <t>Dividends and distributions</t>
        </is>
      </c>
      <c r="B16" s="6" t="n">
        <v>-73901</v>
      </c>
      <c r="F16" s="6" t="n">
        <v>-73531</v>
      </c>
      <c r="I16" s="6" t="n">
        <v>-370</v>
      </c>
    </row>
    <row r="17">
      <c r="A17" s="4" t="inlineStr">
        <is>
          <t>Ending Balance (in shares) at Dec. 31, 2018</t>
        </is>
      </c>
      <c r="D17" s="6" t="n">
        <v>60510</v>
      </c>
    </row>
    <row r="18">
      <c r="A18" s="4" t="inlineStr">
        <is>
          <t>Ending Balance at Dec. 31, 2018</t>
        </is>
      </c>
      <c r="B18" s="6" t="n">
        <v>804523</v>
      </c>
      <c r="D18" s="5" t="n">
        <v>605</v>
      </c>
      <c r="E18" s="6" t="n">
        <v>965384</v>
      </c>
      <c r="F18" s="6" t="n">
        <v>-163205</v>
      </c>
      <c r="H18" s="6" t="n">
        <v>-1684</v>
      </c>
      <c r="I18" s="6" t="n">
        <v>3423</v>
      </c>
    </row>
    <row r="19">
      <c r="A19" s="3" t="inlineStr">
        <is>
          <t>Increase (Decrease) in Stockholders' Equity [Roll Forward]</t>
        </is>
      </c>
    </row>
    <row r="20">
      <c r="A20" s="4" t="inlineStr">
        <is>
          <t>Net income (loss)</t>
        </is>
      </c>
      <c r="B20" s="6" t="n">
        <v>81920</v>
      </c>
      <c r="F20" s="6" t="n">
        <v>81564</v>
      </c>
      <c r="I20" s="6" t="n">
        <v>356</v>
      </c>
    </row>
    <row r="21">
      <c r="A21" s="4" t="inlineStr">
        <is>
          <t>Unrealized gain (loss) on available-for-sale securities</t>
        </is>
      </c>
      <c r="B21" s="6" t="n">
        <v>11249</v>
      </c>
      <c r="H21" s="6" t="n">
        <v>11200</v>
      </c>
      <c r="I21" s="6" t="n">
        <v>49</v>
      </c>
    </row>
    <row r="22">
      <c r="A22" s="4" t="inlineStr">
        <is>
          <t>Unrealized gain (loss) on interest rate swaps</t>
        </is>
      </c>
      <c r="B22" s="6" t="n">
        <v>-6243</v>
      </c>
      <c r="H22" s="6" t="n">
        <v>-6216</v>
      </c>
      <c r="I22" s="6" t="n">
        <v>-27</v>
      </c>
    </row>
    <row r="23">
      <c r="A23" s="4" t="inlineStr">
        <is>
          <t>Issued shares of common stock (in shares)</t>
        </is>
      </c>
      <c r="D23" s="6" t="n">
        <v>5399</v>
      </c>
    </row>
    <row r="24">
      <c r="A24" s="4" t="inlineStr">
        <is>
          <t>Issued shares of common stock</t>
        </is>
      </c>
      <c r="B24" s="6" t="n">
        <v>138401</v>
      </c>
      <c r="D24" s="5" t="n">
        <v>54</v>
      </c>
      <c r="E24" s="6" t="n">
        <v>138347</v>
      </c>
    </row>
    <row r="25">
      <c r="A25" s="4" t="inlineStr">
        <is>
          <t>Equity-based compensation</t>
        </is>
      </c>
      <c r="B25" s="6" t="n">
        <v>12410</v>
      </c>
      <c r="E25" s="6" t="n">
        <v>12355</v>
      </c>
      <c r="I25" s="6" t="n">
        <v>55</v>
      </c>
    </row>
    <row r="26">
      <c r="A26" s="4" t="inlineStr">
        <is>
          <t>Issuance (repurchase) of vested equity-based compensation shares (in shares)</t>
        </is>
      </c>
      <c r="D26" s="6" t="n">
        <v>425</v>
      </c>
    </row>
    <row r="27">
      <c r="A27" s="4" t="inlineStr">
        <is>
          <t>Issuance (repurchase) of vested equity-based compensation shares</t>
        </is>
      </c>
      <c r="B27" s="6" t="n">
        <v>-9169</v>
      </c>
      <c r="D27" s="5" t="n">
        <v>4</v>
      </c>
      <c r="E27" s="6" t="n">
        <v>-9173</v>
      </c>
    </row>
    <row r="28">
      <c r="A28" s="4" t="inlineStr">
        <is>
          <t>Other (in shares)</t>
        </is>
      </c>
      <c r="D28" s="6" t="n">
        <v>4</v>
      </c>
    </row>
    <row r="29">
      <c r="A29" s="4" t="inlineStr">
        <is>
          <t>Other</t>
        </is>
      </c>
      <c r="B29" s="6" t="n">
        <v>-104</v>
      </c>
      <c r="E29" s="6" t="n">
        <v>-61</v>
      </c>
      <c r="I29" s="6" t="n">
        <v>-43</v>
      </c>
    </row>
    <row r="30">
      <c r="A30" s="4" t="inlineStr">
        <is>
          <t>Tax basis difference on contributed asset</t>
        </is>
      </c>
      <c r="B30" s="6" t="n">
        <v>-4549</v>
      </c>
      <c r="E30" s="6" t="n">
        <v>-4549</v>
      </c>
    </row>
    <row r="31">
      <c r="A31" s="4" t="inlineStr">
        <is>
          <t>Dividends and distributions</t>
        </is>
      </c>
      <c r="B31" s="6" t="n">
        <v>-88526</v>
      </c>
      <c r="F31" s="6" t="n">
        <v>-88145</v>
      </c>
      <c r="I31" s="6" t="n">
        <v>-381</v>
      </c>
    </row>
    <row r="32">
      <c r="A32" s="4" t="inlineStr">
        <is>
          <t>Ending Balance (in shares) at Dec. 31, 2019</t>
        </is>
      </c>
      <c r="D32" s="6" t="n">
        <v>66338</v>
      </c>
    </row>
    <row r="33">
      <c r="A33" s="4" t="inlineStr">
        <is>
          <t>Ending Balance at Dec. 31, 2019</t>
        </is>
      </c>
      <c r="B33" s="5" t="n">
        <v>939912</v>
      </c>
      <c r="C33" s="5" t="n">
        <v>-14105</v>
      </c>
      <c r="D33" s="5" t="n">
        <v>663</v>
      </c>
      <c r="E33" s="6" t="n">
        <v>1102303</v>
      </c>
      <c r="F33" s="6" t="n">
        <v>-169786</v>
      </c>
      <c r="G33" s="5" t="n">
        <v>-14031</v>
      </c>
      <c r="H33" s="6" t="n">
        <v>3300</v>
      </c>
      <c r="I33" s="6" t="n">
        <v>3432</v>
      </c>
      <c r="J33" s="5" t="n">
        <v>-74</v>
      </c>
    </row>
    <row r="34">
      <c r="A34" s="3" t="inlineStr">
        <is>
          <t>Increase (Decrease) in Stockholders' Equity [Roll Forward]</t>
        </is>
      </c>
    </row>
    <row r="35">
      <c r="A35" s="4" t="inlineStr">
        <is>
          <t>Accounting Standards Update [Extensible List]</t>
        </is>
      </c>
      <c r="B35" s="4" t="inlineStr">
        <is>
          <t>us-gaap:AccountingStandardsUpdate201613Member</t>
        </is>
      </c>
    </row>
    <row r="36">
      <c r="A36" s="4" t="inlineStr">
        <is>
          <t>Net income (loss)</t>
        </is>
      </c>
      <c r="B36" s="5" t="n">
        <v>82759</v>
      </c>
      <c r="F36" s="6" t="n">
        <v>82416</v>
      </c>
      <c r="I36" s="6" t="n">
        <v>343</v>
      </c>
    </row>
    <row r="37">
      <c r="A37" s="4" t="inlineStr">
        <is>
          <t>Unrealized gain (loss) on available-for-sale securities</t>
        </is>
      </c>
      <c r="B37" s="6" t="n">
        <v>12437</v>
      </c>
      <c r="H37" s="6" t="n">
        <v>12380</v>
      </c>
      <c r="I37" s="6" t="n">
        <v>57</v>
      </c>
    </row>
    <row r="38">
      <c r="A38" s="4" t="inlineStr">
        <is>
          <t>Unrealized gain (loss) on interest rate swaps</t>
        </is>
      </c>
      <c r="B38" s="6" t="n">
        <v>-3063</v>
      </c>
      <c r="H38" s="6" t="n">
        <v>-3046</v>
      </c>
      <c r="I38" s="6" t="n">
        <v>-17</v>
      </c>
    </row>
    <row r="39">
      <c r="A39" s="4" t="inlineStr">
        <is>
          <t>Issued shares of common stock (in shares)</t>
        </is>
      </c>
      <c r="D39" s="6" t="n">
        <v>9523</v>
      </c>
    </row>
    <row r="40">
      <c r="A40" s="4" t="inlineStr">
        <is>
          <t>Issued shares of common stock</t>
        </is>
      </c>
      <c r="B40" s="6" t="n">
        <v>298471</v>
      </c>
      <c r="D40" s="5" t="n">
        <v>96</v>
      </c>
      <c r="E40" s="6" t="n">
        <v>298375</v>
      </c>
    </row>
    <row r="41">
      <c r="A41" s="4" t="inlineStr">
        <is>
          <t>Equity-based compensation</t>
        </is>
      </c>
      <c r="B41" s="6" t="n">
        <v>14523</v>
      </c>
      <c r="E41" s="6" t="n">
        <v>9711</v>
      </c>
      <c r="I41" s="6" t="n">
        <v>4812</v>
      </c>
    </row>
    <row r="42">
      <c r="A42" s="4" t="inlineStr">
        <is>
          <t>Issuance (repurchase) of vested equity-based compensation shares (in shares)</t>
        </is>
      </c>
      <c r="D42" s="6" t="n">
        <v>537</v>
      </c>
    </row>
    <row r="43">
      <c r="A43" s="4" t="inlineStr">
        <is>
          <t>Issuance (repurchase) of vested equity-based compensation shares</t>
        </is>
      </c>
      <c r="B43" s="6" t="n">
        <v>-17287</v>
      </c>
      <c r="D43" s="5" t="n">
        <v>6</v>
      </c>
      <c r="E43" s="6" t="n">
        <v>-17293</v>
      </c>
    </row>
    <row r="44">
      <c r="A44" s="4" t="inlineStr">
        <is>
          <t>Other (in shares)</t>
        </is>
      </c>
      <c r="D44" s="6" t="n">
        <v>59</v>
      </c>
    </row>
    <row r="45">
      <c r="A45" s="4" t="inlineStr">
        <is>
          <t>Other</t>
        </is>
      </c>
      <c r="B45" s="6" t="n">
        <v>54</v>
      </c>
      <c r="E45" s="6" t="n">
        <v>913</v>
      </c>
      <c r="I45" s="6" t="n">
        <v>-859</v>
      </c>
    </row>
    <row r="46">
      <c r="A46" s="4" t="inlineStr">
        <is>
          <t>Dividends and distributions</t>
        </is>
      </c>
      <c r="B46" s="6" t="n">
        <v>-103552</v>
      </c>
      <c r="F46" s="6" t="n">
        <v>-102711</v>
      </c>
      <c r="I46" s="6" t="n">
        <v>-841</v>
      </c>
    </row>
    <row r="47">
      <c r="A47" s="4" t="inlineStr">
        <is>
          <t>Ending Balance (in shares) at Dec. 31, 2020</t>
        </is>
      </c>
      <c r="D47" s="6" t="n">
        <v>76457</v>
      </c>
    </row>
    <row r="48">
      <c r="A48" s="4" t="inlineStr">
        <is>
          <t>Ending Balance at Dec. 31, 2020</t>
        </is>
      </c>
      <c r="B48" s="5" t="n">
        <v>1210149</v>
      </c>
      <c r="D48" s="5" t="n">
        <v>765</v>
      </c>
      <c r="E48" s="5" t="n">
        <v>1394009</v>
      </c>
      <c r="F48" s="5" t="n">
        <v>-204112</v>
      </c>
      <c r="H48" s="5" t="n">
        <v>12634</v>
      </c>
      <c r="I48" s="5" t="n">
        <v>68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 Reconciliation of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3" t="inlineStr">
        <is>
          <t>Changes in rate resulting from:</t>
        </is>
      </c>
    </row>
    <row r="6">
      <c r="A6" s="4" t="inlineStr">
        <is>
          <t>Share-based compensation</t>
        </is>
      </c>
      <c r="B6" s="4" t="inlineStr">
        <is>
          <t>(13.00%)</t>
        </is>
      </c>
      <c r="C6" s="4" t="inlineStr">
        <is>
          <t>2.00%</t>
        </is>
      </c>
      <c r="D6" s="4" t="inlineStr">
        <is>
          <t>(1.00%)</t>
        </is>
      </c>
    </row>
    <row r="7">
      <c r="A7" s="4" t="inlineStr">
        <is>
          <t>Equity method investments</t>
        </is>
      </c>
      <c r="B7" s="4" t="inlineStr">
        <is>
          <t>(12.00%)</t>
        </is>
      </c>
      <c r="C7" s="4" t="inlineStr">
        <is>
          <t>(2.00%)</t>
        </is>
      </c>
      <c r="D7" s="4" t="inlineStr">
        <is>
          <t>(11.00%)</t>
        </is>
      </c>
    </row>
    <row r="8">
      <c r="A8" s="4" t="inlineStr">
        <is>
          <t>Other</t>
        </is>
      </c>
      <c r="B8" s="4" t="inlineStr">
        <is>
          <t>(4.00%)</t>
        </is>
      </c>
      <c r="C8" s="4" t="inlineStr">
        <is>
          <t>(1.00%)</t>
        </is>
      </c>
      <c r="D8" s="4" t="inlineStr">
        <is>
          <t>2.00%</t>
        </is>
      </c>
    </row>
    <row r="9">
      <c r="A9" s="4" t="inlineStr">
        <is>
          <t>Valuation allowance</t>
        </is>
      </c>
      <c r="B9" s="4" t="inlineStr">
        <is>
          <t>0.00%</t>
        </is>
      </c>
      <c r="C9" s="4" t="inlineStr">
        <is>
          <t>(15.00%)</t>
        </is>
      </c>
      <c r="D9" s="4" t="inlineStr">
        <is>
          <t>2.00%</t>
        </is>
      </c>
    </row>
    <row r="10">
      <c r="A10" s="4" t="inlineStr">
        <is>
          <t>Effective tax rate</t>
        </is>
      </c>
      <c r="B10" s="4" t="inlineStr">
        <is>
          <t>(8.00%)</t>
        </is>
      </c>
      <c r="C10" s="4" t="inlineStr">
        <is>
          <t>5.00%</t>
        </is>
      </c>
      <c r="D10" s="4" t="inlineStr">
        <is>
          <t>13.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Liabilities) (Details) - USD ($) $ in Millions</t>
        </is>
      </c>
      <c r="B1" s="2" t="inlineStr">
        <is>
          <t>Dec. 31, 2020</t>
        </is>
      </c>
      <c r="C1" s="2" t="inlineStr">
        <is>
          <t>Dec. 31, 2019</t>
        </is>
      </c>
    </row>
    <row r="2">
      <c r="A2" s="3" t="inlineStr">
        <is>
          <t>Income Tax Disclosure [Abstract]</t>
        </is>
      </c>
    </row>
    <row r="3">
      <c r="A3" s="4" t="inlineStr">
        <is>
          <t>Net operating loss (NOL) carryforwards</t>
        </is>
      </c>
      <c r="B3" s="5" t="n">
        <v>63</v>
      </c>
      <c r="C3" s="5" t="n">
        <v>31</v>
      </c>
    </row>
    <row r="4">
      <c r="A4" s="4" t="inlineStr">
        <is>
          <t>Tax credit carryforwards</t>
        </is>
      </c>
      <c r="B4" s="6" t="n">
        <v>15</v>
      </c>
      <c r="C4" s="6" t="n">
        <v>13</v>
      </c>
    </row>
    <row r="5">
      <c r="A5" s="4" t="inlineStr">
        <is>
          <t>Share-based compensation</t>
        </is>
      </c>
      <c r="B5" s="6" t="n">
        <v>3</v>
      </c>
      <c r="C5" s="6" t="n">
        <v>3</v>
      </c>
    </row>
    <row r="6">
      <c r="A6" s="4" t="inlineStr">
        <is>
          <t>Other</t>
        </is>
      </c>
      <c r="B6" s="6" t="n">
        <v>9</v>
      </c>
      <c r="C6" s="6" t="n">
        <v>3</v>
      </c>
    </row>
    <row r="7">
      <c r="A7" s="4" t="inlineStr">
        <is>
          <t>Valuation allowance</t>
        </is>
      </c>
      <c r="B7" s="6" t="n">
        <v>0</v>
      </c>
      <c r="C7" s="6" t="n">
        <v>0</v>
      </c>
    </row>
    <row r="8">
      <c r="A8" s="4" t="inlineStr">
        <is>
          <t>Gross deferred tax assets</t>
        </is>
      </c>
      <c r="B8" s="6" t="n">
        <v>90</v>
      </c>
      <c r="C8" s="6" t="n">
        <v>50</v>
      </c>
    </row>
    <row r="9">
      <c r="A9" s="4" t="inlineStr">
        <is>
          <t>Receivables basis difference</t>
        </is>
      </c>
      <c r="B9" s="6" t="n">
        <v>-12</v>
      </c>
      <c r="C9" s="6" t="n">
        <v>-12</v>
      </c>
    </row>
    <row r="10">
      <c r="A10" s="4" t="inlineStr">
        <is>
          <t>Equity method investments</t>
        </is>
      </c>
      <c r="B10" s="6" t="n">
        <v>-86</v>
      </c>
      <c r="C10" s="6" t="n">
        <v>-52</v>
      </c>
    </row>
    <row r="11">
      <c r="A11" s="4" t="inlineStr">
        <is>
          <t>Gross deferred tax liabilities</t>
        </is>
      </c>
      <c r="B11" s="6" t="n">
        <v>-98</v>
      </c>
      <c r="C11" s="6" t="n">
        <v>-64</v>
      </c>
    </row>
    <row r="12">
      <c r="A12" s="4" t="inlineStr">
        <is>
          <t>Net deferred tax liabilities</t>
        </is>
      </c>
      <c r="B12" s="5" t="n">
        <v>-8</v>
      </c>
      <c r="C12" s="5"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 Cash Dividends Paid for Federal Income Tax Purposes (Details)</t>
        </is>
      </c>
      <c r="B1" s="2" t="inlineStr">
        <is>
          <t>12 Months Ended</t>
        </is>
      </c>
    </row>
    <row r="2">
      <c r="B2" s="2" t="inlineStr">
        <is>
          <t>Dec. 31, 2020</t>
        </is>
      </c>
      <c r="C2" s="2" t="inlineStr">
        <is>
          <t>Dec. 31, 2019</t>
        </is>
      </c>
    </row>
    <row r="3">
      <c r="A3" s="3" t="inlineStr">
        <is>
          <t>Common distributions</t>
        </is>
      </c>
    </row>
    <row r="4">
      <c r="A4" s="4" t="inlineStr">
        <is>
          <t>Common distributions</t>
        </is>
      </c>
      <c r="B4" s="4" t="inlineStr">
        <is>
          <t>100.00%</t>
        </is>
      </c>
      <c r="C4" s="4" t="inlineStr">
        <is>
          <t>100.00%</t>
        </is>
      </c>
    </row>
    <row r="5">
      <c r="A5" s="4" t="inlineStr">
        <is>
          <t>Ordinary income</t>
        </is>
      </c>
    </row>
    <row r="6">
      <c r="A6" s="3" t="inlineStr">
        <is>
          <t>Common distributions</t>
        </is>
      </c>
    </row>
    <row r="7">
      <c r="A7" s="4" t="inlineStr">
        <is>
          <t>Common distributions</t>
        </is>
      </c>
      <c r="B7" s="4" t="inlineStr">
        <is>
          <t>0.00%</t>
        </is>
      </c>
      <c r="C7" s="4" t="inlineStr">
        <is>
          <t>18.00%</t>
        </is>
      </c>
    </row>
    <row r="8">
      <c r="A8" s="4" t="inlineStr">
        <is>
          <t>Return of capital</t>
        </is>
      </c>
    </row>
    <row r="9">
      <c r="A9" s="3" t="inlineStr">
        <is>
          <t>Common distributions</t>
        </is>
      </c>
    </row>
    <row r="10">
      <c r="A10" s="4" t="inlineStr">
        <is>
          <t>Common distributions</t>
        </is>
      </c>
      <c r="B10" s="4" t="inlineStr">
        <is>
          <t>100.00%</t>
        </is>
      </c>
      <c r="C10" s="4" t="inlineStr">
        <is>
          <t>82.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 Summary of Dividends (Details) - $ / shares</t>
        </is>
      </c>
      <c r="B1" s="2" t="inlineStr">
        <is>
          <t>Jan. 08, 2021</t>
        </is>
      </c>
      <c r="C1" s="2" t="inlineStr">
        <is>
          <t>Nov. 05, 2020</t>
        </is>
      </c>
      <c r="D1" s="2" t="inlineStr">
        <is>
          <t>Oct. 09, 2020</t>
        </is>
      </c>
      <c r="E1" s="2" t="inlineStr">
        <is>
          <t>Aug. 06, 2020</t>
        </is>
      </c>
      <c r="F1" s="2" t="inlineStr">
        <is>
          <t>Jul. 09, 2020</t>
        </is>
      </c>
      <c r="G1" s="2" t="inlineStr">
        <is>
          <t>Jun. 05, 2020</t>
        </is>
      </c>
      <c r="H1" s="2" t="inlineStr">
        <is>
          <t>Apr. 10, 2020</t>
        </is>
      </c>
      <c r="I1" s="2" t="inlineStr">
        <is>
          <t>Feb. 20, 2020</t>
        </is>
      </c>
      <c r="J1" s="2" t="inlineStr">
        <is>
          <t>Jan. 10, 2020</t>
        </is>
      </c>
      <c r="K1" s="2" t="inlineStr">
        <is>
          <t>Dec. 13, 2019</t>
        </is>
      </c>
      <c r="L1" s="2" t="inlineStr">
        <is>
          <t>Oct. 10, 2019</t>
        </is>
      </c>
      <c r="M1" s="2" t="inlineStr">
        <is>
          <t>Sep. 12, 2019</t>
        </is>
      </c>
      <c r="N1" s="2" t="inlineStr">
        <is>
          <t>Jul. 12, 2019</t>
        </is>
      </c>
      <c r="O1" s="2" t="inlineStr">
        <is>
          <t>Jun. 06, 2019</t>
        </is>
      </c>
      <c r="P1" s="2" t="inlineStr">
        <is>
          <t>Apr. 11, 2019</t>
        </is>
      </c>
      <c r="Q1" s="2" t="inlineStr">
        <is>
          <t>Feb. 21, 2019</t>
        </is>
      </c>
    </row>
    <row r="2">
      <c r="A2" s="3" t="inlineStr">
        <is>
          <t>Dividends Payable [Line Items]</t>
        </is>
      </c>
    </row>
    <row r="3">
      <c r="A3" s="4" t="inlineStr">
        <is>
          <t>Dividends declared (in usd per share)</t>
        </is>
      </c>
      <c r="E3" s="13" t="n">
        <v>0.34</v>
      </c>
      <c r="G3" s="13" t="n">
        <v>0.34</v>
      </c>
      <c r="I3" s="13" t="n">
        <v>0.34</v>
      </c>
      <c r="K3" s="13" t="n">
        <v>0.335</v>
      </c>
      <c r="M3" s="13" t="n">
        <v>0.335</v>
      </c>
      <c r="O3" s="13" t="n">
        <v>0.335</v>
      </c>
      <c r="Q3" s="13" t="n">
        <v>0.335</v>
      </c>
    </row>
    <row r="4">
      <c r="A4" s="4" t="inlineStr">
        <is>
          <t>Dividends paid (in usd per share)</t>
        </is>
      </c>
      <c r="C4" s="13" t="n">
        <v>0.34</v>
      </c>
      <c r="D4" s="13" t="n">
        <v>0.34</v>
      </c>
      <c r="F4" s="13" t="n">
        <v>0.34</v>
      </c>
      <c r="H4" s="13" t="n">
        <v>0.34</v>
      </c>
      <c r="J4" s="13" t="n">
        <v>0.335</v>
      </c>
      <c r="L4" s="13" t="n">
        <v>0.335</v>
      </c>
      <c r="N4" s="13" t="n">
        <v>0.335</v>
      </c>
      <c r="P4" s="13" t="n">
        <v>0.335</v>
      </c>
    </row>
    <row r="5">
      <c r="A5" s="4" t="inlineStr">
        <is>
          <t>Subsequent Event</t>
        </is>
      </c>
    </row>
    <row r="6">
      <c r="A6" s="3" t="inlineStr">
        <is>
          <t>Dividends Payable [Line Items]</t>
        </is>
      </c>
    </row>
    <row r="7">
      <c r="A7" s="4" t="inlineStr">
        <is>
          <t>Dividends declared (in usd per share)</t>
        </is>
      </c>
      <c r="B7" s="13" t="n">
        <v>0.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Schedule of Common Stock Public Offerings and ATM (Details) - USD ($) $ / shares in Units, shares in Thousands, $ in Thousands</t>
        </is>
      </c>
      <c r="B1" s="2" t="inlineStr">
        <is>
          <t>Jan. 03, 2019</t>
        </is>
      </c>
      <c r="C1" s="2" t="inlineStr">
        <is>
          <t>Dec. 31, 2020</t>
        </is>
      </c>
      <c r="D1" s="2" t="inlineStr">
        <is>
          <t>Sep. 30, 2020</t>
        </is>
      </c>
      <c r="E1" s="2" t="inlineStr">
        <is>
          <t>Jun. 30, 2020</t>
        </is>
      </c>
      <c r="F1" s="2" t="inlineStr">
        <is>
          <t>Mar. 31, 2020</t>
        </is>
      </c>
      <c r="G1" s="2" t="inlineStr">
        <is>
          <t>Dec. 31, 2019</t>
        </is>
      </c>
      <c r="H1" s="2" t="inlineStr">
        <is>
          <t>Jun. 30, 2019</t>
        </is>
      </c>
      <c r="I1" s="2" t="inlineStr">
        <is>
          <t>Mar. 31, 2019</t>
        </is>
      </c>
      <c r="J1" s="2" t="inlineStr">
        <is>
          <t>Dec. 31, 2020</t>
        </is>
      </c>
      <c r="K1" s="2" t="inlineStr">
        <is>
          <t>Dec. 31, 2019</t>
        </is>
      </c>
      <c r="L1" s="2" t="inlineStr">
        <is>
          <t>Dec. 31, 2018</t>
        </is>
      </c>
    </row>
    <row r="2">
      <c r="A2" s="3" t="inlineStr">
        <is>
          <t>Share-based Compensation Arrangement by Share-based Payment Award [Line Items]</t>
        </is>
      </c>
    </row>
    <row r="3">
      <c r="A3" s="4" t="inlineStr">
        <is>
          <t>Net proceeds</t>
        </is>
      </c>
      <c r="J3" s="5" t="n">
        <v>298070</v>
      </c>
      <c r="K3" s="5" t="n">
        <v>138383</v>
      </c>
      <c r="L3" s="5" t="n">
        <v>187265</v>
      </c>
    </row>
    <row r="4">
      <c r="A4" s="4" t="inlineStr">
        <is>
          <t>Public Offering</t>
        </is>
      </c>
    </row>
    <row r="5">
      <c r="A5" s="3" t="inlineStr">
        <is>
          <t>Share-based Compensation Arrangement by Share-based Payment Award [Line Items]</t>
        </is>
      </c>
    </row>
    <row r="6">
      <c r="A6" s="4" t="inlineStr">
        <is>
          <t>Shares Issued (in shares)</t>
        </is>
      </c>
      <c r="B6" s="6" t="n">
        <v>465</v>
      </c>
    </row>
    <row r="7">
      <c r="A7" s="4" t="inlineStr">
        <is>
          <t>Price Per Share (in usd per share)</t>
        </is>
      </c>
      <c r="B7" s="7" t="n">
        <v>21.6</v>
      </c>
    </row>
    <row r="8">
      <c r="A8" s="4" t="inlineStr">
        <is>
          <t>Net proceeds</t>
        </is>
      </c>
      <c r="B8" s="5" t="n">
        <v>9000</v>
      </c>
    </row>
    <row r="9">
      <c r="A9" s="4" t="inlineStr">
        <is>
          <t>ATM</t>
        </is>
      </c>
    </row>
    <row r="10">
      <c r="A10" s="3" t="inlineStr">
        <is>
          <t>Share-based Compensation Arrangement by Share-based Payment Award [Line Items]</t>
        </is>
      </c>
    </row>
    <row r="11">
      <c r="A11" s="4" t="inlineStr">
        <is>
          <t>Shares Issued (in shares)</t>
        </is>
      </c>
      <c r="C11" s="6" t="n">
        <v>2204</v>
      </c>
      <c r="D11" s="6" t="n">
        <v>875</v>
      </c>
      <c r="E11" s="6" t="n">
        <v>1938</v>
      </c>
      <c r="F11" s="6" t="n">
        <v>4500</v>
      </c>
      <c r="G11" s="6" t="n">
        <v>1405</v>
      </c>
      <c r="H11" s="6" t="n">
        <v>1926</v>
      </c>
      <c r="I11" s="6" t="n">
        <v>1603</v>
      </c>
    </row>
    <row r="12">
      <c r="A12" s="4" t="inlineStr">
        <is>
          <t>Price Per Share (in usd per share)</t>
        </is>
      </c>
      <c r="C12" s="7" t="n">
        <v>50.35</v>
      </c>
      <c r="D12" s="7" t="n">
        <v>33.81</v>
      </c>
      <c r="E12" s="7" t="n">
        <v>23.1</v>
      </c>
      <c r="F12" s="7" t="n">
        <v>25.84</v>
      </c>
      <c r="G12" s="5" t="n">
        <v>30</v>
      </c>
      <c r="H12" s="7" t="n">
        <v>26.33</v>
      </c>
      <c r="I12" s="7" t="n">
        <v>23.39</v>
      </c>
      <c r="J12" s="7" t="n">
        <v>50.35</v>
      </c>
      <c r="K12" s="5" t="n">
        <v>30</v>
      </c>
    </row>
    <row r="13">
      <c r="A13" s="4" t="inlineStr">
        <is>
          <t>Net proceeds</t>
        </is>
      </c>
      <c r="C13" s="5" t="n">
        <v>110000</v>
      </c>
      <c r="D13" s="5" t="n">
        <v>29000</v>
      </c>
      <c r="E13" s="5" t="n">
        <v>44000</v>
      </c>
      <c r="F13" s="5" t="n">
        <v>115000</v>
      </c>
      <c r="G13" s="5" t="n">
        <v>42000</v>
      </c>
      <c r="H13" s="5" t="n">
        <v>50000</v>
      </c>
      <c r="I13" s="5" t="n">
        <v>3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Equity - Additional Information (Details) - 2013 Plan - Restricted stock, restricted stock units, and LTIP Units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Number of awards authorized for issuance (in shares)</t>
        </is>
      </c>
      <c r="B4" s="6" t="n">
        <v>6525011</v>
      </c>
    </row>
    <row r="5">
      <c r="A5" s="4" t="inlineStr">
        <is>
          <t>Number of awards remaining available for issuance (in shares)</t>
        </is>
      </c>
      <c r="B5" s="6" t="n">
        <v>2603387</v>
      </c>
    </row>
    <row r="6">
      <c r="A6" s="4" t="inlineStr">
        <is>
          <t>Unrecognized compensation expense | $</t>
        </is>
      </c>
      <c r="B6" s="5" t="n">
        <v>11</v>
      </c>
    </row>
    <row r="7">
      <c r="A7" s="4" t="inlineStr">
        <is>
          <t>Weighted-average term in which unrecognized compensation expense is expected to be recognized</t>
        </is>
      </c>
      <c r="B7" s="4" t="inlineStr">
        <is>
          <t>2 years</t>
        </is>
      </c>
    </row>
    <row r="8">
      <c r="A8" s="4" t="inlineStr">
        <is>
          <t>Employees and Directors</t>
        </is>
      </c>
    </row>
    <row r="9">
      <c r="A9" s="3" t="inlineStr">
        <is>
          <t>Share-based Compensation Arrangement by Share-based Payment Award [Line Items]</t>
        </is>
      </c>
    </row>
    <row r="10">
      <c r="A10" s="4" t="inlineStr">
        <is>
          <t>Shares awarded (in shares)</t>
        </is>
      </c>
      <c r="B10" s="6" t="n">
        <v>51496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quity-based Compensation Expense and Fair Value of Shares Vested (Details) - 2013 Plan - LTIP Unit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quity-based compensation expense</t>
        </is>
      </c>
      <c r="B4" s="5" t="n">
        <v>17</v>
      </c>
      <c r="C4" s="5" t="n">
        <v>14</v>
      </c>
      <c r="D4" s="5" t="n">
        <v>10</v>
      </c>
    </row>
    <row r="5">
      <c r="A5" s="4" t="inlineStr">
        <is>
          <t>Fair value of awards vested on vesting date</t>
        </is>
      </c>
      <c r="B5" s="5" t="n">
        <v>39</v>
      </c>
      <c r="C5" s="5" t="n">
        <v>19</v>
      </c>
      <c r="D5" s="5" t="n">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Unvested Restricted Common Stock (Details) - USD ($) $ / shares in Units, $ in Millions</t>
        </is>
      </c>
      <c r="B1" s="2" t="inlineStr">
        <is>
          <t>12 Months Ended</t>
        </is>
      </c>
    </row>
    <row r="2">
      <c r="B2" s="2" t="inlineStr">
        <is>
          <t>Dec. 31, 2020</t>
        </is>
      </c>
      <c r="C2" s="2" t="inlineStr">
        <is>
          <t>Dec. 31, 2019</t>
        </is>
      </c>
    </row>
    <row r="3">
      <c r="A3" s="4" t="inlineStr">
        <is>
          <t>Restricted Incentive</t>
        </is>
      </c>
    </row>
    <row r="4">
      <c r="A4" s="3" t="inlineStr">
        <is>
          <t>Shares</t>
        </is>
      </c>
    </row>
    <row r="5">
      <c r="A5" s="4" t="inlineStr">
        <is>
          <t>Beginning Balance (in shares)</t>
        </is>
      </c>
      <c r="B5" s="6" t="n">
        <v>750242</v>
      </c>
      <c r="C5" s="6" t="n">
        <v>1386756</v>
      </c>
    </row>
    <row r="6">
      <c r="A6" s="4" t="inlineStr">
        <is>
          <t>Granted (in shares)</t>
        </is>
      </c>
      <c r="B6" s="6" t="n">
        <v>194077</v>
      </c>
      <c r="C6" s="6" t="n">
        <v>150493</v>
      </c>
    </row>
    <row r="7">
      <c r="A7" s="4" t="inlineStr">
        <is>
          <t>Vested (in shares)</t>
        </is>
      </c>
      <c r="B7" s="6" t="n">
        <v>-576880</v>
      </c>
      <c r="C7" s="6" t="n">
        <v>-781218</v>
      </c>
    </row>
    <row r="8">
      <c r="A8" s="4" t="inlineStr">
        <is>
          <t>Forfeited (in shares)</t>
        </is>
      </c>
      <c r="B8" s="6" t="n">
        <v>-262</v>
      </c>
      <c r="C8" s="6" t="n">
        <v>-5789</v>
      </c>
    </row>
    <row r="9">
      <c r="A9" s="4" t="inlineStr">
        <is>
          <t>Ending Balance (in shares)</t>
        </is>
      </c>
      <c r="B9" s="6" t="n">
        <v>367177</v>
      </c>
      <c r="C9" s="6" t="n">
        <v>750242</v>
      </c>
    </row>
    <row r="10">
      <c r="A10" s="3" t="inlineStr">
        <is>
          <t>Weighted Average Grant Date Fair Value</t>
        </is>
      </c>
    </row>
    <row r="11">
      <c r="A11" s="4" t="inlineStr">
        <is>
          <t>Beginning Balance (in usd per share)</t>
        </is>
      </c>
      <c r="B11" s="7" t="n">
        <v>20.08</v>
      </c>
      <c r="C11" s="5" t="n">
        <v>19</v>
      </c>
    </row>
    <row r="12">
      <c r="A12" s="4" t="inlineStr">
        <is>
          <t>Granted (in usd per share)</t>
        </is>
      </c>
      <c r="B12" s="10" t="n">
        <v>32.93</v>
      </c>
      <c r="C12" s="10" t="n">
        <v>23.99</v>
      </c>
    </row>
    <row r="13">
      <c r="A13" s="4" t="inlineStr">
        <is>
          <t>Vested (in usd per share)</t>
        </is>
      </c>
      <c r="B13" s="10" t="n">
        <v>19.5</v>
      </c>
      <c r="C13" s="10" t="n">
        <v>18.91</v>
      </c>
    </row>
    <row r="14">
      <c r="A14" s="4" t="inlineStr">
        <is>
          <t>Forfeited (in usd per share)</t>
        </is>
      </c>
      <c r="B14" s="10" t="n">
        <v>28.59</v>
      </c>
      <c r="C14" s="10" t="n">
        <v>20.62</v>
      </c>
    </row>
    <row r="15">
      <c r="A15" s="4" t="inlineStr">
        <is>
          <t>Ending Balance (in usd per share)</t>
        </is>
      </c>
      <c r="B15" s="7" t="n">
        <v>27.77</v>
      </c>
      <c r="C15" s="7" t="n">
        <v>20.08</v>
      </c>
    </row>
    <row r="16">
      <c r="A16" s="3" t="inlineStr">
        <is>
          <t>Value</t>
        </is>
      </c>
    </row>
    <row r="17">
      <c r="A17" s="4" t="inlineStr">
        <is>
          <t>Beginning Balance</t>
        </is>
      </c>
      <c r="B17" s="8" t="n">
        <v>15.1</v>
      </c>
      <c r="C17" s="8" t="n">
        <v>26.4</v>
      </c>
    </row>
    <row r="18">
      <c r="A18" s="4" t="inlineStr">
        <is>
          <t>Granted</t>
        </is>
      </c>
      <c r="B18" s="9" t="n">
        <v>6.4</v>
      </c>
      <c r="C18" s="9" t="n">
        <v>3.6</v>
      </c>
    </row>
    <row r="19">
      <c r="A19" s="4" t="inlineStr">
        <is>
          <t>Vested</t>
        </is>
      </c>
      <c r="B19" s="9" t="n">
        <v>-11.3</v>
      </c>
      <c r="C19" s="9" t="n">
        <v>-14.8</v>
      </c>
    </row>
    <row r="20">
      <c r="A20" s="4" t="inlineStr">
        <is>
          <t>Forfeited</t>
        </is>
      </c>
      <c r="B20" s="6" t="n">
        <v>0</v>
      </c>
      <c r="C20" s="9" t="n">
        <v>-0.1</v>
      </c>
    </row>
    <row r="21">
      <c r="A21" s="4" t="inlineStr">
        <is>
          <t>Ending Balance</t>
        </is>
      </c>
      <c r="B21" s="8" t="n">
        <v>10.2</v>
      </c>
      <c r="C21" s="8" t="n">
        <v>15.1</v>
      </c>
    </row>
    <row r="22">
      <c r="A22" s="4" t="inlineStr">
        <is>
          <t>Restricted Stock Units</t>
        </is>
      </c>
    </row>
    <row r="23">
      <c r="A23" s="3" t="inlineStr">
        <is>
          <t>Shares</t>
        </is>
      </c>
    </row>
    <row r="24">
      <c r="A24" s="4" t="inlineStr">
        <is>
          <t>Beginning Balance (in shares)</t>
        </is>
      </c>
      <c r="B24" s="6" t="n">
        <v>435578</v>
      </c>
      <c r="C24" s="6" t="n">
        <v>393148</v>
      </c>
    </row>
    <row r="25">
      <c r="A25" s="4" t="inlineStr">
        <is>
          <t>Granted (in shares)</t>
        </is>
      </c>
      <c r="B25" s="6" t="n">
        <v>23342</v>
      </c>
      <c r="C25" s="6" t="n">
        <v>46586</v>
      </c>
    </row>
    <row r="26">
      <c r="A26" s="4" t="inlineStr">
        <is>
          <t>Vested (in shares)</t>
        </is>
      </c>
      <c r="B26" s="6" t="n">
        <v>-439986</v>
      </c>
      <c r="C26" s="6" t="n">
        <v>-1380</v>
      </c>
    </row>
    <row r="27">
      <c r="A27" s="4" t="inlineStr">
        <is>
          <t>Forfeited (in shares)</t>
        </is>
      </c>
      <c r="B27" s="6" t="n">
        <v>-266</v>
      </c>
      <c r="C27" s="6" t="n">
        <v>-2776</v>
      </c>
    </row>
    <row r="28">
      <c r="A28" s="4" t="inlineStr">
        <is>
          <t>Ending Balance (in shares)</t>
        </is>
      </c>
      <c r="B28" s="6" t="n">
        <v>235600</v>
      </c>
      <c r="C28" s="6" t="n">
        <v>435578</v>
      </c>
    </row>
    <row r="29">
      <c r="A29" s="3" t="inlineStr">
        <is>
          <t>Weighted Average Grant Date Fair Value</t>
        </is>
      </c>
    </row>
    <row r="30">
      <c r="A30" s="4" t="inlineStr">
        <is>
          <t>Beginning Balance (in usd per share)</t>
        </is>
      </c>
      <c r="B30" s="7" t="n">
        <v>20.12</v>
      </c>
      <c r="C30" s="7" t="n">
        <v>19.55</v>
      </c>
    </row>
    <row r="31">
      <c r="A31" s="4" t="inlineStr">
        <is>
          <t>Granted (in usd per share)</t>
        </is>
      </c>
      <c r="B31" s="10" t="n">
        <v>27.18</v>
      </c>
      <c r="C31" s="10" t="n">
        <v>25.1</v>
      </c>
    </row>
    <row r="32">
      <c r="A32" s="4" t="inlineStr">
        <is>
          <t>Vested (in usd per share)</t>
        </is>
      </c>
      <c r="B32" s="10" t="n">
        <v>19.04</v>
      </c>
      <c r="C32" s="10" t="n">
        <v>21.68</v>
      </c>
    </row>
    <row r="33">
      <c r="A33" s="4" t="inlineStr">
        <is>
          <t>Forfeited (in usd per share)</t>
        </is>
      </c>
      <c r="B33" s="10" t="n">
        <v>25.9</v>
      </c>
      <c r="C33" s="10" t="n">
        <v>22.23</v>
      </c>
    </row>
    <row r="34">
      <c r="A34" s="4" t="inlineStr">
        <is>
          <t>Ending Balance (in usd per share)</t>
        </is>
      </c>
      <c r="B34" s="7" t="n">
        <v>21.78</v>
      </c>
      <c r="C34" s="7" t="n">
        <v>20.12</v>
      </c>
    </row>
    <row r="35">
      <c r="A35" s="3" t="inlineStr">
        <is>
          <t>Value</t>
        </is>
      </c>
    </row>
    <row r="36">
      <c r="A36" s="4" t="inlineStr">
        <is>
          <t>Beginning Balance</t>
        </is>
      </c>
      <c r="B36" s="8" t="n">
        <v>8.800000000000001</v>
      </c>
      <c r="C36" s="8" t="n">
        <v>7.7</v>
      </c>
    </row>
    <row r="37">
      <c r="A37" s="4" t="inlineStr">
        <is>
          <t>Granted</t>
        </is>
      </c>
      <c r="B37" s="9" t="n">
        <v>0.6</v>
      </c>
      <c r="C37" s="9" t="n">
        <v>1.2</v>
      </c>
    </row>
    <row r="38">
      <c r="A38" s="4" t="inlineStr">
        <is>
          <t>Vested</t>
        </is>
      </c>
      <c r="B38" s="9" t="n">
        <v>-8.4</v>
      </c>
      <c r="C38" s="6" t="n">
        <v>0</v>
      </c>
    </row>
    <row r="39">
      <c r="A39" s="4" t="inlineStr">
        <is>
          <t>Forfeited</t>
        </is>
      </c>
      <c r="B39" s="6" t="n">
        <v>0</v>
      </c>
      <c r="C39" s="9" t="n">
        <v>-0.1</v>
      </c>
    </row>
    <row r="40">
      <c r="A40" s="4" t="inlineStr">
        <is>
          <t>Ending Balance</t>
        </is>
      </c>
      <c r="B40" s="8" t="n">
        <v>5.1</v>
      </c>
      <c r="C40" s="8" t="n">
        <v>8.800000000000001</v>
      </c>
    </row>
    <row r="41">
      <c r="A41" s="4" t="inlineStr">
        <is>
          <t>Restricted Stock Units | Minimum</t>
        </is>
      </c>
    </row>
    <row r="42">
      <c r="A42" s="3" t="inlineStr">
        <is>
          <t>Value</t>
        </is>
      </c>
    </row>
    <row r="43">
      <c r="A43" s="4" t="inlineStr">
        <is>
          <t>Award vesting percentage</t>
        </is>
      </c>
      <c r="B43" s="4" t="inlineStr">
        <is>
          <t>0.00%</t>
        </is>
      </c>
    </row>
    <row r="44">
      <c r="A44" s="4" t="inlineStr">
        <is>
          <t>Restricted Stock Units | Maximum</t>
        </is>
      </c>
    </row>
    <row r="45">
      <c r="A45" s="3" t="inlineStr">
        <is>
          <t>Value</t>
        </is>
      </c>
    </row>
    <row r="46">
      <c r="A46" s="4" t="inlineStr">
        <is>
          <t>Award vesting percentage</t>
        </is>
      </c>
      <c r="B46" s="4" t="inlineStr">
        <is>
          <t>200.00%</t>
        </is>
      </c>
    </row>
    <row r="47">
      <c r="A47" s="4" t="inlineStr">
        <is>
          <t>Performance Shares</t>
        </is>
      </c>
    </row>
    <row r="48">
      <c r="A48" s="3" t="inlineStr">
        <is>
          <t>Shares</t>
        </is>
      </c>
    </row>
    <row r="49">
      <c r="A49" s="4" t="inlineStr">
        <is>
          <t>Granted (in shares)</t>
        </is>
      </c>
      <c r="B49" s="6" t="n">
        <v>216932</v>
      </c>
    </row>
    <row r="50">
      <c r="A50" s="3" t="inlineStr">
        <is>
          <t>Weighted Average Grant Date Fair Value</t>
        </is>
      </c>
    </row>
    <row r="51">
      <c r="A51" s="4" t="inlineStr">
        <is>
          <t>Granted (in usd per share)</t>
        </is>
      </c>
      <c r="B51" s="7" t="n">
        <v>18.99</v>
      </c>
    </row>
    <row r="52">
      <c r="A52" s="3" t="inlineStr">
        <is>
          <t>Value</t>
        </is>
      </c>
    </row>
    <row r="53">
      <c r="A53" s="4" t="inlineStr">
        <is>
          <t>Granted</t>
        </is>
      </c>
      <c r="B53" s="8" t="n">
        <v>4.1</v>
      </c>
    </row>
    <row r="54">
      <c r="A54" s="4" t="inlineStr">
        <is>
          <t>LTIP Time-Based Vesting Units</t>
        </is>
      </c>
    </row>
    <row r="55">
      <c r="A55" s="3" t="inlineStr">
        <is>
          <t>Shares</t>
        </is>
      </c>
    </row>
    <row r="56">
      <c r="A56" s="4" t="inlineStr">
        <is>
          <t>Beginning Balance (in shares)</t>
        </is>
      </c>
      <c r="B56" s="6" t="n">
        <v>201310</v>
      </c>
      <c r="C56" s="6" t="n">
        <v>0</v>
      </c>
    </row>
    <row r="57">
      <c r="A57" s="4" t="inlineStr">
        <is>
          <t>Granted (in shares)</t>
        </is>
      </c>
      <c r="B57" s="6" t="n">
        <v>165346</v>
      </c>
      <c r="C57" s="6" t="n">
        <v>209330</v>
      </c>
    </row>
    <row r="58">
      <c r="A58" s="4" t="inlineStr">
        <is>
          <t>Vested (in shares)</t>
        </is>
      </c>
      <c r="B58" s="6" t="n">
        <v>-80974</v>
      </c>
      <c r="C58" s="6" t="n">
        <v>-8020</v>
      </c>
    </row>
    <row r="59">
      <c r="A59" s="4" t="inlineStr">
        <is>
          <t>Forfeited (in shares)</t>
        </is>
      </c>
      <c r="B59" s="6" t="n">
        <v>0</v>
      </c>
      <c r="C59" s="6" t="n">
        <v>0</v>
      </c>
    </row>
    <row r="60">
      <c r="A60" s="4" t="inlineStr">
        <is>
          <t>Ending Balance (in shares)</t>
        </is>
      </c>
      <c r="B60" s="6" t="n">
        <v>285682</v>
      </c>
      <c r="C60" s="6" t="n">
        <v>201310</v>
      </c>
    </row>
    <row r="61">
      <c r="A61" s="3" t="inlineStr">
        <is>
          <t>Weighted Average Grant Date Fair Value</t>
        </is>
      </c>
    </row>
    <row r="62">
      <c r="A62" s="4" t="inlineStr">
        <is>
          <t>Beginning Balance (in usd per share)</t>
        </is>
      </c>
      <c r="B62" s="7" t="n">
        <v>25.84</v>
      </c>
      <c r="C62" s="5" t="n">
        <v>0</v>
      </c>
    </row>
    <row r="63">
      <c r="A63" s="4" t="inlineStr">
        <is>
          <t>Granted (in usd per share)</t>
        </is>
      </c>
      <c r="B63" s="10" t="n">
        <v>18.56</v>
      </c>
      <c r="C63" s="10" t="n">
        <v>25.84</v>
      </c>
    </row>
    <row r="64">
      <c r="A64" s="4" t="inlineStr">
        <is>
          <t>Vested (in usd per share)</t>
        </is>
      </c>
      <c r="B64" s="10" t="n">
        <v>25.87</v>
      </c>
      <c r="C64" s="10" t="n">
        <v>25.82</v>
      </c>
    </row>
    <row r="65">
      <c r="A65" s="4" t="inlineStr">
        <is>
          <t>Forfeited (in usd per share)</t>
        </is>
      </c>
      <c r="B65" s="6" t="n">
        <v>0</v>
      </c>
      <c r="C65" s="6" t="n">
        <v>0</v>
      </c>
    </row>
    <row r="66">
      <c r="A66" s="4" t="inlineStr">
        <is>
          <t>Ending Balance (in usd per share)</t>
        </is>
      </c>
      <c r="B66" s="7" t="n">
        <v>21.62</v>
      </c>
      <c r="C66" s="7" t="n">
        <v>25.84</v>
      </c>
    </row>
    <row r="67">
      <c r="A67" s="3" t="inlineStr">
        <is>
          <t>Value</t>
        </is>
      </c>
    </row>
    <row r="68">
      <c r="A68" s="4" t="inlineStr">
        <is>
          <t>Beginning Balance</t>
        </is>
      </c>
      <c r="B68" s="8" t="n">
        <v>5.2</v>
      </c>
      <c r="C68" s="5" t="n">
        <v>0</v>
      </c>
    </row>
    <row r="69">
      <c r="A69" s="4" t="inlineStr">
        <is>
          <t>Granted</t>
        </is>
      </c>
      <c r="B69" s="9" t="n">
        <v>3.1</v>
      </c>
      <c r="C69" s="9" t="n">
        <v>5.4</v>
      </c>
    </row>
    <row r="70">
      <c r="A70" s="4" t="inlineStr">
        <is>
          <t>Vested</t>
        </is>
      </c>
      <c r="B70" s="9" t="n">
        <v>-2.1</v>
      </c>
      <c r="C70" s="9" t="n">
        <v>-0.2</v>
      </c>
    </row>
    <row r="71">
      <c r="A71" s="4" t="inlineStr">
        <is>
          <t>Forfeited</t>
        </is>
      </c>
      <c r="B71" s="6" t="n">
        <v>0</v>
      </c>
      <c r="C71" s="6" t="n">
        <v>0</v>
      </c>
    </row>
    <row r="72">
      <c r="A72" s="4" t="inlineStr">
        <is>
          <t>Ending Balance</t>
        </is>
      </c>
      <c r="B72" s="8" t="n">
        <v>6.2</v>
      </c>
      <c r="C72" s="8" t="n">
        <v>5.2</v>
      </c>
    </row>
    <row r="73">
      <c r="A73" s="4" t="inlineStr">
        <is>
          <t>LTIP Market-Based Vesting Units</t>
        </is>
      </c>
    </row>
    <row r="74">
      <c r="A74" s="3" t="inlineStr">
        <is>
          <t>Shares</t>
        </is>
      </c>
    </row>
    <row r="75">
      <c r="A75" s="4" t="inlineStr">
        <is>
          <t>Beginning Balance (in shares)</t>
        </is>
      </c>
      <c r="B75" s="6" t="n">
        <v>180500</v>
      </c>
      <c r="C75" s="6" t="n">
        <v>0</v>
      </c>
    </row>
    <row r="76">
      <c r="A76" s="4" t="inlineStr">
        <is>
          <t>Granted (in shares)</t>
        </is>
      </c>
      <c r="B76" s="6" t="n">
        <v>132204</v>
      </c>
      <c r="C76" s="6" t="n">
        <v>180500</v>
      </c>
    </row>
    <row r="77">
      <c r="A77" s="4" t="inlineStr">
        <is>
          <t>Vested (in shares)</t>
        </is>
      </c>
      <c r="B77" s="6" t="n">
        <v>0</v>
      </c>
      <c r="C77" s="6" t="n">
        <v>0</v>
      </c>
    </row>
    <row r="78">
      <c r="A78" s="4" t="inlineStr">
        <is>
          <t>Forfeited (in shares)</t>
        </is>
      </c>
      <c r="B78" s="6" t="n">
        <v>0</v>
      </c>
      <c r="C78" s="6" t="n">
        <v>0</v>
      </c>
    </row>
    <row r="79">
      <c r="A79" s="4" t="inlineStr">
        <is>
          <t>Ending Balance (in shares)</t>
        </is>
      </c>
      <c r="B79" s="6" t="n">
        <v>312704</v>
      </c>
      <c r="C79" s="6" t="n">
        <v>180500</v>
      </c>
    </row>
    <row r="80">
      <c r="A80" s="3" t="inlineStr">
        <is>
          <t>Weighted Average Grant Date Fair Value</t>
        </is>
      </c>
    </row>
    <row r="81">
      <c r="A81" s="4" t="inlineStr">
        <is>
          <t>Beginning Balance (in usd per share)</t>
        </is>
      </c>
      <c r="B81" s="7" t="n">
        <v>26.7</v>
      </c>
      <c r="C81" s="5" t="n">
        <v>0</v>
      </c>
    </row>
    <row r="82">
      <c r="A82" s="4" t="inlineStr">
        <is>
          <t>Granted (in usd per share)</t>
        </is>
      </c>
      <c r="B82" s="10" t="n">
        <v>12.25</v>
      </c>
      <c r="C82" s="10" t="n">
        <v>26.7</v>
      </c>
    </row>
    <row r="83">
      <c r="A83" s="4" t="inlineStr">
        <is>
          <t>Vested (in usd per share)</t>
        </is>
      </c>
      <c r="B83" s="6" t="n">
        <v>0</v>
      </c>
      <c r="C83" s="6" t="n">
        <v>0</v>
      </c>
    </row>
    <row r="84">
      <c r="A84" s="4" t="inlineStr">
        <is>
          <t>Forfeited (in usd per share)</t>
        </is>
      </c>
      <c r="B84" s="6" t="n">
        <v>0</v>
      </c>
      <c r="C84" s="6" t="n">
        <v>0</v>
      </c>
    </row>
    <row r="85">
      <c r="A85" s="4" t="inlineStr">
        <is>
          <t>Ending Balance (in usd per share)</t>
        </is>
      </c>
      <c r="B85" s="7" t="n">
        <v>20.59</v>
      </c>
      <c r="C85" s="7" t="n">
        <v>26.7</v>
      </c>
    </row>
    <row r="86">
      <c r="A86" s="3" t="inlineStr">
        <is>
          <t>Value</t>
        </is>
      </c>
    </row>
    <row r="87">
      <c r="A87" s="4" t="inlineStr">
        <is>
          <t>Beginning Balance</t>
        </is>
      </c>
      <c r="B87" s="8" t="n">
        <v>4.8</v>
      </c>
      <c r="C87" s="5" t="n">
        <v>0</v>
      </c>
    </row>
    <row r="88">
      <c r="A88" s="4" t="inlineStr">
        <is>
          <t>Granted</t>
        </is>
      </c>
      <c r="B88" s="9" t="n">
        <v>1.6</v>
      </c>
      <c r="C88" s="9" t="n">
        <v>4.8</v>
      </c>
    </row>
    <row r="89">
      <c r="A89" s="4" t="inlineStr">
        <is>
          <t>Vested</t>
        </is>
      </c>
      <c r="B89" s="6" t="n">
        <v>0</v>
      </c>
      <c r="C89" s="6" t="n">
        <v>0</v>
      </c>
    </row>
    <row r="90">
      <c r="A90" s="4" t="inlineStr">
        <is>
          <t>Forfeited</t>
        </is>
      </c>
      <c r="B90" s="6" t="n">
        <v>0</v>
      </c>
      <c r="C90" s="6" t="n">
        <v>0</v>
      </c>
    </row>
    <row r="91">
      <c r="A91" s="4" t="inlineStr">
        <is>
          <t>Ending Balance</t>
        </is>
      </c>
      <c r="B91" s="8" t="n">
        <v>6.4</v>
      </c>
      <c r="C91" s="8" t="n">
        <v>4.8</v>
      </c>
    </row>
    <row r="92">
      <c r="A92" s="4" t="inlineStr">
        <is>
          <t>LTIP Market-Based Vesting Units | Minimum</t>
        </is>
      </c>
    </row>
    <row r="93">
      <c r="A93" s="3" t="inlineStr">
        <is>
          <t>Value</t>
        </is>
      </c>
    </row>
    <row r="94">
      <c r="A94" s="4" t="inlineStr">
        <is>
          <t>Award vesting percentage</t>
        </is>
      </c>
      <c r="B94" s="4" t="inlineStr">
        <is>
          <t>0.00%</t>
        </is>
      </c>
    </row>
    <row r="95">
      <c r="A95" s="4" t="inlineStr">
        <is>
          <t>LTIP Market-Based Vesting Units | Maximum</t>
        </is>
      </c>
    </row>
    <row r="96">
      <c r="A96" s="3" t="inlineStr">
        <is>
          <t>Value</t>
        </is>
      </c>
    </row>
    <row r="97">
      <c r="A97" s="4" t="inlineStr">
        <is>
          <t>Award vesting percentage</t>
        </is>
      </c>
      <c r="B97" s="4" t="inlineStr">
        <is>
          <t>20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of Common Stock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 attributable to controlling stockholders and participating securities</t>
        </is>
      </c>
      <c r="B4" s="5" t="n">
        <v>24925</v>
      </c>
      <c r="C4" s="5" t="n">
        <v>21175</v>
      </c>
      <c r="D4" s="5" t="n">
        <v>12008</v>
      </c>
      <c r="E4" s="5" t="n">
        <v>24308</v>
      </c>
      <c r="F4" s="5" t="n">
        <v>46076</v>
      </c>
      <c r="G4" s="5" t="n">
        <v>9102</v>
      </c>
      <c r="H4" s="5" t="n">
        <v>12740</v>
      </c>
      <c r="I4" s="5" t="n">
        <v>13646</v>
      </c>
      <c r="J4" s="5" t="n">
        <v>82416</v>
      </c>
      <c r="K4" s="5" t="n">
        <v>81564</v>
      </c>
      <c r="L4" s="5" t="n">
        <v>41577</v>
      </c>
    </row>
    <row r="5">
      <c r="A5" s="4" t="inlineStr">
        <is>
          <t>Less: Dividends and distributions to participating securities</t>
        </is>
      </c>
      <c r="J5" s="6" t="n">
        <v>-900</v>
      </c>
      <c r="K5" s="6" t="n">
        <v>-1400</v>
      </c>
      <c r="L5" s="6" t="n">
        <v>-1800</v>
      </c>
    </row>
    <row r="6">
      <c r="A6" s="4" t="inlineStr">
        <is>
          <t>Undistributed earnings attributable to participating securities</t>
        </is>
      </c>
      <c r="J6" s="6" t="n">
        <v>0</v>
      </c>
      <c r="K6" s="6" t="n">
        <v>0</v>
      </c>
      <c r="L6" s="6" t="n">
        <v>0</v>
      </c>
    </row>
    <row r="7">
      <c r="A7" s="4" t="inlineStr">
        <is>
          <t>Net income (loss) attributable to controlling stockholders</t>
        </is>
      </c>
      <c r="J7" s="6" t="n">
        <v>81500</v>
      </c>
      <c r="K7" s="6" t="n">
        <v>80200</v>
      </c>
      <c r="L7" s="6" t="n">
        <v>39800</v>
      </c>
    </row>
    <row r="8">
      <c r="A8" s="4" t="inlineStr">
        <is>
          <t>Add: Interest expense related to convertible notes under the if-converted method</t>
        </is>
      </c>
      <c r="J8" s="6" t="n">
        <v>400</v>
      </c>
      <c r="K8" s="6" t="n">
        <v>0</v>
      </c>
      <c r="L8" s="6" t="n">
        <v>0</v>
      </c>
    </row>
    <row r="9">
      <c r="A9" s="4" t="inlineStr">
        <is>
          <t>Net income (loss) attributable to controlling stockholders—diluted</t>
        </is>
      </c>
      <c r="J9" s="5" t="n">
        <v>81900</v>
      </c>
      <c r="K9" s="5" t="n">
        <v>80200</v>
      </c>
      <c r="L9" s="5" t="n">
        <v>39800</v>
      </c>
    </row>
    <row r="10">
      <c r="A10" s="3" t="inlineStr">
        <is>
          <t>Denominator:</t>
        </is>
      </c>
    </row>
    <row r="11">
      <c r="A11" s="4" t="inlineStr">
        <is>
          <t>Weighted-average number of common shares-basic (in shares)</t>
        </is>
      </c>
      <c r="J11" s="6" t="n">
        <v>72387581</v>
      </c>
      <c r="K11" s="6" t="n">
        <v>63916440</v>
      </c>
      <c r="L11" s="6" t="n">
        <v>52780449</v>
      </c>
    </row>
    <row r="12">
      <c r="A12" s="4" t="inlineStr">
        <is>
          <t>Weighted-average number of common shares-diluted (in shares)</t>
        </is>
      </c>
      <c r="J12" s="6" t="n">
        <v>74373169</v>
      </c>
      <c r="K12" s="6" t="n">
        <v>64771491</v>
      </c>
      <c r="L12" s="6" t="n">
        <v>52780449</v>
      </c>
    </row>
    <row r="13">
      <c r="A13" s="4" t="inlineStr">
        <is>
          <t>Basic earnings per common share (in usd per share)</t>
        </is>
      </c>
      <c r="B13" s="7" t="n">
        <v>0.33</v>
      </c>
      <c r="C13" s="7" t="n">
        <v>0.28</v>
      </c>
      <c r="D13" s="7" t="n">
        <v>0.16</v>
      </c>
      <c r="E13" s="7" t="n">
        <v>0.36</v>
      </c>
      <c r="F13" s="7" t="n">
        <v>0.7</v>
      </c>
      <c r="G13" s="7" t="n">
        <v>0.14</v>
      </c>
      <c r="H13" s="7" t="n">
        <v>0.2</v>
      </c>
      <c r="I13" s="7" t="n">
        <v>0.22</v>
      </c>
      <c r="J13" s="7" t="n">
        <v>1.13</v>
      </c>
      <c r="K13" s="7" t="n">
        <v>1.25</v>
      </c>
      <c r="L13" s="7" t="n">
        <v>0.75</v>
      </c>
    </row>
    <row r="14">
      <c r="A14" s="4" t="inlineStr">
        <is>
          <t>Diluted earnings per common share (in usd per share)</t>
        </is>
      </c>
      <c r="B14" s="7" t="n">
        <v>0.32</v>
      </c>
      <c r="C14" s="7" t="n">
        <v>0.28</v>
      </c>
      <c r="D14" s="7" t="n">
        <v>0.16</v>
      </c>
      <c r="E14" s="7" t="n">
        <v>0.35</v>
      </c>
      <c r="F14" s="7" t="n">
        <v>0.66</v>
      </c>
      <c r="G14" s="7" t="n">
        <v>0.13</v>
      </c>
      <c r="H14" s="7" t="n">
        <v>0.19</v>
      </c>
      <c r="I14" s="7" t="n">
        <v>0.21</v>
      </c>
      <c r="J14" s="7" t="n">
        <v>1.1</v>
      </c>
      <c r="K14" s="7" t="n">
        <v>1.24</v>
      </c>
      <c r="L14" s="7" t="n">
        <v>0.75</v>
      </c>
    </row>
    <row r="15">
      <c r="A15" s="3" t="inlineStr">
        <is>
          <t>Securities being allocated a portion of earnings:</t>
        </is>
      </c>
    </row>
    <row r="16">
      <c r="A16" s="4" t="inlineStr">
        <is>
          <t>Weighted-average number of OP units (in shares)</t>
        </is>
      </c>
      <c r="J16" s="6" t="n">
        <v>309465</v>
      </c>
      <c r="K16" s="6" t="n">
        <v>279135</v>
      </c>
      <c r="L16" s="6" t="n">
        <v>281106</v>
      </c>
    </row>
    <row r="17">
      <c r="A17" s="3" t="inlineStr">
        <is>
          <t>Participating securities:</t>
        </is>
      </c>
    </row>
    <row r="18">
      <c r="A18" s="4" t="inlineStr">
        <is>
          <t>Unvested restricted common stock outstanding at period end (i.e. participating securities) (in shares)</t>
        </is>
      </c>
      <c r="J18" s="6" t="n">
        <v>652859</v>
      </c>
      <c r="K18" s="6" t="n">
        <v>951552</v>
      </c>
      <c r="L18" s="6" t="n">
        <v>1386756</v>
      </c>
    </row>
    <row r="19">
      <c r="A19" s="3" t="inlineStr">
        <is>
          <t>Potentially dilutive securities as of period end:</t>
        </is>
      </c>
    </row>
    <row r="20">
      <c r="A20" s="4" t="inlineStr">
        <is>
          <t>Potential shares of common stock related to convertible notes</t>
        </is>
      </c>
      <c r="J20" s="6" t="n">
        <v>8487800</v>
      </c>
      <c r="K20" s="6" t="n">
        <v>5510499</v>
      </c>
      <c r="L20" s="6" t="n">
        <v>5506605</v>
      </c>
    </row>
    <row r="21">
      <c r="A21" s="4" t="inlineStr">
        <is>
          <t>Restricted stock units</t>
        </is>
      </c>
    </row>
    <row r="22">
      <c r="A22" s="3" t="inlineStr">
        <is>
          <t>Potentially dilutive securities as of period end:</t>
        </is>
      </c>
    </row>
    <row r="23">
      <c r="A23" s="4" t="inlineStr">
        <is>
          <t>Potentially dilutive securities as of period end</t>
        </is>
      </c>
      <c r="J23" s="6" t="n">
        <v>235600</v>
      </c>
      <c r="K23" s="6" t="n">
        <v>435578</v>
      </c>
      <c r="L23" s="6" t="n">
        <v>393148</v>
      </c>
    </row>
    <row r="24">
      <c r="A24" s="4" t="inlineStr">
        <is>
          <t>LTIP Units with market-based vesting conditions</t>
        </is>
      </c>
    </row>
    <row r="25">
      <c r="A25" s="3" t="inlineStr">
        <is>
          <t>Potentially dilutive securities as of period end:</t>
        </is>
      </c>
    </row>
    <row r="26">
      <c r="A26" s="4" t="inlineStr">
        <is>
          <t>Potentially dilutive securities as of period end</t>
        </is>
      </c>
      <c r="J26" s="6" t="n">
        <v>312704</v>
      </c>
      <c r="K26" s="6" t="n">
        <v>180500</v>
      </c>
      <c r="L26" s="6" t="n">
        <v>0</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 Addition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quity Method Investments and Joint Ventures [Abstract]</t>
        </is>
      </c>
    </row>
    <row r="4">
      <c r="A4" s="4" t="inlineStr">
        <is>
          <t>Income (loss) from equity method investments</t>
        </is>
      </c>
      <c r="B4" s="5" t="n">
        <v>15457</v>
      </c>
      <c r="C4" s="5" t="n">
        <v>16507</v>
      </c>
      <c r="D4" s="5" t="n">
        <v>-589</v>
      </c>
      <c r="E4" s="5" t="n">
        <v>16588</v>
      </c>
      <c r="F4" s="5" t="n">
        <v>46060</v>
      </c>
      <c r="G4" s="5" t="n">
        <v>5984</v>
      </c>
      <c r="H4" s="5" t="n">
        <v>7624</v>
      </c>
      <c r="I4" s="5" t="n">
        <v>4506</v>
      </c>
      <c r="J4" s="5" t="n">
        <v>47963</v>
      </c>
      <c r="K4" s="5" t="n">
        <v>64174</v>
      </c>
      <c r="L4" s="5" t="n">
        <v>2216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82759</v>
      </c>
      <c r="C4" s="5" t="n">
        <v>81920</v>
      </c>
      <c r="D4" s="5" t="n">
        <v>41798</v>
      </c>
    </row>
    <row r="5">
      <c r="A5" s="3" t="inlineStr">
        <is>
          <t>Adjustments to reconcile net income to net cash provided by operating activities:</t>
        </is>
      </c>
    </row>
    <row r="6">
      <c r="A6" s="4" t="inlineStr">
        <is>
          <t>Provision for loss on receivables</t>
        </is>
      </c>
      <c r="B6" s="6" t="n">
        <v>10096</v>
      </c>
      <c r="C6" s="6" t="n">
        <v>8027</v>
      </c>
      <c r="D6" s="6" t="n">
        <v>0</v>
      </c>
    </row>
    <row r="7">
      <c r="A7" s="4" t="inlineStr">
        <is>
          <t>Depreciation and amortization</t>
        </is>
      </c>
      <c r="B7" s="6" t="n">
        <v>3580</v>
      </c>
      <c r="C7" s="6" t="n">
        <v>3593</v>
      </c>
      <c r="D7" s="6" t="n">
        <v>4526</v>
      </c>
    </row>
    <row r="8">
      <c r="A8" s="4" t="inlineStr">
        <is>
          <t>Amortization of financing costs</t>
        </is>
      </c>
      <c r="B8" s="6" t="n">
        <v>7789</v>
      </c>
      <c r="C8" s="6" t="n">
        <v>6435</v>
      </c>
      <c r="D8" s="6" t="n">
        <v>10727</v>
      </c>
    </row>
    <row r="9">
      <c r="A9" s="4" t="inlineStr">
        <is>
          <t>Equity-based compensation</t>
        </is>
      </c>
      <c r="B9" s="6" t="n">
        <v>16791</v>
      </c>
      <c r="C9" s="6" t="n">
        <v>14160</v>
      </c>
      <c r="D9" s="6" t="n">
        <v>10066</v>
      </c>
    </row>
    <row r="10">
      <c r="A10" s="4" t="inlineStr">
        <is>
          <t>Equity method investments</t>
        </is>
      </c>
      <c r="B10" s="6" t="n">
        <v>13099</v>
      </c>
      <c r="C10" s="6" t="n">
        <v>-34392</v>
      </c>
      <c r="D10" s="6" t="n">
        <v>4312</v>
      </c>
    </row>
    <row r="11">
      <c r="A11" s="4" t="inlineStr">
        <is>
          <t>Non-cash gain on securitization</t>
        </is>
      </c>
      <c r="B11" s="6" t="n">
        <v>-55413</v>
      </c>
      <c r="C11" s="6" t="n">
        <v>-56717</v>
      </c>
      <c r="D11" s="6" t="n">
        <v>-25728</v>
      </c>
    </row>
    <row r="12">
      <c r="A12" s="4" t="inlineStr">
        <is>
          <t>Gain on sale of receivables and investments</t>
        </is>
      </c>
      <c r="B12" s="6" t="n">
        <v>13811</v>
      </c>
      <c r="C12" s="6" t="n">
        <v>13241</v>
      </c>
      <c r="D12" s="6" t="n">
        <v>0</v>
      </c>
    </row>
    <row r="13">
      <c r="A13" s="4" t="inlineStr">
        <is>
          <t>Changes in receivables held-for-sale</t>
        </is>
      </c>
      <c r="B13" s="6" t="n">
        <v>0</v>
      </c>
      <c r="C13" s="6" t="n">
        <v>0</v>
      </c>
      <c r="D13" s="6" t="n">
        <v>12685</v>
      </c>
    </row>
    <row r="14">
      <c r="A14" s="4" t="inlineStr">
        <is>
          <t>Loss on debt extinguishment</t>
        </is>
      </c>
      <c r="B14" s="6" t="n">
        <v>0</v>
      </c>
      <c r="C14" s="6" t="n">
        <v>0</v>
      </c>
      <c r="D14" s="6" t="n">
        <v>9245</v>
      </c>
    </row>
    <row r="15">
      <c r="A15" s="4" t="inlineStr">
        <is>
          <t>Changes in accounts payable and accrued expenses</t>
        </is>
      </c>
      <c r="B15" s="6" t="n">
        <v>8023</v>
      </c>
      <c r="C15" s="6" t="n">
        <v>5184</v>
      </c>
      <c r="D15" s="6" t="n">
        <v>6882</v>
      </c>
    </row>
    <row r="16">
      <c r="A16" s="4" t="inlineStr">
        <is>
          <t>Accrued interest and other</t>
        </is>
      </c>
      <c r="B16" s="6" t="n">
        <v>-27253</v>
      </c>
      <c r="C16" s="6" t="n">
        <v>-11962</v>
      </c>
      <c r="D16" s="6" t="n">
        <v>-15720</v>
      </c>
    </row>
    <row r="17">
      <c r="A17" s="4" t="inlineStr">
        <is>
          <t>Net cash provided by operating activities</t>
        </is>
      </c>
      <c r="B17" s="6" t="n">
        <v>73282</v>
      </c>
      <c r="C17" s="6" t="n">
        <v>29489</v>
      </c>
      <c r="D17" s="6" t="n">
        <v>58793</v>
      </c>
    </row>
    <row r="18">
      <c r="A18" s="3" t="inlineStr">
        <is>
          <t>Cash flows from investing activities</t>
        </is>
      </c>
    </row>
    <row r="19">
      <c r="A19" s="4" t="inlineStr">
        <is>
          <t>Equity method investments</t>
        </is>
      </c>
      <c r="B19" s="6" t="n">
        <v>-885862</v>
      </c>
      <c r="C19" s="6" t="n">
        <v>-152096</v>
      </c>
      <c r="D19" s="6" t="n">
        <v>-76349</v>
      </c>
    </row>
    <row r="20">
      <c r="A20" s="4" t="inlineStr">
        <is>
          <t>Equity method investment distributions received</t>
        </is>
      </c>
      <c r="B20" s="6" t="n">
        <v>98571</v>
      </c>
      <c r="C20" s="6" t="n">
        <v>71183</v>
      </c>
      <c r="D20" s="6" t="n">
        <v>88160</v>
      </c>
    </row>
    <row r="21">
      <c r="A21" s="4" t="inlineStr">
        <is>
          <t>Proceeds from sales of equity method investments</t>
        </is>
      </c>
      <c r="B21" s="6" t="n">
        <v>0</v>
      </c>
      <c r="C21" s="6" t="n">
        <v>81297</v>
      </c>
      <c r="D21" s="6" t="n">
        <v>35849</v>
      </c>
    </row>
    <row r="22">
      <c r="A22" s="4" t="inlineStr">
        <is>
          <t>Purchases of and investments in receivables</t>
        </is>
      </c>
      <c r="B22" s="6" t="n">
        <v>-256323</v>
      </c>
      <c r="C22" s="6" t="n">
        <v>-497866</v>
      </c>
      <c r="D22" s="6" t="n">
        <v>-292834</v>
      </c>
    </row>
    <row r="23">
      <c r="A23" s="4" t="inlineStr">
        <is>
          <t>Principal collections from receivables</t>
        </is>
      </c>
      <c r="B23" s="6" t="n">
        <v>132958</v>
      </c>
      <c r="C23" s="6" t="n">
        <v>57670</v>
      </c>
      <c r="D23" s="6" t="n">
        <v>345956</v>
      </c>
    </row>
    <row r="24">
      <c r="A24" s="4" t="inlineStr">
        <is>
          <t>Proceeds from sales of receivables</t>
        </is>
      </c>
      <c r="B24" s="6" t="n">
        <v>59398</v>
      </c>
      <c r="C24" s="6" t="n">
        <v>134932</v>
      </c>
      <c r="D24" s="6" t="n">
        <v>0</v>
      </c>
    </row>
    <row r="25">
      <c r="A25" s="4" t="inlineStr">
        <is>
          <t>Purchases of real estate</t>
        </is>
      </c>
      <c r="B25" s="6" t="n">
        <v>0</v>
      </c>
      <c r="C25" s="6" t="n">
        <v>0</v>
      </c>
      <c r="D25" s="6" t="n">
        <v>-27549</v>
      </c>
    </row>
    <row r="26">
      <c r="A26" s="4" t="inlineStr">
        <is>
          <t>Purchases of investments</t>
        </is>
      </c>
      <c r="B26" s="6" t="n">
        <v>-40185</v>
      </c>
      <c r="C26" s="6" t="n">
        <v>-45830</v>
      </c>
      <c r="D26" s="6" t="n">
        <v>-25308</v>
      </c>
    </row>
    <row r="27">
      <c r="A27" s="4" t="inlineStr">
        <is>
          <t>Principal collections from investments</t>
        </is>
      </c>
      <c r="B27" s="6" t="n">
        <v>2424</v>
      </c>
      <c r="C27" s="6" t="n">
        <v>6626</v>
      </c>
      <c r="D27" s="6" t="n">
        <v>5252</v>
      </c>
    </row>
    <row r="28">
      <c r="A28" s="4" t="inlineStr">
        <is>
          <t>Proceeds from sales of investments and securitization assets</t>
        </is>
      </c>
      <c r="B28" s="6" t="n">
        <v>68520</v>
      </c>
      <c r="C28" s="6" t="n">
        <v>139230</v>
      </c>
      <c r="D28" s="6" t="n">
        <v>0</v>
      </c>
    </row>
    <row r="29">
      <c r="A29" s="4" t="inlineStr">
        <is>
          <t>Funding of escrow accounts</t>
        </is>
      </c>
      <c r="B29" s="6" t="n">
        <v>-23178</v>
      </c>
      <c r="C29" s="6" t="n">
        <v>-28953</v>
      </c>
      <c r="D29" s="6" t="n">
        <v>-34980</v>
      </c>
    </row>
    <row r="30">
      <c r="A30" s="4" t="inlineStr">
        <is>
          <t>Withdrawal from escrow accounts</t>
        </is>
      </c>
      <c r="B30" s="6" t="n">
        <v>8094</v>
      </c>
      <c r="C30" s="6" t="n">
        <v>30707</v>
      </c>
      <c r="D30" s="6" t="n">
        <v>33108</v>
      </c>
    </row>
    <row r="31">
      <c r="A31" s="4" t="inlineStr">
        <is>
          <t>Other</t>
        </is>
      </c>
      <c r="B31" s="6" t="n">
        <v>3931</v>
      </c>
      <c r="C31" s="6" t="n">
        <v>1959</v>
      </c>
      <c r="D31" s="6" t="n">
        <v>-505</v>
      </c>
    </row>
    <row r="32">
      <c r="A32" s="4" t="inlineStr">
        <is>
          <t>Net cash provided by (used in) investing activities</t>
        </is>
      </c>
      <c r="B32" s="6" t="n">
        <v>-831652</v>
      </c>
      <c r="C32" s="6" t="n">
        <v>-201141</v>
      </c>
      <c r="D32" s="6" t="n">
        <v>50800</v>
      </c>
    </row>
    <row r="33">
      <c r="A33" s="3" t="inlineStr">
        <is>
          <t>Cash flows from financing activities</t>
        </is>
      </c>
    </row>
    <row r="34">
      <c r="A34" s="4" t="inlineStr">
        <is>
          <t>Proceeds from credit facilities</t>
        </is>
      </c>
      <c r="B34" s="6" t="n">
        <v>126000</v>
      </c>
      <c r="C34" s="6" t="n">
        <v>101500</v>
      </c>
      <c r="D34" s="6" t="n">
        <v>171783</v>
      </c>
    </row>
    <row r="35">
      <c r="A35" s="4" t="inlineStr">
        <is>
          <t>Principal payments on credit facilities</t>
        </is>
      </c>
      <c r="B35" s="6" t="n">
        <v>-134594</v>
      </c>
      <c r="C35" s="6" t="n">
        <v>-328465</v>
      </c>
      <c r="D35" s="6" t="n">
        <v>-46604</v>
      </c>
    </row>
    <row r="36">
      <c r="A36" s="4" t="inlineStr">
        <is>
          <t>Proceeds from issuance of non-recourse debt</t>
        </is>
      </c>
      <c r="B36" s="6" t="n">
        <v>15938</v>
      </c>
      <c r="C36" s="6" t="n">
        <v>130988</v>
      </c>
      <c r="D36" s="6" t="n">
        <v>69255</v>
      </c>
    </row>
    <row r="37">
      <c r="A37" s="4" t="inlineStr">
        <is>
          <t>Principal payments on non-recourse debt</t>
        </is>
      </c>
      <c r="B37" s="6" t="n">
        <v>-125969</v>
      </c>
      <c r="C37" s="6" t="n">
        <v>-206705</v>
      </c>
      <c r="D37" s="6" t="n">
        <v>-390537</v>
      </c>
    </row>
    <row r="38">
      <c r="A38" s="4" t="inlineStr">
        <is>
          <t>Proceeds from issuance of senior unsecured notes</t>
        </is>
      </c>
      <c r="B38" s="6" t="n">
        <v>771250</v>
      </c>
      <c r="C38" s="6" t="n">
        <v>507313</v>
      </c>
      <c r="D38" s="6" t="n">
        <v>0</v>
      </c>
    </row>
    <row r="39">
      <c r="A39" s="4" t="inlineStr">
        <is>
          <t>Proceeds from issuance of convertible notes</t>
        </is>
      </c>
      <c r="B39" s="6" t="n">
        <v>143750</v>
      </c>
      <c r="C39" s="6" t="n">
        <v>0</v>
      </c>
      <c r="D39" s="6" t="n">
        <v>0</v>
      </c>
    </row>
    <row r="40">
      <c r="A40" s="4" t="inlineStr">
        <is>
          <t>Payments on deferred funding obligations</t>
        </is>
      </c>
      <c r="B40" s="6" t="n">
        <v>-629</v>
      </c>
      <c r="C40" s="6" t="n">
        <v>-18791</v>
      </c>
      <c r="D40" s="6" t="n">
        <v>-73946</v>
      </c>
    </row>
    <row r="41">
      <c r="A41" s="4" t="inlineStr">
        <is>
          <t>Net proceeds of common stock issuances</t>
        </is>
      </c>
      <c r="B41" s="6" t="n">
        <v>298070</v>
      </c>
      <c r="C41" s="6" t="n">
        <v>138383</v>
      </c>
      <c r="D41" s="6" t="n">
        <v>187265</v>
      </c>
    </row>
    <row r="42">
      <c r="A42" s="4" t="inlineStr">
        <is>
          <t>Payments of dividends and distributions</t>
        </is>
      </c>
      <c r="B42" s="6" t="n">
        <v>-99867</v>
      </c>
      <c r="C42" s="6" t="n">
        <v>-86406</v>
      </c>
      <c r="D42" s="6" t="n">
        <v>-70989</v>
      </c>
    </row>
    <row r="43">
      <c r="A43" s="4" t="inlineStr">
        <is>
          <t>Withholdings on employee share vesting</t>
        </is>
      </c>
      <c r="B43" s="6" t="n">
        <v>-17287</v>
      </c>
      <c r="C43" s="6" t="n">
        <v>-9168</v>
      </c>
      <c r="D43" s="6" t="n">
        <v>-3053</v>
      </c>
    </row>
    <row r="44">
      <c r="A44" s="4" t="inlineStr">
        <is>
          <t>Other</t>
        </is>
      </c>
      <c r="B44" s="6" t="n">
        <v>-14547</v>
      </c>
      <c r="C44" s="6" t="n">
        <v>-9764</v>
      </c>
      <c r="D44" s="6" t="n">
        <v>-11591</v>
      </c>
    </row>
    <row r="45">
      <c r="A45" s="4" t="inlineStr">
        <is>
          <t>Net cash provided by (used in) financing activities</t>
        </is>
      </c>
      <c r="B45" s="6" t="n">
        <v>962115</v>
      </c>
      <c r="C45" s="6" t="n">
        <v>218885</v>
      </c>
      <c r="D45" s="6" t="n">
        <v>-168417</v>
      </c>
    </row>
    <row r="46">
      <c r="A46" s="4" t="inlineStr">
        <is>
          <t>Increase (decrease) in cash, cash equivalents, and restricted cash</t>
        </is>
      </c>
      <c r="B46" s="6" t="n">
        <v>203745</v>
      </c>
      <c r="C46" s="6" t="n">
        <v>47233</v>
      </c>
      <c r="D46" s="6" t="n">
        <v>-58824</v>
      </c>
    </row>
    <row r="47">
      <c r="A47" s="4" t="inlineStr">
        <is>
          <t>Cash, cash equivalents, and restricted cash at beginning of period</t>
        </is>
      </c>
      <c r="B47" s="6" t="n">
        <v>106586</v>
      </c>
      <c r="C47" s="6" t="n">
        <v>59353</v>
      </c>
      <c r="D47" s="6" t="n">
        <v>118177</v>
      </c>
    </row>
    <row r="48">
      <c r="A48" s="4" t="inlineStr">
        <is>
          <t>Cash, cash equivalents, and restricted cash at end of period</t>
        </is>
      </c>
      <c r="B48" s="6" t="n">
        <v>310331</v>
      </c>
      <c r="C48" s="6" t="n">
        <v>106586</v>
      </c>
      <c r="D48" s="6" t="n">
        <v>59353</v>
      </c>
    </row>
    <row r="49">
      <c r="A49" s="3" t="inlineStr">
        <is>
          <t>Supplemental Cash Flow Information [Abstract]</t>
        </is>
      </c>
    </row>
    <row r="50">
      <c r="A50" s="4" t="inlineStr">
        <is>
          <t>Interest paid</t>
        </is>
      </c>
      <c r="B50" s="6" t="n">
        <v>75934</v>
      </c>
      <c r="C50" s="6" t="n">
        <v>48056</v>
      </c>
      <c r="D50" s="6" t="n">
        <v>72078</v>
      </c>
    </row>
    <row r="51">
      <c r="A51" s="4" t="inlineStr">
        <is>
          <t>Non-cash changes in deferred funding obligations and non-recourse debt (financing activity)</t>
        </is>
      </c>
      <c r="B51" s="6" t="n">
        <v>0</v>
      </c>
      <c r="C51" s="6" t="n">
        <v>-112027</v>
      </c>
      <c r="D51" s="6" t="n">
        <v>-6973</v>
      </c>
    </row>
    <row r="52">
      <c r="A52" s="4" t="inlineStr">
        <is>
          <t>Non-cash changes in receivables and investments (investing activity)</t>
        </is>
      </c>
      <c r="B52" s="6" t="n">
        <v>0</v>
      </c>
      <c r="C52" s="6" t="n">
        <v>93730</v>
      </c>
      <c r="D52" s="6" t="n">
        <v>-248</v>
      </c>
    </row>
    <row r="53">
      <c r="A53" s="4" t="inlineStr">
        <is>
          <t>Non-cash changes in residual assets (investing activity)</t>
        </is>
      </c>
      <c r="B53" s="5" t="n">
        <v>-56967</v>
      </c>
      <c r="C53" s="5" t="n">
        <v>-61001</v>
      </c>
      <c r="D53" s="5" t="n">
        <v>-2582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Equity Method Investments - Significant Entities, Accounted for Using Equity Method (Details) - USD ($) $ in Thousand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Dec. 31, 2020</t>
        </is>
      </c>
      <c r="L2" s="2" t="inlineStr">
        <is>
          <t>Dec. 31, 2019</t>
        </is>
      </c>
      <c r="M2" s="2" t="inlineStr">
        <is>
          <t>Dec. 31, 2018</t>
        </is>
      </c>
    </row>
    <row r="3">
      <c r="A3" s="3" t="inlineStr">
        <is>
          <t>Balance Sheet</t>
        </is>
      </c>
    </row>
    <row r="4">
      <c r="A4" s="4" t="inlineStr">
        <is>
          <t>Total assets</t>
        </is>
      </c>
      <c r="B4" s="5" t="n">
        <v>3459067</v>
      </c>
      <c r="F4" s="5" t="n">
        <v>2387274</v>
      </c>
      <c r="K4" s="5" t="n">
        <v>3459067</v>
      </c>
      <c r="L4" s="5" t="n">
        <v>2387274</v>
      </c>
    </row>
    <row r="5">
      <c r="A5" s="4" t="inlineStr">
        <is>
          <t>Total liabilities</t>
        </is>
      </c>
      <c r="B5" s="6" t="n">
        <v>2248918</v>
      </c>
      <c r="F5" s="6" t="n">
        <v>1447362</v>
      </c>
      <c r="K5" s="6" t="n">
        <v>2248918</v>
      </c>
      <c r="L5" s="6" t="n">
        <v>1447362</v>
      </c>
    </row>
    <row r="6">
      <c r="A6" s="3" t="inlineStr">
        <is>
          <t>Income Statement</t>
        </is>
      </c>
    </row>
    <row r="7">
      <c r="A7" s="4" t="inlineStr">
        <is>
          <t>Total revenue</t>
        </is>
      </c>
      <c r="B7" s="6" t="n">
        <v>48889</v>
      </c>
      <c r="C7" s="5" t="n">
        <v>48589</v>
      </c>
      <c r="D7" s="5" t="n">
        <v>48595</v>
      </c>
      <c r="E7" s="5" t="n">
        <v>40834</v>
      </c>
      <c r="F7" s="6" t="n">
        <v>38328</v>
      </c>
      <c r="G7" s="5" t="n">
        <v>38842</v>
      </c>
      <c r="H7" s="5" t="n">
        <v>31268</v>
      </c>
      <c r="I7" s="5" t="n">
        <v>33143</v>
      </c>
      <c r="K7" s="6" t="n">
        <v>186907</v>
      </c>
      <c r="L7" s="6" t="n">
        <v>141581</v>
      </c>
      <c r="M7" s="5" t="n">
        <v>139396</v>
      </c>
    </row>
    <row r="8">
      <c r="A8" s="4" t="inlineStr">
        <is>
          <t>Net income (loss)</t>
        </is>
      </c>
      <c r="B8" s="5" t="n">
        <v>25013</v>
      </c>
      <c r="C8" s="6" t="n">
        <v>21277</v>
      </c>
      <c r="D8" s="5" t="n">
        <v>12059</v>
      </c>
      <c r="E8" s="5" t="n">
        <v>24410</v>
      </c>
      <c r="F8" s="6" t="n">
        <v>46241</v>
      </c>
      <c r="G8" s="5" t="n">
        <v>9176</v>
      </c>
      <c r="H8" s="5" t="n">
        <v>12795</v>
      </c>
      <c r="I8" s="5" t="n">
        <v>13708</v>
      </c>
      <c r="K8" s="5" t="n">
        <v>82759</v>
      </c>
      <c r="L8" s="6" t="n">
        <v>81920</v>
      </c>
      <c r="M8" s="6" t="n">
        <v>41798</v>
      </c>
    </row>
    <row r="9">
      <c r="A9" s="4" t="inlineStr">
        <is>
          <t>SunStrong Capital Holdings, LLC</t>
        </is>
      </c>
    </row>
    <row r="10">
      <c r="A10" s="3" t="inlineStr">
        <is>
          <t>Balance Sheet</t>
        </is>
      </c>
    </row>
    <row r="11">
      <c r="A11" s="4" t="inlineStr">
        <is>
          <t>Current assets</t>
        </is>
      </c>
      <c r="C11" s="6" t="n">
        <v>94000</v>
      </c>
      <c r="F11" s="6" t="n">
        <v>99000</v>
      </c>
      <c r="J11" s="5" t="n">
        <v>94000</v>
      </c>
      <c r="L11" s="6" t="n">
        <v>99000</v>
      </c>
    </row>
    <row r="12">
      <c r="A12" s="4" t="inlineStr">
        <is>
          <t>Total assets</t>
        </is>
      </c>
      <c r="C12" s="6" t="n">
        <v>1472000</v>
      </c>
      <c r="F12" s="6" t="n">
        <v>1335000</v>
      </c>
      <c r="J12" s="6" t="n">
        <v>1472000</v>
      </c>
      <c r="L12" s="6" t="n">
        <v>1335000</v>
      </c>
    </row>
    <row r="13">
      <c r="A13" s="4" t="inlineStr">
        <is>
          <t>Current liabilities</t>
        </is>
      </c>
      <c r="C13" s="6" t="n">
        <v>48000</v>
      </c>
      <c r="F13" s="6" t="n">
        <v>54000</v>
      </c>
      <c r="J13" s="6" t="n">
        <v>48000</v>
      </c>
      <c r="L13" s="6" t="n">
        <v>54000</v>
      </c>
    </row>
    <row r="14">
      <c r="A14" s="4" t="inlineStr">
        <is>
          <t>Total liabilities</t>
        </is>
      </c>
      <c r="C14" s="6" t="n">
        <v>1179000</v>
      </c>
      <c r="F14" s="6" t="n">
        <v>1010000</v>
      </c>
      <c r="J14" s="6" t="n">
        <v>1179000</v>
      </c>
      <c r="L14" s="6" t="n">
        <v>1010000</v>
      </c>
    </row>
    <row r="15">
      <c r="A15" s="4" t="inlineStr">
        <is>
          <t>Members’ equity</t>
        </is>
      </c>
      <c r="C15" s="6" t="n">
        <v>293000</v>
      </c>
      <c r="F15" s="6" t="n">
        <v>325000</v>
      </c>
      <c r="J15" s="6" t="n">
        <v>293000</v>
      </c>
      <c r="L15" s="6" t="n">
        <v>325000</v>
      </c>
    </row>
    <row r="16">
      <c r="A16" s="3" t="inlineStr">
        <is>
          <t>Income Statement</t>
        </is>
      </c>
    </row>
    <row r="17">
      <c r="A17" s="4" t="inlineStr">
        <is>
          <t>Total revenue</t>
        </is>
      </c>
      <c r="J17" s="6" t="n">
        <v>94000</v>
      </c>
      <c r="L17" s="6" t="n">
        <v>102000</v>
      </c>
      <c r="M17" s="6" t="n">
        <v>0</v>
      </c>
    </row>
    <row r="18">
      <c r="A18" s="4" t="inlineStr">
        <is>
          <t>Income from continuing operations</t>
        </is>
      </c>
      <c r="J18" s="6" t="n">
        <v>-9000</v>
      </c>
      <c r="L18" s="6" t="n">
        <v>-16000</v>
      </c>
      <c r="M18" s="6" t="n">
        <v>0</v>
      </c>
    </row>
    <row r="19">
      <c r="A19" s="4" t="inlineStr">
        <is>
          <t>Net income (loss)</t>
        </is>
      </c>
      <c r="J19" s="6" t="n">
        <v>-9000</v>
      </c>
      <c r="L19" s="6" t="n">
        <v>-16000</v>
      </c>
      <c r="M19" s="6" t="n">
        <v>0</v>
      </c>
    </row>
    <row r="20">
      <c r="A20" s="4" t="inlineStr">
        <is>
          <t>Jupiter Equity Holdings, LLC</t>
        </is>
      </c>
    </row>
    <row r="21">
      <c r="A21" s="3" t="inlineStr">
        <is>
          <t>Balance Sheet</t>
        </is>
      </c>
    </row>
    <row r="22">
      <c r="A22" s="4" t="inlineStr">
        <is>
          <t>Current assets</t>
        </is>
      </c>
      <c r="C22" s="6" t="n">
        <v>88000</v>
      </c>
      <c r="F22" s="6" t="n">
        <v>289000</v>
      </c>
      <c r="J22" s="6" t="n">
        <v>88000</v>
      </c>
      <c r="L22" s="6" t="n">
        <v>289000</v>
      </c>
    </row>
    <row r="23">
      <c r="A23" s="4" t="inlineStr">
        <is>
          <t>Total assets</t>
        </is>
      </c>
      <c r="C23" s="6" t="n">
        <v>2689000</v>
      </c>
      <c r="F23" s="6" t="n">
        <v>1892000</v>
      </c>
      <c r="J23" s="6" t="n">
        <v>2689000</v>
      </c>
      <c r="L23" s="6" t="n">
        <v>1892000</v>
      </c>
    </row>
    <row r="24">
      <c r="A24" s="4" t="inlineStr">
        <is>
          <t>Current liabilities</t>
        </is>
      </c>
      <c r="C24" s="6" t="n">
        <v>229000</v>
      </c>
      <c r="F24" s="6" t="n">
        <v>209000</v>
      </c>
      <c r="J24" s="6" t="n">
        <v>229000</v>
      </c>
      <c r="L24" s="6" t="n">
        <v>209000</v>
      </c>
    </row>
    <row r="25">
      <c r="A25" s="4" t="inlineStr">
        <is>
          <t>Total liabilities</t>
        </is>
      </c>
      <c r="C25" s="6" t="n">
        <v>340000</v>
      </c>
      <c r="F25" s="6" t="n">
        <v>270000</v>
      </c>
      <c r="J25" s="6" t="n">
        <v>340000</v>
      </c>
      <c r="L25" s="6" t="n">
        <v>270000</v>
      </c>
    </row>
    <row r="26">
      <c r="A26" s="4" t="inlineStr">
        <is>
          <t>Members’ equity</t>
        </is>
      </c>
      <c r="C26" s="6" t="n">
        <v>2349000</v>
      </c>
      <c r="F26" s="6" t="n">
        <v>1622000</v>
      </c>
      <c r="J26" s="6" t="n">
        <v>2349000</v>
      </c>
      <c r="L26" s="6" t="n">
        <v>1622000</v>
      </c>
    </row>
    <row r="27">
      <c r="A27" s="3" t="inlineStr">
        <is>
          <t>Income Statement</t>
        </is>
      </c>
    </row>
    <row r="28">
      <c r="A28" s="4" t="inlineStr">
        <is>
          <t>Total revenue</t>
        </is>
      </c>
      <c r="J28" s="6" t="n">
        <v>19000</v>
      </c>
      <c r="L28" s="6" t="n">
        <v>0</v>
      </c>
      <c r="M28" s="6" t="n">
        <v>0</v>
      </c>
    </row>
    <row r="29">
      <c r="A29" s="4" t="inlineStr">
        <is>
          <t>Income from continuing operations</t>
        </is>
      </c>
      <c r="J29" s="6" t="n">
        <v>-36000</v>
      </c>
      <c r="L29" s="6" t="n">
        <v>34000</v>
      </c>
      <c r="M29" s="6" t="n">
        <v>0</v>
      </c>
    </row>
    <row r="30">
      <c r="A30" s="4" t="inlineStr">
        <is>
          <t>Net income (loss)</t>
        </is>
      </c>
      <c r="J30" s="6" t="n">
        <v>-36000</v>
      </c>
      <c r="L30" s="6" t="n">
        <v>34000</v>
      </c>
      <c r="M30" s="6" t="n">
        <v>0</v>
      </c>
    </row>
    <row r="31">
      <c r="A31" s="4" t="inlineStr">
        <is>
          <t>Other investees</t>
        </is>
      </c>
    </row>
    <row r="32">
      <c r="A32" s="3" t="inlineStr">
        <is>
          <t>Balance Sheet</t>
        </is>
      </c>
    </row>
    <row r="33">
      <c r="A33" s="4" t="inlineStr">
        <is>
          <t>Current assets</t>
        </is>
      </c>
      <c r="C33" s="6" t="n">
        <v>233000</v>
      </c>
      <c r="F33" s="6" t="n">
        <v>254000</v>
      </c>
      <c r="J33" s="6" t="n">
        <v>233000</v>
      </c>
      <c r="L33" s="6" t="n">
        <v>254000</v>
      </c>
    </row>
    <row r="34">
      <c r="A34" s="4" t="inlineStr">
        <is>
          <t>Total assets</t>
        </is>
      </c>
      <c r="C34" s="6" t="n">
        <v>4992000</v>
      </c>
      <c r="F34" s="6" t="n">
        <v>3270000</v>
      </c>
      <c r="J34" s="6" t="n">
        <v>4992000</v>
      </c>
      <c r="L34" s="6" t="n">
        <v>3270000</v>
      </c>
    </row>
    <row r="35">
      <c r="A35" s="4" t="inlineStr">
        <is>
          <t>Current liabilities</t>
        </is>
      </c>
      <c r="C35" s="6" t="n">
        <v>647000</v>
      </c>
      <c r="F35" s="6" t="n">
        <v>230000</v>
      </c>
      <c r="J35" s="6" t="n">
        <v>647000</v>
      </c>
      <c r="L35" s="6" t="n">
        <v>230000</v>
      </c>
    </row>
    <row r="36">
      <c r="A36" s="4" t="inlineStr">
        <is>
          <t>Total liabilities</t>
        </is>
      </c>
      <c r="C36" s="6" t="n">
        <v>2225000</v>
      </c>
      <c r="F36" s="6" t="n">
        <v>975000</v>
      </c>
      <c r="J36" s="6" t="n">
        <v>2225000</v>
      </c>
      <c r="L36" s="6" t="n">
        <v>975000</v>
      </c>
    </row>
    <row r="37">
      <c r="A37" s="4" t="inlineStr">
        <is>
          <t>Members’ equity</t>
        </is>
      </c>
      <c r="C37" s="6" t="n">
        <v>2767000</v>
      </c>
      <c r="F37" s="6" t="n">
        <v>2295000</v>
      </c>
      <c r="J37" s="6" t="n">
        <v>2767000</v>
      </c>
      <c r="L37" s="6" t="n">
        <v>2295000</v>
      </c>
    </row>
    <row r="38">
      <c r="A38" s="3" t="inlineStr">
        <is>
          <t>Income Statement</t>
        </is>
      </c>
    </row>
    <row r="39">
      <c r="A39" s="4" t="inlineStr">
        <is>
          <t>Total revenue</t>
        </is>
      </c>
      <c r="J39" s="6" t="n">
        <v>275000</v>
      </c>
      <c r="L39" s="6" t="n">
        <v>155000</v>
      </c>
      <c r="M39" s="6" t="n">
        <v>176000</v>
      </c>
    </row>
    <row r="40">
      <c r="A40" s="4" t="inlineStr">
        <is>
          <t>Income from continuing operations</t>
        </is>
      </c>
      <c r="J40" s="6" t="n">
        <v>-84000</v>
      </c>
      <c r="L40" s="6" t="n">
        <v>-73000</v>
      </c>
      <c r="M40" s="6" t="n">
        <v>-42000</v>
      </c>
    </row>
    <row r="41">
      <c r="A41" s="4" t="inlineStr">
        <is>
          <t>Net income (loss)</t>
        </is>
      </c>
      <c r="J41" s="6" t="n">
        <v>-84000</v>
      </c>
      <c r="L41" s="6" t="n">
        <v>-73000</v>
      </c>
      <c r="M41" s="6" t="n">
        <v>-42000</v>
      </c>
    </row>
    <row r="42">
      <c r="A42" s="4" t="inlineStr">
        <is>
          <t>Significant Equity Investments</t>
        </is>
      </c>
    </row>
    <row r="43">
      <c r="A43" s="3" t="inlineStr">
        <is>
          <t>Balance Sheet</t>
        </is>
      </c>
    </row>
    <row r="44">
      <c r="A44" s="4" t="inlineStr">
        <is>
          <t>Current assets</t>
        </is>
      </c>
      <c r="C44" s="6" t="n">
        <v>415000</v>
      </c>
      <c r="F44" s="6" t="n">
        <v>642000</v>
      </c>
      <c r="J44" s="6" t="n">
        <v>415000</v>
      </c>
      <c r="L44" s="6" t="n">
        <v>642000</v>
      </c>
    </row>
    <row r="45">
      <c r="A45" s="4" t="inlineStr">
        <is>
          <t>Total assets</t>
        </is>
      </c>
      <c r="C45" s="6" t="n">
        <v>9153000</v>
      </c>
      <c r="F45" s="6" t="n">
        <v>6497000</v>
      </c>
      <c r="J45" s="6" t="n">
        <v>9153000</v>
      </c>
      <c r="L45" s="6" t="n">
        <v>6497000</v>
      </c>
    </row>
    <row r="46">
      <c r="A46" s="4" t="inlineStr">
        <is>
          <t>Current liabilities</t>
        </is>
      </c>
      <c r="C46" s="6" t="n">
        <v>924000</v>
      </c>
      <c r="F46" s="6" t="n">
        <v>493000</v>
      </c>
      <c r="J46" s="6" t="n">
        <v>924000</v>
      </c>
      <c r="L46" s="6" t="n">
        <v>493000</v>
      </c>
    </row>
    <row r="47">
      <c r="A47" s="4" t="inlineStr">
        <is>
          <t>Total liabilities</t>
        </is>
      </c>
      <c r="C47" s="6" t="n">
        <v>3744000</v>
      </c>
      <c r="F47" s="6" t="n">
        <v>2255000</v>
      </c>
      <c r="J47" s="6" t="n">
        <v>3744000</v>
      </c>
      <c r="L47" s="6" t="n">
        <v>2255000</v>
      </c>
    </row>
    <row r="48">
      <c r="A48" s="4" t="inlineStr">
        <is>
          <t>Members’ equity</t>
        </is>
      </c>
      <c r="C48" s="5" t="n">
        <v>5409000</v>
      </c>
      <c r="F48" s="5" t="n">
        <v>4242000</v>
      </c>
      <c r="J48" s="6" t="n">
        <v>5409000</v>
      </c>
      <c r="L48" s="6" t="n">
        <v>4242000</v>
      </c>
    </row>
    <row r="49">
      <c r="A49" s="3" t="inlineStr">
        <is>
          <t>Income Statement</t>
        </is>
      </c>
    </row>
    <row r="50">
      <c r="A50" s="4" t="inlineStr">
        <is>
          <t>Total revenue</t>
        </is>
      </c>
      <c r="J50" s="6" t="n">
        <v>388000</v>
      </c>
      <c r="L50" s="6" t="n">
        <v>257000</v>
      </c>
      <c r="M50" s="6" t="n">
        <v>176000</v>
      </c>
    </row>
    <row r="51">
      <c r="A51" s="4" t="inlineStr">
        <is>
          <t>Income from continuing operations</t>
        </is>
      </c>
      <c r="J51" s="6" t="n">
        <v>-129000</v>
      </c>
      <c r="L51" s="6" t="n">
        <v>-55000</v>
      </c>
      <c r="M51" s="6" t="n">
        <v>-42000</v>
      </c>
    </row>
    <row r="52">
      <c r="A52" s="4" t="inlineStr">
        <is>
          <t>Net income (loss)</t>
        </is>
      </c>
      <c r="J52" s="5" t="n">
        <v>-129000</v>
      </c>
      <c r="L52" s="5" t="n">
        <v>-55000</v>
      </c>
      <c r="M52" s="5" t="n">
        <v>-42000</v>
      </c>
    </row>
  </sheetData>
  <mergeCells count="3">
    <mergeCell ref="A1:A2"/>
    <mergeCell ref="B1:I1"/>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ntribution plan cost (less than)</t>
        </is>
      </c>
      <c r="B4" s="5" t="n">
        <v>1</v>
      </c>
      <c r="C4" s="5" t="n">
        <v>1</v>
      </c>
      <c r="D4" s="5" t="n">
        <v>1</v>
      </c>
    </row>
    <row r="5">
      <c r="A5" s="4" t="inlineStr">
        <is>
          <t>First 4% of Employee's Contribution</t>
        </is>
      </c>
    </row>
    <row r="6">
      <c r="A6" s="3" t="inlineStr">
        <is>
          <t>Defined Contribution Plan Disclosure [Line Items]</t>
        </is>
      </c>
    </row>
    <row r="7">
      <c r="A7" s="4" t="inlineStr">
        <is>
          <t>Defined contribution plan, employer's matching contribution, percentage of match</t>
        </is>
      </c>
      <c r="B7" s="4" t="inlineStr">
        <is>
          <t>100.00%</t>
        </is>
      </c>
    </row>
    <row r="8">
      <c r="A8" s="4" t="inlineStr">
        <is>
          <t>Defined contribution plan, employer matching contribution, percent of employees' gross pay</t>
        </is>
      </c>
      <c r="B8" s="4" t="inlineStr">
        <is>
          <t>4.00%</t>
        </is>
      </c>
    </row>
    <row r="9">
      <c r="A9" s="4" t="inlineStr">
        <is>
          <t>Next 2% of Employee's Contribution</t>
        </is>
      </c>
    </row>
    <row r="10">
      <c r="A10" s="3" t="inlineStr">
        <is>
          <t>Defined Contribution Plan Disclosure [Line Items]</t>
        </is>
      </c>
    </row>
    <row r="11">
      <c r="A11" s="4" t="inlineStr">
        <is>
          <t>Defined contribution plan, employer's matching contribution, percentage of match</t>
        </is>
      </c>
      <c r="B11" s="4" t="inlineStr">
        <is>
          <t>50.00%</t>
        </is>
      </c>
    </row>
    <row r="12">
      <c r="A12" s="4" t="inlineStr">
        <is>
          <t>Defined contribution plan, employer matching contribution, percent of employees' gross pay</t>
        </is>
      </c>
      <c r="B12" s="4" t="inlineStr">
        <is>
          <t>2.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5" t="n">
        <v>48889</v>
      </c>
      <c r="C4" s="5" t="n">
        <v>48589</v>
      </c>
      <c r="D4" s="5" t="n">
        <v>48595</v>
      </c>
      <c r="E4" s="5" t="n">
        <v>40834</v>
      </c>
      <c r="F4" s="5" t="n">
        <v>38328</v>
      </c>
      <c r="G4" s="5" t="n">
        <v>38842</v>
      </c>
      <c r="H4" s="5" t="n">
        <v>31268</v>
      </c>
      <c r="I4" s="5" t="n">
        <v>33143</v>
      </c>
      <c r="J4" s="5" t="n">
        <v>186907</v>
      </c>
      <c r="K4" s="5" t="n">
        <v>141581</v>
      </c>
      <c r="L4" s="5" t="n">
        <v>139396</v>
      </c>
    </row>
    <row r="5">
      <c r="A5" s="4" t="inlineStr">
        <is>
          <t>Total expenses</t>
        </is>
      </c>
      <c r="B5" s="6" t="n">
        <v>44973</v>
      </c>
      <c r="C5" s="6" t="n">
        <v>41474</v>
      </c>
      <c r="D5" s="6" t="n">
        <v>37354</v>
      </c>
      <c r="E5" s="6" t="n">
        <v>31089</v>
      </c>
      <c r="F5" s="6" t="n">
        <v>28751</v>
      </c>
      <c r="G5" s="6" t="n">
        <v>35518</v>
      </c>
      <c r="H5" s="6" t="n">
        <v>25258</v>
      </c>
      <c r="I5" s="6" t="n">
        <v>26211</v>
      </c>
      <c r="J5" s="6" t="n">
        <v>154890</v>
      </c>
      <c r="K5" s="6" t="n">
        <v>115738</v>
      </c>
      <c r="L5" s="6" t="n">
        <v>117616</v>
      </c>
    </row>
    <row r="6">
      <c r="A6" s="4" t="inlineStr">
        <is>
          <t>Income before equity method investments</t>
        </is>
      </c>
      <c r="B6" s="6" t="n">
        <v>3916</v>
      </c>
      <c r="C6" s="6" t="n">
        <v>7115</v>
      </c>
      <c r="D6" s="6" t="n">
        <v>11241</v>
      </c>
      <c r="E6" s="6" t="n">
        <v>9745</v>
      </c>
      <c r="F6" s="6" t="n">
        <v>9577</v>
      </c>
      <c r="G6" s="6" t="n">
        <v>3324</v>
      </c>
      <c r="H6" s="6" t="n">
        <v>6010</v>
      </c>
      <c r="I6" s="6" t="n">
        <v>6932</v>
      </c>
      <c r="J6" s="6" t="n">
        <v>32017</v>
      </c>
      <c r="K6" s="6" t="n">
        <v>25843</v>
      </c>
      <c r="L6" s="6" t="n">
        <v>21780</v>
      </c>
    </row>
    <row r="7">
      <c r="A7" s="4" t="inlineStr">
        <is>
          <t>Income (loss) from equity method investments</t>
        </is>
      </c>
      <c r="B7" s="6" t="n">
        <v>15457</v>
      </c>
      <c r="C7" s="6" t="n">
        <v>16507</v>
      </c>
      <c r="D7" s="6" t="n">
        <v>-589</v>
      </c>
      <c r="E7" s="6" t="n">
        <v>16588</v>
      </c>
      <c r="F7" s="6" t="n">
        <v>46060</v>
      </c>
      <c r="G7" s="6" t="n">
        <v>5984</v>
      </c>
      <c r="H7" s="6" t="n">
        <v>7624</v>
      </c>
      <c r="I7" s="6" t="n">
        <v>4506</v>
      </c>
      <c r="J7" s="6" t="n">
        <v>47963</v>
      </c>
      <c r="K7" s="6" t="n">
        <v>64174</v>
      </c>
      <c r="L7" s="6" t="n">
        <v>22162</v>
      </c>
    </row>
    <row r="8">
      <c r="A8" s="4" t="inlineStr">
        <is>
          <t>Income (loss) before income taxes</t>
        </is>
      </c>
      <c r="B8" s="6" t="n">
        <v>19373</v>
      </c>
      <c r="C8" s="6" t="n">
        <v>23622</v>
      </c>
      <c r="D8" s="6" t="n">
        <v>10652</v>
      </c>
      <c r="E8" s="6" t="n">
        <v>26333</v>
      </c>
      <c r="F8" s="6" t="n">
        <v>55637</v>
      </c>
      <c r="G8" s="6" t="n">
        <v>9308</v>
      </c>
      <c r="H8" s="6" t="n">
        <v>13634</v>
      </c>
      <c r="I8" s="6" t="n">
        <v>11438</v>
      </c>
      <c r="J8" s="6" t="n">
        <v>79980</v>
      </c>
      <c r="K8" s="6" t="n">
        <v>90017</v>
      </c>
      <c r="L8" s="6" t="n">
        <v>43942</v>
      </c>
    </row>
    <row r="9">
      <c r="A9" s="4" t="inlineStr">
        <is>
          <t>Income tax benefit (expense)</t>
        </is>
      </c>
      <c r="B9" s="6" t="n">
        <v>5640</v>
      </c>
      <c r="C9" s="6" t="n">
        <v>-2345</v>
      </c>
      <c r="D9" s="6" t="n">
        <v>1407</v>
      </c>
      <c r="E9" s="6" t="n">
        <v>-1923</v>
      </c>
      <c r="F9" s="6" t="n">
        <v>-9396</v>
      </c>
      <c r="G9" s="6" t="n">
        <v>-132</v>
      </c>
      <c r="H9" s="6" t="n">
        <v>-839</v>
      </c>
      <c r="I9" s="6" t="n">
        <v>2270</v>
      </c>
      <c r="J9" s="6" t="n">
        <v>2779</v>
      </c>
      <c r="K9" s="6" t="n">
        <v>-8097</v>
      </c>
      <c r="L9" s="6" t="n">
        <v>-2144</v>
      </c>
    </row>
    <row r="10">
      <c r="A10" s="4" t="inlineStr">
        <is>
          <t>Net income (loss)</t>
        </is>
      </c>
      <c r="B10" s="6" t="n">
        <v>25013</v>
      </c>
      <c r="C10" s="6" t="n">
        <v>21277</v>
      </c>
      <c r="D10" s="6" t="n">
        <v>12059</v>
      </c>
      <c r="E10" s="6" t="n">
        <v>24410</v>
      </c>
      <c r="F10" s="6" t="n">
        <v>46241</v>
      </c>
      <c r="G10" s="6" t="n">
        <v>9176</v>
      </c>
      <c r="H10" s="6" t="n">
        <v>12795</v>
      </c>
      <c r="I10" s="6" t="n">
        <v>13708</v>
      </c>
      <c r="J10" s="6" t="n">
        <v>82759</v>
      </c>
      <c r="K10" s="6" t="n">
        <v>81920</v>
      </c>
      <c r="L10" s="6" t="n">
        <v>41798</v>
      </c>
    </row>
    <row r="11">
      <c r="A11" s="4" t="inlineStr">
        <is>
          <t>Net income (loss) attributable to controlling stockholders</t>
        </is>
      </c>
      <c r="B11" s="5" t="n">
        <v>24925</v>
      </c>
      <c r="C11" s="5" t="n">
        <v>21175</v>
      </c>
      <c r="D11" s="5" t="n">
        <v>12008</v>
      </c>
      <c r="E11" s="5" t="n">
        <v>24308</v>
      </c>
      <c r="F11" s="5" t="n">
        <v>46076</v>
      </c>
      <c r="G11" s="5" t="n">
        <v>9102</v>
      </c>
      <c r="H11" s="5" t="n">
        <v>12740</v>
      </c>
      <c r="I11" s="5" t="n">
        <v>13646</v>
      </c>
      <c r="J11" s="5" t="n">
        <v>82416</v>
      </c>
      <c r="K11" s="5" t="n">
        <v>81564</v>
      </c>
      <c r="L11" s="5" t="n">
        <v>41577</v>
      </c>
    </row>
    <row r="12">
      <c r="A12" s="4" t="inlineStr">
        <is>
          <t>Basic earnings (loss) per common share</t>
        </is>
      </c>
      <c r="B12" s="7" t="n">
        <v>0.33</v>
      </c>
      <c r="C12" s="7" t="n">
        <v>0.28</v>
      </c>
      <c r="D12" s="7" t="n">
        <v>0.16</v>
      </c>
      <c r="E12" s="7" t="n">
        <v>0.36</v>
      </c>
      <c r="F12" s="7" t="n">
        <v>0.7</v>
      </c>
      <c r="G12" s="7" t="n">
        <v>0.14</v>
      </c>
      <c r="H12" s="7" t="n">
        <v>0.2</v>
      </c>
      <c r="I12" s="7" t="n">
        <v>0.22</v>
      </c>
      <c r="J12" s="7" t="n">
        <v>1.13</v>
      </c>
      <c r="K12" s="7" t="n">
        <v>1.25</v>
      </c>
      <c r="L12" s="7" t="n">
        <v>0.75</v>
      </c>
    </row>
    <row r="13">
      <c r="A13" s="4" t="inlineStr">
        <is>
          <t>Diluted earnings (loss) per common share</t>
        </is>
      </c>
      <c r="B13" s="7" t="n">
        <v>0.32</v>
      </c>
      <c r="C13" s="7" t="n">
        <v>0.28</v>
      </c>
      <c r="D13" s="7" t="n">
        <v>0.16</v>
      </c>
      <c r="E13" s="7" t="n">
        <v>0.35</v>
      </c>
      <c r="F13" s="7" t="n">
        <v>0.66</v>
      </c>
      <c r="G13" s="7" t="n">
        <v>0.13</v>
      </c>
      <c r="H13" s="7" t="n">
        <v>0.19</v>
      </c>
      <c r="I13" s="7" t="n">
        <v>0.21</v>
      </c>
      <c r="J13" s="7" t="n">
        <v>1.1</v>
      </c>
      <c r="K13" s="7" t="n">
        <v>1.24</v>
      </c>
      <c r="L13" s="7" t="n">
        <v>0.75</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Charged to provision</t>
        </is>
      </c>
      <c r="B4" s="5" t="n">
        <v>27730</v>
      </c>
      <c r="C4" s="5" t="n">
        <v>8027</v>
      </c>
      <c r="D4" s="5" t="n">
        <v>0</v>
      </c>
    </row>
    <row r="5">
      <c r="A5" s="4" t="inlineStr">
        <is>
          <t>Loan charge-offs</t>
        </is>
      </c>
      <c r="B5" s="6" t="n">
        <v>0</v>
      </c>
      <c r="C5" s="6" t="n">
        <v>0</v>
      </c>
      <c r="D5" s="6" t="n">
        <v>0</v>
      </c>
    </row>
    <row r="6">
      <c r="A6" s="4" t="inlineStr">
        <is>
          <t>Allowance for Credit Losses</t>
        </is>
      </c>
    </row>
    <row r="7">
      <c r="A7" s="3" t="inlineStr">
        <is>
          <t>SEC Schedule, 12-09, Movement in Valuation Allowances and Reserves [Roll Forward]</t>
        </is>
      </c>
    </row>
    <row r="8">
      <c r="A8" s="4" t="inlineStr">
        <is>
          <t>Balance at beginning of period</t>
        </is>
      </c>
      <c r="B8" s="6" t="n">
        <v>8027</v>
      </c>
      <c r="C8" s="6" t="n">
        <v>0</v>
      </c>
      <c r="D8" s="6" t="n">
        <v>0</v>
      </c>
    </row>
    <row r="9">
      <c r="A9" s="4" t="inlineStr">
        <is>
          <t>Balance at end of period</t>
        </is>
      </c>
      <c r="B9" s="5" t="n">
        <v>35757</v>
      </c>
      <c r="C9" s="5" t="n">
        <v>8027</v>
      </c>
      <c r="D9"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Hannon Armstrong Sustainable Infrastructure Capital, Inc. (the “Company”) focuses on making investments in climate solutions by providing capital to the leading companies in the energy efficiency, renewable energy and other sustainable infrastructure markets. Our goal is to generate attractive returns from a diversified portfolio of projects with long-term and predictable cash flows from proven technologies that reduce carbon emissions or increase resilience to climate change. The Company and its subsidiaries are hereafter referred to as “we,” “us,” or “our.” Our investments take various forms, including equity, joint ventures, lending or other financing transactions, as well as real estate ownership and typically benefit from contractually committed high credit quality obligors. We also generate on-going fees through off-balance sheet securitization transactions, advisory services and asset management. We refer to the income producing assets that we hold on our balance sheet as our “Portfolio.” Our Portfolio may include: • Equity investments in either preferred or common structures in unconsolidated entities; • Government and commercial receivables, such as loans for renewable energy and energy efficiency projects; • Real estate, such as land or other assets leased for use by sustainable infrastructure projects typically under long-term leases; and • Investments in debt securities of renewable energy or energy efficiency projects. We finance our business through cash on hand, borrowings under credit facilities and debt transactions, asset-backed securitization transactions and equity issuances. We also generate fee income through securitizations and syndications, by providing broker/dealer services and by managing and servicing assets owned by third parties. Some of our subsidiaries are special purpose entities that are formed for specific operations associated with investing in sustainable infrastructure receivables for specific long-term contracts. Our common stock is listed on the New York Stock Exchange (“NYSE”) under the symbol “HASI.” We have qualified as a real estate investment trust (“REIT”) and also intend to continue to operate our business in a manner that will maintain our exemption from registration as an investment company under the 1940 Act, as amended. We operate our business through, and serve as the sole general partner of, our operating partnership subsidiary, Hannon Armstrong Sustainable Infrastructure, L.P., (the “Operating Partnership”), which was formed to acquire and directly or indirectly own ou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7:21:12Z</dcterms:created>
  <dcterms:modified xmlns:dcterms="http://purl.org/dc/terms/" xmlns:xsi="http://www.w3.org/2001/XMLSchema-instance" xsi:type="dcterms:W3CDTF">2021-02-22T07:21:12Z</dcterms:modified>
</cp:coreProperties>
</file>